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ale of Vernalis R&amp;D and Promac" sheetId="9" state="visible" r:id="rId9"/>
    <sheet xmlns:r="http://schemas.openxmlformats.org/officeDocument/2006/relationships" name="Short-term Investments_ Investm" sheetId="10" state="visible" r:id="rId10"/>
    <sheet xmlns:r="http://schemas.openxmlformats.org/officeDocument/2006/relationships" name="Acquisitions"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Balance Sheet Account Details" sheetId="15" state="visible" r:id="rId15"/>
    <sheet xmlns:r="http://schemas.openxmlformats.org/officeDocument/2006/relationships" name="Stockholders' Equity" sheetId="16" state="visible" r:id="rId16"/>
    <sheet xmlns:r="http://schemas.openxmlformats.org/officeDocument/2006/relationships" name="Commitment and Contingencies_ L" sheetId="17" state="visible" r:id="rId17"/>
    <sheet xmlns:r="http://schemas.openxmlformats.org/officeDocument/2006/relationships" name="Income Taxes" sheetId="18" state="visible" r:id="rId18"/>
    <sheet xmlns:r="http://schemas.openxmlformats.org/officeDocument/2006/relationships" name="Summary of Unaudited Quarterly "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quisitions (Tables)" sheetId="22" state="visible" r:id="rId22"/>
    <sheet xmlns:r="http://schemas.openxmlformats.org/officeDocument/2006/relationships" name="Fair Value Measurement (Tables)" sheetId="23" state="visible" r:id="rId23"/>
    <sheet xmlns:r="http://schemas.openxmlformats.org/officeDocument/2006/relationships" name="Leases (Tables)" sheetId="24" state="visible" r:id="rId24"/>
    <sheet xmlns:r="http://schemas.openxmlformats.org/officeDocument/2006/relationships" name="Convertible Senior Notes (Table" sheetId="25" state="visible" r:id="rId25"/>
    <sheet xmlns:r="http://schemas.openxmlformats.org/officeDocument/2006/relationships" name="Balance Sheet Account Detail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ummary of Unaudited Quarterl_2"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Basis of Presentation and Sum_9" sheetId="35" state="visible" r:id="rId35"/>
    <sheet xmlns:r="http://schemas.openxmlformats.org/officeDocument/2006/relationships" name="Sale of Vernalis R&amp;D and Prom_2" sheetId="36" state="visible" r:id="rId36"/>
    <sheet xmlns:r="http://schemas.openxmlformats.org/officeDocument/2006/relationships" name="Short-term Investments_ Inves_2" sheetId="37" state="visible" r:id="rId37"/>
    <sheet xmlns:r="http://schemas.openxmlformats.org/officeDocument/2006/relationships" name="Acquisitions - Narrative (Detai" sheetId="38" state="visible" r:id="rId38"/>
    <sheet xmlns:r="http://schemas.openxmlformats.org/officeDocument/2006/relationships" name="Acquisitions - Assets Acquired " sheetId="39" state="visible" r:id="rId39"/>
    <sheet xmlns:r="http://schemas.openxmlformats.org/officeDocument/2006/relationships" name="Acquisitions - Intangibles Acqu" sheetId="40" state="visible" r:id="rId40"/>
    <sheet xmlns:r="http://schemas.openxmlformats.org/officeDocument/2006/relationships" name="Acquisitions - Pro Forma Financ" sheetId="41" state="visible" r:id="rId41"/>
    <sheet xmlns:r="http://schemas.openxmlformats.org/officeDocument/2006/relationships" name="Acquisitions - Allocation of Co" sheetId="42" state="visible" r:id="rId42"/>
    <sheet xmlns:r="http://schemas.openxmlformats.org/officeDocument/2006/relationships" name="Fair Value Measurement - Assets" sheetId="43" state="visible" r:id="rId43"/>
    <sheet xmlns:r="http://schemas.openxmlformats.org/officeDocument/2006/relationships" name="Fair Value Measurement - Reconc" sheetId="44" state="visible" r:id="rId44"/>
    <sheet xmlns:r="http://schemas.openxmlformats.org/officeDocument/2006/relationships" name="Fair Value Measurements - Narra" sheetId="45" state="visible" r:id="rId45"/>
    <sheet xmlns:r="http://schemas.openxmlformats.org/officeDocument/2006/relationships" name="Leases - Narrative (Details)" sheetId="46" state="visible" r:id="rId46"/>
    <sheet xmlns:r="http://schemas.openxmlformats.org/officeDocument/2006/relationships" name="Leases - Operating and Finance " sheetId="47" state="visible" r:id="rId47"/>
    <sheet xmlns:r="http://schemas.openxmlformats.org/officeDocument/2006/relationships" name="Leases - Maturities of Operatin" sheetId="48" state="visible" r:id="rId48"/>
    <sheet xmlns:r="http://schemas.openxmlformats.org/officeDocument/2006/relationships" name="Convertible Senior Notes - Narr" sheetId="49" state="visible" r:id="rId49"/>
    <sheet xmlns:r="http://schemas.openxmlformats.org/officeDocument/2006/relationships" name="Convertible Senior Notes - Equi" sheetId="50" state="visible" r:id="rId50"/>
    <sheet xmlns:r="http://schemas.openxmlformats.org/officeDocument/2006/relationships" name="Balance Sheet Account Details -" sheetId="51" state="visible" r:id="rId51"/>
    <sheet xmlns:r="http://schemas.openxmlformats.org/officeDocument/2006/relationships" name="Balance Sheet Account Details_2" sheetId="52" state="visible" r:id="rId52"/>
    <sheet xmlns:r="http://schemas.openxmlformats.org/officeDocument/2006/relationships" name="Balance Sheet Account Details_3" sheetId="53" state="visible" r:id="rId53"/>
    <sheet xmlns:r="http://schemas.openxmlformats.org/officeDocument/2006/relationships" name="Balance Sheet Account Details_4" sheetId="54" state="visible" r:id="rId54"/>
    <sheet xmlns:r="http://schemas.openxmlformats.org/officeDocument/2006/relationships" name="Balance Sheet Account Details_5" sheetId="55" state="visible" r:id="rId55"/>
    <sheet xmlns:r="http://schemas.openxmlformats.org/officeDocument/2006/relationships" name="Balance Sheet Account Details_6" sheetId="56" state="visible" r:id="rId56"/>
    <sheet xmlns:r="http://schemas.openxmlformats.org/officeDocument/2006/relationships" name="Balance Sheet Account Details_7" sheetId="57" state="visible" r:id="rId57"/>
    <sheet xmlns:r="http://schemas.openxmlformats.org/officeDocument/2006/relationships" name="Balance Sheet Account Details_8" sheetId="58" state="visible" r:id="rId58"/>
    <sheet xmlns:r="http://schemas.openxmlformats.org/officeDocument/2006/relationships" name="Stockholders' Equity - Share-Ba" sheetId="59" state="visible" r:id="rId59"/>
    <sheet xmlns:r="http://schemas.openxmlformats.org/officeDocument/2006/relationships" name="Stockholders' Equity - Narrativ" sheetId="60" state="visible" r:id="rId60"/>
    <sheet xmlns:r="http://schemas.openxmlformats.org/officeDocument/2006/relationships" name="Stockholders' Equity - Stock Op" sheetId="61" state="visible" r:id="rId61"/>
    <sheet xmlns:r="http://schemas.openxmlformats.org/officeDocument/2006/relationships" name="Stockholders' Equity - Breakdow" sheetId="62" state="visible" r:id="rId62"/>
    <sheet xmlns:r="http://schemas.openxmlformats.org/officeDocument/2006/relationships" name="Stockholders' Equity - Assumpti" sheetId="63" state="visible" r:id="rId63"/>
    <sheet xmlns:r="http://schemas.openxmlformats.org/officeDocument/2006/relationships" name="Stockholders' Equity - Restrict" sheetId="64" state="visible" r:id="rId64"/>
    <sheet xmlns:r="http://schemas.openxmlformats.org/officeDocument/2006/relationships" name="Commitment and Contingencies__2" sheetId="65" state="visible" r:id="rId65"/>
    <sheet xmlns:r="http://schemas.openxmlformats.org/officeDocument/2006/relationships" name="Income Taxes - Narrative (Detai"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Deferred Taxes (" sheetId="69" state="visible" r:id="rId69"/>
    <sheet xmlns:r="http://schemas.openxmlformats.org/officeDocument/2006/relationships" name="Income Taxes - Reconciliation_2" sheetId="70" state="visible" r:id="rId70"/>
    <sheet xmlns:r="http://schemas.openxmlformats.org/officeDocument/2006/relationships" name="Summary of Unaudited Quarterl_3"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0886163</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3093</t>
        </is>
      </c>
    </row>
    <row r="14">
      <c r="A14" s="4" t="inlineStr">
        <is>
          <t>Entity Registrant Name</t>
        </is>
      </c>
      <c r="B14" s="4" t="inlineStr">
        <is>
          <t>LIGAND PHARMACEUTICALS INC</t>
        </is>
      </c>
    </row>
    <row r="15">
      <c r="A15" s="4" t="inlineStr">
        <is>
          <t>Entity Incorporation, State or Country Code</t>
        </is>
      </c>
      <c r="B15" s="4" t="inlineStr">
        <is>
          <t>DE</t>
        </is>
      </c>
    </row>
    <row r="16">
      <c r="A16" s="4" t="inlineStr">
        <is>
          <t>Entity Tax Identification Number</t>
        </is>
      </c>
      <c r="B16" s="4" t="inlineStr">
        <is>
          <t>77-0160744</t>
        </is>
      </c>
    </row>
    <row r="17">
      <c r="A17" s="4" t="inlineStr">
        <is>
          <t>Entity Address, Address Line One</t>
        </is>
      </c>
      <c r="B17" s="4" t="inlineStr">
        <is>
          <t>3911 Sorrento Valley Boulevard, Suite 11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550-7500</t>
        </is>
      </c>
    </row>
    <row r="23">
      <c r="A23" s="4" t="inlineStr">
        <is>
          <t>Title of 12(b) Security</t>
        </is>
      </c>
      <c r="B23" s="4" t="inlineStr">
        <is>
          <t>Common Stock, par value $.001 per share</t>
        </is>
      </c>
    </row>
    <row r="24">
      <c r="A24" s="4" t="inlineStr">
        <is>
          <t>Trading Symbol</t>
        </is>
      </c>
      <c r="B24" s="4" t="inlineStr">
        <is>
          <t>LGND</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2</v>
      </c>
    </row>
    <row r="36">
      <c r="A36" s="4" t="inlineStr">
        <is>
          <t>Entity Common Stock, Shares Outstanding</t>
        </is>
      </c>
      <c r="C36" s="6" t="n">
        <v>16612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Investment in Viking</t>
        </is>
      </c>
      <c r="B1" s="2" t="inlineStr">
        <is>
          <t>12 Months Ended</t>
        </is>
      </c>
    </row>
    <row r="2">
      <c r="B2" s="2" t="inlineStr">
        <is>
          <t>Dec. 31, 2020</t>
        </is>
      </c>
    </row>
    <row r="3">
      <c r="A3" s="3" t="inlineStr">
        <is>
          <t>Organization, Consolidation and Presentation of Financial Statements [Abstract]</t>
        </is>
      </c>
    </row>
    <row r="4">
      <c r="A4" s="4" t="inlineStr">
        <is>
          <t>Short-term Investments: Investment in Viking</t>
        </is>
      </c>
      <c r="B4" s="4" t="inlineStr">
        <is>
          <t>Short-term Investments: Investment in VikingOur ownership in Viking was approximately 9.8% as of December 31, 2020, and we account for it as an investment in available-for-sale securities, which is measured at fair value, with changes in fair value recognized in net income. Viking is considered a related party as we maintain a seat on Viking's board of directors and we do not exert significant influence over Viking. As of December 31, 2020 and December 31, 2019, we recorded our common stock in Viking in "short-term investments" at fair value of $32.8 million and $48.4 million, respectively. We also have outstanding warrants to purchase 1.5 million shares of Viking's common stock at an exercise price of $1.50 per share. We recorded the warrants in Viking in "short-term investments" in our consolidated balance sheets at fair value of $6.3 million and $9.9 million at December 31, 2020 and 2019, respectively. See further discussion in “ Note (5),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s set forth below, we completed six acquisitions from January 1, 2018 through December 31, 2020, of which four (Pfenex, Icagen, Ab Initio and Vernalis) were accounted for as business combinations and two (Taurus and xCella) were accounted for as asset acquisitions. For business combinations, we applied the acquisition method of accounting. Accordingly, we recorded the tangible and intangible assets acquired and liabilities assumed at their estimated fair values as of the applicable date of acquisition. Except for the Pfenex acquisition, for all other acquisitions, we did not incur any material acquisition related costs. Pfenex Acquisition On October 1, 2020, we acquired Pfenex, which develops next-generation and novel protein therapeutics to improve existing therapies and create new therapies for biological targets linked to critical, unmet diseases using a protein expression technology platform. The preliminary purchase price of $465.1 million included $429.6 million cash consideration paid upon acquisition, and a contingent CVR payment of up to $77.8 million in cash based on a certain specified milestone with an estimated initial fair value of $37.0 million. The CVR will only be paid in full if the milestone is achieved by December 31, 2021. The amount of the CVR included in purchase price was reduced by $1.5 million which was determined to be post-combination expense. The fair value of the CVR liability was determined using a probability adjusted income approach. These cash flows were then discounted to present value using a discount rate based on market participants' cost of debt reflective of the Company, which was 7.1%. The liability is periodically assessed based on events and circumstances related to the underlying milestone, and any change in fair value is recorded in our consolidated statements of operations. In connection with the acquisition, a portion of Pfenex'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We paid $17.3 million in cash for equity compensation, which is attributable to pre-combination services and is reflected as a component of the total purchase price paid of $429.6 million. In addition, the fair value of equity compensation attributable to the post-combination service period was $8.7 million.These amounts were associated with the accelerated vesting of stock options previously granted to Pfenex employees and were fully paid in cash, which was recognized as general and administrative expenses during the fourth quarter of 2020. We recorded $20.7 million of acquisition-related costs for legal, severance and other costs in connection with the acquisition within operating expenses in our consolidated statement of operations for 2020. The following table sets forth an allocation of the preliminary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90,750 Accounts payable (6,814) Accrued liabilities (7,379) Deferred revenue (3,908) Lease liabilities (3,070) Other liabilities (1,382) Deferred tax liabilities, net (53,296) Total consideration $ 465,098 (1) Goodwill represents the excess of the purchase price over the preliminary fair value of the underlying assets acquired and liabilities assumed. Goodwill is attributable to the assembled workforce of experienced personnel at Pfenex and expected synergies. None of the goodwill is expected to be deductible for tax purposes. The intangibles acquired and their weighted average useful life are as follows (in thousands, except useful lives): Approximate Estimated useful life Contractual Relationships: Alvogen $ 114,000 12 Merck 117,000 12 Jazz 80,000 17 SII 49,000 10 Arcellx 2,000 17 Acquired Technologies 23,000 10-19 $ 385,000 The fair values of the contractual relationships were based on the discounted cash flow method that estimated the present value of the potential royalties, milestones and collaboration revenue streams derived from the licensing of the related technologies over the estimated contractual relationship period. The fair values of the acquired technologies were based on the discounted cash flow method that estimated the present value of the potential royalties, milestones, collaboration and product revenue streams derived from the licensing of the related technologies over the estimated useful lives. These projected cash flows were discounted to present value using discount rate, which varies from 12% to 15%. The intangible assets acquired are being amortized on a straight-line basis over the estimated useful life. The estimated fair values of assets acquired and liabilities assumed, including deferred tax assets and liabilities, and purchased intangibles are provisional. The accounting for these amounts falls within the measurement period and therefore we may adjust these provisional amounts to reflect new information obtained about facts and circumstances that existed as of the acquisition date. Approximately $2.0 million of revenue and $19.3 million of loss before income taxes of Pfenex were included in the consolidated statement of operations for the year ended December 31, 2020. The following summary presents our unaudited pro forma consolidated results of operations for the years ended December 31, 2020 and December 31, 2019 as if the Pfenex acquisition had occurred on January 1, 2019, which gives effect to certain transaction accounting adjustments, including amortization of acquired intangibles and stock based compensation expense for retained Pfenex employees. The transaction accounting adjustments do not include non-recurring adjustments related to Pfenex's executive salary, board of director compensation, and salary of Pfenex employees involved in the reduction of force as part of the acquisition, estimated to be $7.1 million in 2020 and $4.8 million in 2019. The pro forma financial information is not necessarily indicative of the operating results that would have occurred had the acquisition been consummated as if the date indicated, nor is it necessarily indicative of future operating results (in thousands, except per share amounts): Year Ended December 31, (Unaudited) 2020 2019 Revenue $ 189,203 $ 170,608 Net Income (loss) $ (60,059) $ 594,941 Net income (loss) per common share: Basic $ (3.71) $ 31.32 Diluted $ (3.71) $ 30.11 Taurus Acquisition On September 9, 2020, we acquired Taurus, which discovers and develops novel antibodies from immunized cows and cow-derived libraries. These antibodies feature some of the longest CDR3s of any species, with unique genetic and structural diversity that can enable binding to challenging antigens with application in therapeutics, diagnostics and research. The purchase price of $5.1 million included $4.6 million in cash, and a $0.5 million holdback to satisfy indemnification obligations which will be settled by September 2021. We also issued nontransferable CVRs for up to $4.5 million tied to partnered and internal research and development and for up to $25.0 million as a 25% share of post-clinical Taurus product revenues (including milestone payments) received by us. We accounted for this transaction as an asset acquisition as we concluded that substantially all of the fair value of the gross assets acquired was concentrated in the acquired core technology. The allocation of the consideration was allocated to the acquisition date fair values of acquired assets as follows (in thousands) Cash $ 47 Intangibles assets with finite-life - core technologies 5,005 $ 5,052 The core technology is being amortized on a straight-line basis over the estimated useful life of 10 years. We account for the CVRs in accordance with ASC 450, Contingencies , when the contingency is resolved and the liability becomes payable. None of the CVRs are recognized as of the acquisition date. xCella Acquisition On September 8, 2020, we acquired xCella, an antibody discovery company. xCella's xPloration platform is a proprietary microcapillary platform that can screen single B cells for specificity and bioactivity and will increase Ligand’s antibody discovery throughput and efficiency. We paid $7.1 million in cash (including a $0.5 million holdback to satisfy indemnification obligations which will be settled by September 2021), and issued earnout rights for up to $5.0 million tied to our use of the xCella technology for partnered research and development and for up to $25.75 million as a 25% share of any future milestone payments we received under a certain existing xCella partner arrangement. We evaluated this acquisition in accordance with ASC 805, Business Combinations , to discern whether the assets and operations of xCella met the definition of a business. We accounted for this transaction as an asset acquisition as we concluded that substantially all of the fair value of the gross assets acquired was concentrated in the acquired core technology. The allocation of the consideration was allocated to the acquisition date fair values of acquired assets and assumed liabilities as follows (in thousands): Cash and other assets $ 240 Accrued liabilities (142) Deferred tax liabilities, net (820) Intangibles assets with finite-life - core technology 7,798 $ 7,076 The core technology is being amortized on a straight-line basis over the estimated useful life of 15 years. We account for the earnout rights in accordance with ASC 450, Contingencies , when the contingency is resolved and the liability becomes payable. None of the earnout rights are recognized as of the acquisition date. Icagen Acquisition On April 1, 2020, we acquired the core assets, including its partnered programs and ion channel technology from Icagen and certain of its affiliates. The purchase price of $19.9 million included $15.1 million cash consideration paid upon acquisition, and a CVR of up to $25.0 million of cash payments based on certain revenue milestones with an estimated fair value of $4.8 million. The fair value of the earn-out liability was determined using a probability weighted income approach incorporating the estimated future cash flows from expected future milestones. These cash flows were then discounted to present value using a discount rate based on the market participants' cost of debt reflective of the Company, which was 5.5%. The liability is periodically assessed based on events and circumstances related to the underlying milestones, and any change in fair value is recorded in our consolidated statements of operations. The carrying amount of the liability may fluctuate significantly and actual amount paid may be materially different than the carrying amount of the liability. As the acquisition is not considered significant, pro forma information has not been provided. The results of Icagen have been included in our results of operations since the date of acquisition. The preliminary allocation of the consideration was allocated to the acquisition date fair values of acquired assets and assumed liabilities as follows (in thousands): Property and equipment, net $ 1,173 Prepaids and other assets 588 Liabilities assumed (812) Deferred revenue (3,685) Deferred tax assets, net 861 Acquired intangibles 12,800 Goodwill (1) 9,015 $ 19,940 (1) Goodwill represents the excess of the purchase price over the preliminary fair value of the underlying assets acquired and liabilities assumed. Goodwill is attributable to the assembled workforce of experienced personnel at Icagen and expected synergies. The majority of the goodwill is deductible for tax purposes. Acquired intangibles include $11.1 million of customer relationships and $1.7 million of core technology. The fair values of the customer relationships were based on a discounted cash flow analysis incorporating the estimated future cash flows from these relationships during the contractual term. These cash flows were then discounted to present value using a discount rate of 17%. The fair value of the customer relationships is being amortized on a straight-line basis over the weighted average estimated useful life of 9.6 years.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17%. The fair value of the core technology is being amortized on a straight-line basis over the estimated useful life of 10 years. The total acquired intangibles are being amortized on a straight-line basis over the estimated useful life of 9.7 years. The estimated fair values of assets acquired and liabilities assumed, including deferred tax assets and liabilities, and purchased intangibles are provisional. The accounting for these amounts falls within the measurement period and therefore we may adjust these provisional amounts to reflect new information obtained about facts and circumstances that existed as of the acquisition date. Ab Initio Acquisition On July 23, 2019, we acquired privately-held Ab Initio, an antigen-discovery company located in South San Francisco, California. Ab Initio has a patented antigen technology that is synergistic with the OmniAb ® therapeutic antibody discovery platform, providing our current and potential new partners enhanced capabilities for the discovery of therapeutic antibodies against difficult-to-access cellular targets. Ab Initio has a collaboration agreement with Pfizer to discover novel therapeutic antibodies against an undisclosed target in the GPCR superfamily. The purchase price of $12.0 million included $11.9 million cash consideration paid upon acquisition, net of cash acquired, and $0.15 million cash holdback for potential indemnification claims. As the acquisition is not considered significant, pro forma information has not been provided. The final purchase consideration was allocated to the acquisition date fair values of acquired assets and assumed liabilities as follows (in thousands): Cash and other assets $ 28 Accounts payable and accrued liabilities (83) Deferred tax liabilities, net (146) Intangibles assets with finite-life - core technologies 7,400 Goodwill (1) 4,812 $ 12,011 (1) Goodwill represents the excess of the purchase price over the fair value of the underlying assets acquired and liabilities assumed. Goodwill is attributable to the assembled workforce of experienced personnel at Ab Initio and expected synergies. None of the goodwill is deductible for tax purposes. The fair value of the core technologies was determined based on the discounted cash flow method that estimated the present value of the hypothetical royalty/ milestone streams from the licensing of the antigen-discovery technology and collaboration agreement. These projected cash flows were discounted to present value using a discount rate of 12.0%. The fair value of the core technologies is being amortized on a straight-line basis over the weighted average estimated useful life of approximately 20 years. Vernalis Acquisition In October 2018, we acquired Vernalis, a biotechnology company for $43.0 million, funded through cash on hand. The acquisition of Vernalis increases our overall portfolio of fully-funded programs. As Vernalis' operations are not considered material, pro forma information is not provided. The final purchase consideration was allocated to the acquisition date fair values of acquired assets and assumed liabilities as follows (in thousands): Cash and cash equivalents $ 34,286 Restricted cash 2,836 Other assets 6,383 Accounts payable and accrued liabilities (3,479) Restructuring and product reserves (9,241) Deferred revenue (746) Intangibles assets with finite-life - core technologies 7,000 Goodwill 5,939 $ 42,978 None of the goodwill is deductible for tax purposes. The fair value of the core technologies was based on the discounted cash flow method that estimated the present value of the hypothetical royalty/milestone streams derived from the licensing of the related technologies. These projected cash flows were discounted to present value using a discount rate of 34.0%. The fair value of the core technology is being amortized on a straight-line basis over the weighted average estimated useful life of approximately nine years. We retained the core technology after the sale of Vernalis R&amp;D in December 2020. See further discussion in “ Note (2), Sale of Vernalis R&amp;D and Promacta Lic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We measure certain financial assets and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s a summary of the assets and liabilities that are measured at fair value on a recurring basis as of December 31, 2020 and 2019 (in thousands): Fair Value Measurements at Reporting Date Using December 31, 2020 Quoted Prices in Active Markets for Identical Assets Significant Other Observable Inputs Significant Unobservable Inputs Total (Level 1) (Level 2) (Level 3) Assets: Short-term investments (1) $ 324,478 $ 3,438 $ 320,647 $ 393 Investment in Viking common stock 32,763 32,763 — — Investment in Viking warrants (2) 6,326 6,326 — — Total assets $ 363,567 $ 42,527 $ 320,647 $ 393 Liabilities: Contingent liabilities - Crystal (3) $ 800 $ — $ — $ 800 Contingent liabilities - Cydex 508 — — 508 Contingent liabilities - Metabasis (4) 3,821 — 3,821 — Contingent liabilities - Icagen (5) 6,404 — — 6,404 Contingent liabilities - Pfenex (6) 37,600 — — 37,600 Liability for amounts owed to a former licensor 60 60 — — Total liabilities $ 49,193 $ 60 $ 3,821 $ 45,312 Fair Value Measurements at Reporting Date Using December 31, 2019 Quoted Prices in Active Markets for Identical Assets Significant Other Observable Inputs Significant Unobservable Inputs Total (Level 1) (Level 2) (Level 3) Assets: Short-term investments (1) $ 939,989 $ 3,073 $ 936,791 $ 125 Investment in Viking common stock 48,425 48,425 — — Investment in Viking warrants (2) 9,910 9,910 — — Total assets $ 998,324 $ 61,408 $ 936,791 $ 125 Liabilities: Contingent liabilities - Crystal (3) $ 2,659 $ — $ — $ 2,659 Contingent liabilities - Cydex 348 — — 348 Contingent liabilities - Metabasis (4) 5,935 — 5,935 — Liability for amounts owed to a former licensor 75 75 — — Total liabilities $ 9,017 $ 75 $ 5,935 $ 3,00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short-term investments” in our consolidated statement of operations. See further discussion in “ Note (3), Short-term Investments: Investment in Viking. ”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During the twelve months ended December 31, 2020, we paid $1.8 million contingent liability on development milestones to former Crystal shareholders.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5)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third quarter of 2020, we paid a $0.5 million contingent liability based on revenue milestones to Icagen. (6) The fair value of the CVR liability was determined using a probability adjusted income approach. These cash flows were then discounted to present value using a discount rate based on the market participants' cost of debt reflective of the Company. A reconciliation of the level 3 financial instruments as of December 31, 2020 is as follows (in thousands): Liabilities Fair value of level 3 financial instruments as of December 31, 2019 $ 3,007 Payments to CVR holders and other contingency payments (2,325) Fair value adjustments to contingent liabilities 2,830 Contingent liabilities due to acquisitions 41,800 Fair value of level 3 financial instruments as of December 31, 2020 $ 45,312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Other than a reduction in goodwill resulting from the sale of Vernalis R&amp;D disclosed in “ Note (2),Sale of Vernalis R&amp;D and Promacta License ”, there were no impairment of our goodwill, indefinite-lived assets, or long-lived assets recorded during the twelve months ended December 31, 2020. Fair Value of Financial Instruments In August 2014 and May 2018, we issued the 2019 Notes and 2023 Notes, respectively. We use quoted market rates in an inactive market, which are classified as a Level 2 input, to estimate the fair value of our 2019 and 2023 Notes. The carrying value of the notes does not reflect the market rate. See “ Note (7), Convertible Senior Notes ” for additional information related to th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We lease certain office facilities and equipment primarily under various operating leases and one finance lease. Our operating leases have remaining contractual terms up to three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immaterial in prior year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In May 2020, we entered into an agreement with Hovione, our third-party manufacturer, to increase our manufacturing of Captisol. The agreement is considered to include an embedded finance lease under ASC 842, Leases , as it provides the Company the right to use the underlying equipment to exclusively manufacture Captisol. We allocated consideration in the agreement between lease and non-lease components using relative standalone prices. As of December 31, 2020, we have paid consideration of $35.3 million and have total future commitments of approximately $24.1 million through 2021. In October 2020, we determined the lease had commenced and recognized a right of use asset of $16.1 million. We allocated $25.8 million of the consideration paid to the non-lease component which is accounted for as prepaid inventory and have a remaining lease liability of $6.6 million as of December 31, 2020. The right of use asset is to be amortized straight-line over the remaining 8 year lease term. Operating and Finance Lease Assets and Liabilities (in thousands): December 31, 2020 December 31, 2019 Assets Operating lease assets $ 6,892 $ 10,353 Finance lease assets 15,842 84 Total lease assets $ 22,734 $ 10,437 Liabilities Current operating lease liabilities $ 1,885 $ 1,242 Current finance lease liabilities 6,593 13 8,478 1,255 Long-term operating lease liabilities 5,643 9,970 Long-term finance lease liabilities 112 71 Total lease liabilities $ 14,233 $ 11,296 Maturity of Operating and Finance Lease Liabilities as of December 31, 2020 (in thousands): Maturity Dates Operating Leases Finance Leases 2021 $ 2,259 $ 6,649 2022 2,129 56 2023 1,766 49 2024 1,013 4 2025 792 — Thereafter 700 — Total lease payments 8,659 6,758 Less imputed interest (1,131) (53) Present value of lease liabilities $ 7,528 $ 6,705 As of December 31, 2020, our operating leases have a weighted-average remaining lease term of 4.4 years and a weighted-average discount rate of 6%. Cash paid for amounts included in the measurement of operating lease liabilities was $2.4 million for the twelve months ended December 31, 2020. Operating lease expense was $2.1 million (net of sublease income of $0.3 million) and $2.1 million (net of sublease income of $0.7 million) for the twelve months ended December 31, 2020 and 2019, respectively. As of December 31, 2020, our finance leases have a weighted-average remaining lease term of 7.9 years and a weighted-average discount rate of 3.5%. Cash paid for amounts included in the measurement of finance lease liabilities was $9.7 million for the twelve months ended December 31, 2020. Finance lease expense, which was recorded in cost of Captisol, was $0.2 million for the twelve months ended December 31, 2020.</t>
        </is>
      </c>
    </row>
    <row r="5">
      <c r="A5" s="4" t="inlineStr">
        <is>
          <t>Leases</t>
        </is>
      </c>
      <c r="B5" s="4" t="inlineStr">
        <is>
          <t>LeasesWe lease certain office facilities and equipment primarily under various operating leases and one finance lease. Our operating leases have remaining contractual terms up to three years, some of which include options to extend the leases for up to five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immaterial in prior year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In May 2020, we entered into an agreement with Hovione, our third-party manufacturer, to increase our manufacturing of Captisol. The agreement is considered to include an embedded finance lease under ASC 842, Leases , as it provides the Company the right to use the underlying equipment to exclusively manufacture Captisol. We allocated consideration in the agreement between lease and non-lease components using relative standalone prices. As of December 31, 2020, we have paid consideration of $35.3 million and have total future commitments of approximately $24.1 million through 2021. In October 2020, we determined the lease had commenced and recognized a right of use asset of $16.1 million. We allocated $25.8 million of the consideration paid to the non-lease component which is accounted for as prepaid inventory and have a remaining lease liability of $6.6 million as of December 31, 2020. The right of use asset is to be amortized straight-line over the remaining 8 year lease term. Operating and Finance Lease Assets and Liabilities (in thousands): December 31, 2020 December 31, 2019 Assets Operating lease assets $ 6,892 $ 10,353 Finance lease assets 15,842 84 Total lease assets $ 22,734 $ 10,437 Liabilities Current operating lease liabilities $ 1,885 $ 1,242 Current finance lease liabilities 6,593 13 8,478 1,255 Long-term operating lease liabilities 5,643 9,970 Long-term finance lease liabilities 112 71 Total lease liabilities $ 14,233 $ 11,296 Maturity of Operating and Finance Lease Liabilities as of December 31, 2020 (in thousands): Maturity Dates Operating Leases Finance Leases 2021 $ 2,259 $ 6,649 2022 2,129 56 2023 1,766 49 2024 1,013 4 2025 792 — Thereafter 700 — Total lease payments 8,659 6,758 Less imputed interest (1,131) (53) Present value of lease liabilities $ 7,528 $ 6,705 As of December 31, 2020, our operating leases have a weighted-average remaining lease term of 4.4 years and a weighted-average discount rate of 6%. Cash paid for amounts included in the measurement of operating lease liabilities was $2.4 million for the twelve months ended December 31, 2020. Operating lease expense was $2.1 million (net of sublease income of $0.3 million) and $2.1 million (net of sublease income of $0.7 million) for the twelve months ended December 31, 2020 and 2019, respectively. As of December 31, 2020, our finance leases have a weighted-average remaining lease term of 7.9 years and a weighted-average discount rate of 3.5%. Cash paid for amounts included in the measurement of finance lease liabilities was $9.7 million for the twelve months ended December 31, 2020. Finance lease expense, which was recorded in cost of Captisol, was $0.2 million for the twelve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0.75% Convertible Senior Notes due 2019 In August 2014, we issued $245.0 million aggregate principal amount of 2019 Notes, resulting in net proceeds of $239.3 million. The implied estimated effective rate of the liability component of the 2019 Notes was 5.83%. The 2019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On May 22, 2018, we entered into a supplemental indenture whereby we made an irrevocable election to settle the entire 2019 Notes in cash. As such, we would have been required to deliver cash to settle the principal and any premium due upon conversion. As a result of the requirement to deliver cash to settle any premium due upon conversion, on May 22, 2018, we reclassified from equity to liability the conversion option (a derivative) fair value of $341.6 million. In accordance with ASC 815, Derivatives and Hedging , the derivative was adjusted to its fair value as of December 31, 2018 to $23.4 million with the resulting $118.7 million increase, net of payments made, reflected in other expense, net, in our consolidated statements of operations for the year ended December 31, 2018. In March and April 2018, we received notices for conversion of $21.8 million of principal amount of the 2019 Notes which were settled in May and June 2018. We paid the noteholders the conversion value of the notes in cash, up to the principal amount of the 2019 Notes. The excess of the conversion value over the principal amount, totaling $31.6 million, was paid in shares of common stock. In July and August 2018, we received notices for conversion of $195.9 million of principal amount of the 2019 Notes which were settled in October and November 2018. We paid the noteholders the $195.9 million principal amount and the excess of conversion value over the principal amount, totaling $439.6 million, in cash. The equity dilution and cash conversion premium payment upon conversion of the 2019 Notes was offset by the reacquisition of the shares and cash under the convertible bond hedge transactions entered into in connection with the offering of the 2019 Notes. As a result of the conversions, we recorded a $3.2 million loss on extinguishment of debt calculated as the difference between the estimated fair value of the debt and the carrying value of the 2019 Notes as of the settlement dates. To measure the fair value of the converted 2019 Notes as of the settlement dates, the applicable interest rates were estimated using Level 2 observable inputs and applied to the converted notes using the same methodology as in the issuance date valuation. In June 2019, we received notices for conversion of $1.0 million of principal amount of the 2019 Notes, which were settled in cash upon the 2019 Notes' maturity date in August 2019. As a result, we paid the noteholders (1) the $1.0 million principal amount, and (2) the excess of conversion value over the principal portion in an amount of $0.5 million in cash. On August 15, 2019, the 2019 Notes maturity date, we paid the noteholders the remaining $26.3 million principal amount and $11.9 million bond premium, which was classified as a derivative liability, in cash. We recorded the decrease in fair value of the derivative liability of $11.0 million in other expense, net, in our consolidated statements of operations for the twelve months ended December 31, 2019. Convertible Bond Hedge and Warrant Transactions In August 2014, we entered into convertible bond hedges and sold warrants covering 3,264,643 shares of our common stock to minimize the impact of potential dilution to our common stock and/or offset the cash payments we were required to make in excess of the principal amount upon conversion of the 2019 Notes. The convertible bond hedges had an exercise price of $75.05 per share and are exercisable when and if the 2019 Notes were converted. If upon conversion of the 2019 Notes, the price of our common stock was above the exercise price of the convertible bond hedges, the counterparties would have delivered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were separate transactions entered into by us and were not part of the terms of the 2019 Notes. Holders of the 2019 Notes and warrants did not have any rights with respect to the convertible bond hedges. We paid $48.1 million for these convertible bond hedges and recorded the amount as a reduction to additional paid-in capital. As a result of the irrevocable cash election, conversion notices received relating to the 2019 Notes after May 22, 2018 must be fully settled in cash and amounts paid in excess of the principal amount would be offset by an equal receipt of cash under the convertible bond hedge. We have accounted for the bond hedge as a derivative asset and market it to market at the end of each reporting period. We reclassified from equity to derivative asset the remaining bond hedge fair value of $340.0 million and marked it to market as of December 31, 2018 to $22.6 million with the resulting $119.4 million increase, net of $471.2 million in payments received, reflected in other expense, net, in our consolidated statements of operations for the twelve months ended December 31, 2018. Upon the 2019 Notes payoff on August 15, 2019, the bond hedge was settled, with the remaining $10.2 million fair value decrease reflected in other expense, net, in our consolidated statement of operations for the twelve months ended December 31, 2019. Concurrently with the convertible bond hedge transactions, we entered into warrant transactions whereby we sold warrants to acquire 3,264,643 shares of common stock with an exercise price of $125.08 per share, subject to certain adjustments. The warrants had expired between November 13, 2019 and April 22, 2020. The warrants have a dilutive effect to the extent the market price per share of common stock exceeds the applicable exercise price of the warrants, as measured under the terms of the warrant transactions. We received $11.6 million for these warrants and recorded this amount to additional paid-in capital. In November 2018, we modified agreements with one of the bond hedge counterparties to cash settle a total of 525,000 warrants. As the modifications required the warrants to be cash settled, the fair value of the warrants was reclassified from stockholders’ equity to a derivative liability on the modification dates, resulting in a $28.3 million deduction to additional paid-in-capital during 2018. We settled these repurchases for total consideration of $30.1 million and recorded a $1.8 million loss during 2018 on the change in the fair value of the derivative liabilities between their modification and settlement dates, which was included in other expense, net in the consolidated statement of operations for the twelve months ended December 31, 2018. As of December 31, 2020, there are no warrants outstanding. 0.75% Convertible Senior Notes due 2023 In May 2018, we issued $750 million aggregate principal amount of 2023 Notes, bearing cash interest at a rate of 0.75% per year, payable semi-annually.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At the May 22, 2018 issuance date of the 2023 Notes, we did not have the necessary number of authorized but unissued shares of our common stock available to settle the conversion option of the 2023 Notes in shares. Therefore, in accordance with guidance found in ASC 815-15 – Embedded Derivatives , the conversion option of the Notes was deemed an embedded derivative requiring bifurcation from the 2023 Notes (host contract) and separate accounting as a derivative liability. The fair value of the conversion option derivative liability at May 22, 2018 was $144.0 million, which was recorded as a reduction to the carrying value of the debt. This debt discount is amortized to interest expense over the term of the debt using the effective interest method. Up to the date in which we received shareholder approval on June 19, 2018 to increase the authorized number of shares of our common stock, the conversion option was accounted for as a liability with the resulting change in fair value of $13.5 million during that period reflected in other expense, net, in our consolidated statements of operations for the twelve months ended December 31, 2018. The notes will have a dilutive effect to the extent the average market price per share of common stock for a given reporting period exceeds the conversion price of $248.48. As of December 31, 2020,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conversion option totaling $3.2 million was recorded as interest expense for the twelve months ended December 31, 2019.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During 2020, we repurchased $254.7 million in principal of the 2023 Notes for $222.8 million in cash, including accrued interest of $0.6 million. We accounted for the repurchase as a debt extinguishment, which resulted (1) a loss of $2.5 million reflected in other income (expense), net, in our consolidated statement of operations for the twelve months ended December 31, 2020; (2) a $35.0 million reduction in debt discount, and (3) a $3.2 million reduction to additional paid-in-capital, net of tax, related to the reacquisition of the equity component in our condensed consolidated balance sheet as of December 31, 2020. After the repurchases, approximately $495.3 million in principal amount of the 2023 Notes remain outstanding.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3,018,327 shares of common stock with an exercise price of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For the period from May 22, 2018, the issuance date of the bond hedge and warrant transactions, to June 19, 2018, the date shareholders approved an increase in our authorized shares of common stock, the bond hedges and warrants required cash settlement and were accounted for as a derivative asset and liability, respectively, with the resulting increase in fair value of $19.2 million and $7.5 million reflected in other expense, net, in our consolidated statements of operations for twelve months ended December 31, 2018. In April 2020, in connection with the repurchases of $234.4 million in principal of the 2023 Notes for $203.8 million in cash, including accrued interest of $0.6 million, during the quarter ended March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On January 28,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The following table summarizes information about the equity and liability components of the 2023 Notes (in thousands). December 31, 2020 December 31, 2019 Principal amount of 2023 Notes outstanding $ 495,280 $ 750,000 Unamortized discount (including unamortized debt issuance cost) (52,987) (111,041) Total long-term portion of notes payable $ 442,293 $ 638,959 Carrying value of equity component of 2023 Notes $ 48,397 $ 101,422 Fair value of convertible senior notes outstanding (Level 2) $ 466,053 $ 647,280 As of December 31, 2020, there were no events of default or violation of any covenants under our financing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 Sheet Account Details</t>
        </is>
      </c>
      <c r="B1" s="2" t="inlineStr">
        <is>
          <t>12 Months Ended</t>
        </is>
      </c>
    </row>
    <row r="2">
      <c r="B2" s="2" t="inlineStr">
        <is>
          <t>Dec. 31, 2020</t>
        </is>
      </c>
    </row>
    <row r="3">
      <c r="A3" s="3" t="inlineStr">
        <is>
          <t>Other Balance Sheet Details [Abstract]</t>
        </is>
      </c>
    </row>
    <row r="4">
      <c r="A4" s="4" t="inlineStr">
        <is>
          <t>Balance Sheet Account Details</t>
        </is>
      </c>
      <c r="B4" s="4" t="inlineStr">
        <is>
          <t xml:space="preserve">Balance Sheet Account DetailsShort-term Investments Excluding our investments in Viking, the following table summarizes the various investment categories at December 31, 2020 and 2019 (in thousands): Cost Gross unrealized gains Gross unrealized losses Estimated fair value December 31, 2020 Short-term investments Mutual fund $ 151,512 $ 386 $ — $ 151,898 Bank deposits 84,120 35 (1) 84,154 Commercial paper 45,459 27 (1) 45,485 Corporate bonds 30,512 99 (1) 30,610 Agency bonds 4,499 2 — 4,501 Corporate equity securities 4,466 360 (1,388) 3,438 Treasury bill 3,999 — — 3,999 Warrants — 393 — 393 $ 324,567 $ 1,302 $ (1,391) $ 324,478 December 31, 2019 Short-term investments Bank deposits $ 411,690 $ 188 $ (3) $ 411,875 Corporate bonds 63,818 161 — 63,979 Corporate equity securities 4,506 416 (1,850) 3,072 Commercial paper 210,525 43 (16) 210,552 Warrants — 125 — 125 Mutual Fund 250,636 — (249) 250,387 $ 941,175 $ 933 $ (2,118) $ 939,990 In addition, as of December 31, 2020 and December 31, 2019, we recorded shares of Viking common stock we own at fair value of $32.8 million and $48.4 million, respectively, in “Short-term investments” in our consolidated balance sheets. We also own warrants to purchase up to 1.5 million shares of Viking's common stock at an exercise price of $1.50 per share. We recorded the warrants in “Short-term investments” in our consolidated balance sheet at fair value of $6.3 million and $9.9 million at December 31, 2020 and December 31, 2019, respectively. Gain (loss) from short-term investments on our consolidated statements of operations includes both realized and unrealized gain (loss) from our short-term investments in public equity and warrant securities. The following table summarizes our available-for-sale debt securities by contractual maturity (in thousands): December 31, 2020 Amortized Cost Fair Value Within one year $ 141,732 $ 141,793 After one year through five years 26,856 26,956 After five years — — Total $ 168,588 $ 168,749 The following table summarizes our available-for-sale debt securities in an unrealized loss position (in thousands): Less than 12 months 12 months or greater Total Gross Estimated Gross Estimated Gross Estimated December 31, 2020 Bank deposits $ (1) $ 14,013 $ — $ — $ (1) $ 14,013 Corporate bonds (1) 4,526 — — (1) 4,526 Commercial paper (1) 7,693 — — (1) 7,693 Total $ (3) $ 26,232 $ — $ — $ (3) $ 26,232 December 31, 2019 Bank deposits $ (3) $ 58,584 $ — $ — $ (3) $ 58,584 Commercial paper (16) 79,362 — — (16) 79,362 Total $ (19) $ 137,946 $ — $ — $ (19) $ 137,946 Our investment policy is capital preservation and we only invested in U.S.-dollar denominated investments. We held a total of 14 positions which were in an unrealized loss position as of December 31, 2020.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nor do we believe that we will be required to sell these securities before the recovery of the amortized cost basis. Accordingly, no credit losses were recognized for the twelve months ended December 31, 2020. Property and equipment are stated at cost and consists of the following (in thousands): December 31, 2020 2019 Lab and office equipment $ 14,666 $ 6,307 Leasehold improvements 3,519 2,729 Computer equipment and software 1,056 999 19,241 10,035 Less accumulated depreciation and amortization (4,807) (2,850) $ 14,434 $ 7,185 Depreciation of equipment is computed using the straight-line method over the estimated useful lives of the assets which ranges from three Goodwill and identifiable intangible assets consist of the following (in thousands): As of December 31, 2020 2019 Indefinite-lived intangible assets Goodwill $ 189,662 $ 95,229 Definite-lived intangible assets Complete technology 277,740 242,813 Less: Accumulated amortization (63,600) (50,203) Trade name 2,642 2,642 Less: Accumulated amortization (1,312) (1,180) Customer relationships 40,700 29,600 Less: Accumulated amortization (15,597) (13,224) Contractual relationships 362,000 — Less: Accumulated amortization (7,243) — Total goodwill and other identifiable intangible assets, net $ 784,992 $ 305,677 Amortization of finite-lived intangible assets is computed using the straight-line method over the estimated useful life of the asset of 20 years. Amortization expense of $23.4 million, $16.9 million, and $15.8 million was recognized for the years ended December 31, 2020 and 2019, and 2018, respectively. Estimated amortization expense for the years ending December 31, 2021 through 2025 is $47.1 million per year. For each of the years ended December 31, 2020, 2019, and 2018, there was no material impairment of intangible assets with finite lives. Accrued liabilities consist of the following (in thousands): December 31, 2020 2019 Compensation $ 8,810 $ 1,986 Professional fees 977 1,135 Amounts owed to former licensees 421 381 Royalties owed to third parties 693 — Return reserve 687 3,027 Acquisition related liabilities 1,500 — Subcontractor 733 — Supplier 604 — Other 4,105 2,052 $ 18,530 $ 8,581 Contingent liabilities: In connection with the acquisition of Crystal in October 2017, we entered into contingent liabilities based on achievement of certain research and business milestones as well as certain revenue goal.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For CVRs associated with the Pfenex and Icagen acquisitions, see “ Note (4), Acquisitions ” for more information. The following table summarizes rollfoward of contingent liabilities as of December 2020 and 2019 (in thousands): December 31, 2018 Payments Fair Value Adjustment Repurchases December 31, 2019 Additional Contingent Liabilities Payments Fair Value Adjustment Repurchases December 31, 2020 Cydex $ 514 $ (50) $ (116) $ — $ 348 $ — $ — $ 160 $ — $ 508 Metabasis 5,551 — 904 (520) 5,935 — — (1,867) (247) 3,821 Crystal 6,477 (3,000) (818) — 2,659 — (1,800) (59) — 800 Icagen — — — — — 4,800 (525) 2,129 — 6,404 Pfenex — — — — — 37,000 — 600 — 37,600 Total $ 12,542 $ (3,050) $ (30) $ (520) $ 8,942 $ 41,800 $ (2,325) $ 963 $ (247) $ 49,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Share-based Compensation Expense The following table summarizes non-cash share-based compensation expense (in thousands): December 31, 2020 2019 2018 Share-based compensation expense as a component of: Research and development expenses $ 13,497 $ 9,641 $ 8,352 General and administrative expenses 17,230 14,874 12,494 $ 30,727 $ 24,515 $ 20,846 Stock Plans In December 2020, our 2002 Stock Incentive Plan was amended to increase the number of shares available for issuance by 1.1 million shares. As of December 31, 2020, there were 1.1 million shares available for future option grants or direct issuance under the Amended 2002 Plan. Following is a summary of our stock option plan activity and related information: Shares Weighted Average Exercise Price Weighted Average Remaining Contractual Term in Years Aggregate Intrinsic Value (In thousands) Balance at January 1, 2018 1,876,332 $ 53.17 5.77 $ 157,340 Granted 228,362 $ 162.00 Exercised (358,162) $ 55.24 Forfeited (10,228) $ 114.53 Balance at December 31, 2018 1,736,304 $ 66.71 5.47 125,858 Exercisable at December 31, 2018 1,313,374 $ 47.03 4.56 117,314 Options vested and expected to vest as of December 31, 2018 1,736,304 $ 66.71 5.47 $ 125,858 Granted 338,617 $ 116.69 Exercised (112,011) $ 23.65 Forfeited (6,531) $ 139.37 Balance at December 31, 2019 1,956,379 $ 77.54 5.45 72,002 Exercisable at December 31, 2019 1,454,726 $ 61.82 4.42 70,345 Options vested and expected to vest as of December 31, 2019 1,956,379 $ 77.54 5.45 $ 72,002 Granted 806,300 $ 92.93 Exercised (156,845) $ 21.26 Forfeited (44,012) $ 91.30 Balance at December 31, 2020 2,561,822 $ 85.59 6.09 59,033 Exercisable at December 31, 2020 1,611,830 $ 76.05 4.54 53,286 Options vested and expected to vest as of December 31, 2020 2,561,822 $ 85.59 6.09 $ 59,033 The weighted-average grant-date fair value of all stock options granted during 2020, 2019 and 2018 was $41.39, $48.65 and $58.85 per share, respectively. The total intrinsic value of all options exercised during 2020, 2019 and 2018 was approximately $11.9 million, $10.4 million and $51.9 million, respectively. Cash received from options exercised, net of fees paid, in 2020, 2019 and 2018 was $2.5 million, $2.6 million and $19.8 million, respectively. Following is a further breakdown of the options outstanding as of December 31, 2020: Range of exercise prices Options outstanding Weighted average remaining life in years Weighted average exercise price Options exercisable Weighted average exercise price $10.05-$14.47 284,184 0.86 $ 13.08 270,184 $ 13.00 $21.92-$56.26 344,629 2.88 $ 35.34 344,629 $ 35.34 $63.58-$74.42 307,356 5.20 $ 71.96 220,650 $ 73.41 $82.90-$95.35 185,033 6.23 $ 86.22 140,400 $ 86.32 $95.68 305,106 9.12 $ 95.68 63,059 $ 95.68 $97.92 4,976 5.02 $ 97.92 4,976 $ 97.92 $98.20 270,850 9.26 $ 98.20 — $ 98.20 $100.02-$113.76 257,914 6.69 $ 104.12 220,092 $ 103.96 $117.58 19,744 9.44 $ 117.58 — $ 117.58 $117.97-$195.91 582,030 7.56 $ 137.18 347,840 $ 141.38 2,561,822 6.09 $ 85.59 1,611,830 $ 76.05 The assumptions used for the specified reporting periods and the resulting estimates of weighted-average grant date fair value per share of options granted: Year Ended December 31, 2020 2019 2018 Risk-free interest rate 0.2%-1.4% 1.4%-2.6% 2.7%-3.0% Expected volatility 47%-71% 40%-49% 33%-36% Expected term 4.7 to 5.1 years 4.6 to 5.9 years 5.1 to 5.8 years As of December 31, 2020, there was $37.2 million of total unrecognized compensation cost related to non-vested stock options. That cost is expected to be recognized over a weighted average period of 2.9 years. Restricted Stock Activity The following is a summary of our restricted stock activity and related information: Shares Weighted-Average Grant Date Fair Value Outstanding at January 1, 2018 133,294 $ 91.60 Granted 62,133 $ 169.92 Vested (61,989) $ 86.19 Forfeited (1,165) $ 125.16 Outstanding at December 31, 2018 132,273 $ 130.63 Granted 118,498 $ 115.90 Vested (102,846) $ 121.55 Forfeited (666) $ 134.36 Outstanding at December 31, 2019 147,259 $ 125.11 Granted 111,306 $ 89.73 Vested (52,363) $ 121.69 Forfeited — $ — Outstanding at December 31, 2020 206,202 $ 106.88 As of December 31, 2020, unrecognized compensation cost related to non-vested stock awards amounted to $10.6 million. That cost is expected to be recognized over a weighted average period of 1.5 years. Employee Stock Purchase Plan As of December 31, 2020, 52,808 shares of our common stock are available for future issuance under the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6,455, 4,745 and 3,386 shares issued under the ESPP in 2020, 2019 and 2018, respectively. Share Repurchases In May 2018, in conjunction with our 2023 Notes debt offering, we repurchased 260,000 shares of our common stock at a cost of $191.14 per share. In September 2018, the board of directors authorized us to repurchase up to $200.0 million of our common stock from time to time over a period of up to three years (the “Repurchase Program”). On January 23, 2019, the board of directors elected to increase the Repurchase Program, authorizing us to repurchase up to a maximum of $350.0 million of our outstanding common stock under the Repurchase Program. On September 11, 2019, our Board of Directors approved a stock repurchase program authorizing the repurchase of up to $500.0 million of our common stock from time to time over the next three years. We expect to acquire shares primarily through open-market transactions and have entered into a Rule 10b5-1 trading plan, and may enter into additional Rule 10b5-1 tra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12 Months Ended</t>
        </is>
      </c>
    </row>
    <row r="2">
      <c r="B2" s="2" t="inlineStr">
        <is>
          <t>Dec. 31, 2020</t>
        </is>
      </c>
    </row>
    <row r="3">
      <c r="A3" s="3" t="inlineStr">
        <is>
          <t>Commitments and Contingencies Disclosure [Abstract]</t>
        </is>
      </c>
    </row>
    <row r="4">
      <c r="A4" s="4" t="inlineStr">
        <is>
          <t>Commitment and Contingencies: Legal Proceeding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April 9, 2019, CyDex, our wholly-owned subsidiary, received a Paragraph IV certification Notice Letter from Alembic Global Holdings SA (“Alembic”) stating that Alembic had submitted an ANDA to the FDA, seeking approval to manufacture, offer to sell, and sell a generic version of EVOMELA® prior to the expiration of any of the ’077 patent; the ’088 patent, the ’582 patent, or U.S. Patent No. 10,040,872 (“the ’872 patent”), and alleging that these patents, each of which relates to Captisol®, are invalid, unenforceable, and/or would not be infringed by Alembic’s ANDA product. On May 23, 2019, CyDex filed a complaint against Alembic, Alembic Pharmaceuticals, Ltd., and Alembic Pharmaceuticals, Inc. in the U.S. District Court for the District of Delaware, asserting that the filing of Alembic’s ANDA constitutes infringement of each of the ’088 patent and the ’582 patent. On July 29, 2019, Alembic filed an answer and counterclaims seeking declarations of non-infringement and invalidity as to each of the asserted patents and, on August 19, 2019, CyDex filed an answer to Alembic’s counterclaims. On April 7, 2020, the Court ordered that the Scheduling Order be amended such that, inter alia, the fact discovery cut off occurred on November 2, 2020, the close of expert discovery was set for March 22, 2021, and that May 17, 2021 would remain the first day of a five-to-six-day bench trial. On September 16, 2019, CyDex received a Paragraph IV certification Notice Letter from Lupin Ltd. (“Lupin”) stating that Lupin had submitted an ANDA to the FDA, seeking approval to manufacture, offer to sell, and sell a generic version of EVOMELA® prior to the expiration of any of the ’077 patent; the ’088 patent, the ’582 patent, or the ’872 patent, and alleging that these patents, each of which relates to Captisol®, are invalid, unenforceable, and/or would not be infringed by Lupin’s ANDA product. CyDex filed a complaint on October 29, 2019, alleging patent infringement against Lupin. Lupin filed an answer on December 11, 2019 and counterclaimed for declaratory judgments of invalidity and non-infringement as to all four patents and CyDex filed its answer to Lupin’s counterclaims on January 2, 2020. Fact discovery is ongoing. The Court’s scheduling order sets close of discovery on May 7, 2021 and a five day bench trial starting on December 13, 2021.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In May and August of 2019, Pfenex Inc., which was acquired by us in October 2020, filed three petitions (IPR2019- 01027, IPR2019-01028 and IPR2019-01478) for inter partes review of U.S. Patent No. 9,422,345 (“the ‘345 patent”; entitled “Expression System”), which is owned by GlaxoSmithKline Biologicals S.A., with the Patent Trial and Appeal Board (“PTAB”) of the U.S. Patent and Trademark Office. In November 2019 and February 2020, the Board instituted trial on the invalidity grounds in IPR2019-01028, but exercised its discretion not to institute trial on IPR2019-01027 or IPR2019-01478. In May 2020, GlaxoSmithKline Biologicals S.A. (“GSK”) filed two petitions (IPR2020-00890 and IPR2020-00962) for inter partes review of U.S. Pat. No. 8,530,171 (“the ‘171 patent,” entitled “High Level Expression of Recombinant Toxin Proteins”), which is owned by Pfenex, with the PTAB of the U.S. Patent and Trademark Office. On June 29, 2020, GSK filed a motion to withdraw IPR2020-00890, which was granted on August 28, 2020. In October 2020, Pfenex and GSK executed a confidential settlement agreement agreeing to terminate the proceedings before the PTAB resolving these issues. Pfenex and GSK filed a joint motion to terminate IPR2019-01028 and IPR2020-00962 on October 30, 2020, and an amended joint motion to terminate on November 4, 2020. A decision granting the parties’ joint motion to terminate in IPR2019-01028 was issued on November 12, 2020. The PTAB subsequently granted the parties’ joint motion to terminate in IPR2020-00962 on Dec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benefit) for continuing operations are as follows (in thousands): Year Ended December 31, 2020 2019 2018 Current expense (benefit): Federal $ 10,889 $ 89,471 $ — State 589 3,103 424 Foreign 23 (66) (158) 11,501 92,508 266 Deferred expense (benefit): Federal (15,672) 74,627 29,928 State (3,382) 202 (185) $ (7,553) $ 167,337 $ 30,009 A reconciliation of income tax expense (benefit) from continuing operations to the amount computed by applying the statutory federal income tax rate to the net income (loss) from continuing operations is summarized as follows (in thousands): Year Ended December 31, 2020 2019 2018 Tax at federal statutory rate $ (2,213) $ 167,294 $ 36,400 State, net of federal benefit (1,456) 2,466 1,635 Contingent liabilities (278) 18 948 Share-based compensation (362) (819) (8,131) FDII (1,652) (402) — Research and development credits (699) (879) (2,758) Change in uncertain tax positions (650) 441 858 Rate change for changes in federal or state law (173) (210) 178 Provision to return adjustments (4,803) (184) (150) Foreign tax differential on income/loss of foreign subsidiaries (3,839) 57 (14) Change in valuation allowance (121,876) (1,193) (4,225) Sale of Vernalis R&amp;D 127,372 — — Expired NOLs and credits — — 3,054 Change in derivatives — — 615 Other 3,076 748 1,599 $ (7,553) $ 167,337 $ 30,009 We remeasured certain deferred tax assets and liabilities based on the rates at which they are expected to reverse in the future, which is generally 21%. Significant components of our deferred tax assets and liabilities as of December 31, 2020 and 2019 are shown below. We assess the positive and negative evidence to determine if sufficient future taxable income will be generated to use the existing deferred tax assets. Our evaluation of evidence resulted in management concluding that the majority of our deferred tax assets will be realized. However, we maintain a valuation allowance to offset certain net deferred tax assets as management believes realization of such assets are uncertain as of December 31, 2020, 2019 and 2018. The valuation allowance decreased $116.5 million in 2020, increased $136.9 million in 2019 and decreased $2.5 million in 2018. We offset all deferred tax assets and liabilities by jurisdiction, as well as any related valuation allowance, and present them on our consolidated balance sheet as a non-current deferred income tax asset or liability (as applicable). Deferred tax assets (liabilities) are comprised of the following: December 31, 2020 2019 (in thousands) Deferred tax assets: Net operating loss carryforwards $ 64,147 $ 150,727 Research credit carryforwards 19,623 14,843 Stock Compensation 11,994 9,544 Other 13,120 10,602 108,884 185,716 Valuation allowance for deferred tax assets (24,858) (141,338) Net deferred tax assets $ 84,026 $ 44,378 Deferred tax liabilities: Identified intangibles (119,381) (40,768) Other (4,923) (10,939) Net deferred tax liabilities $ (124,304) $ (51,707) Deferred income taxes, net $ (40,278) $ (7,329) As of December 31, 2020, we had federal net operating loss carryforwards set to expire through 2037 of $162.4 million and $129.3 million of state net operating loss carryforwards that begin to expire in 2031. We also have $9.2 million of federal research and development credit carryforwards, which expire through 2040. We have $23.1 million of California research and development credit carryforwards that have no expiration date. In addition, we have approximately $110.1 million of non-U.S. net operating loss carryovers and approximately $17.6 million of non-U.S. capital loss carryovers that have no expiration date. At December 31, 2019 we had approximately $713.8 million of non-U.S. net operating loss carryovers and approximately $14.6 million of non-U.S. capital loss carryovers. The year over year decrease in non-U.S. deferred tax assets was attributable to the sale of Vernalis in December 2020. The remaining non-U.S. deferred tax assets as of December 31, 2020 were attributable to the portion of the Vernalis business that we did not sell. We have a full valuation allowance against these non-U.S. tax attributes. See detail in “ Note (2), Sale of Vernalis R&amp;D and Promacta Licens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0 are net of any previous limitations due to Section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nsolidated balance sheet. A reconciliation of the amount of unrecognized tax benefits at December 31, 2020, 2019 and 2018 is as follows (in thousands): December 31, 2020 2019 2018 Balance at beginning of year $ 28,736 $ 30,289 $ 29,363 Additions based on tax positions related to the current year 3,911 543 1,247 Additions for tax positions of prior years 179 — 336 Reductions for tax positions of prior years (955) (2,096) (657) Balance at end of year $ 31,871 $ 28,736 $ 30,289 Included in the balance of unrecognized tax benefits at December 31, 2020 is $30.2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20 and December 31, 2019, we recognized an immaterial amount of interest and penalties. We file income tax returns in the United States, various state jurisdictions, United Kingdom, and Canada with varying statutes of limitations. The federal statute of limitation remains open for the 2017 tax year to the present. The state income tax returns generally remain open for the 2016 tax year through the present. Net operating loss and research credit carryforwards arising prior to these years are also open to examination if and when utilized. We are subject to taxation in the U.S. and various states and foreign jurisdictions. With few exceptions, as of December 31, 2020, we are no longer subject to state, local or foreign examinations by tax authorities for tax years before 2016 and we are no longer subject to U.S. federal income or payroll tax examinations for tax years before 2017. No tax returns are currently under examination by any tax authorities. Net operating loss and research credit carryforwards arising prior to these years are also open to examination if and when utilized. We believe our reserve for unrecognized tax benefits and contingent tax issues is adequate with respect to all ope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Financial Information</t>
        </is>
      </c>
      <c r="B1" s="2" t="inlineStr">
        <is>
          <t>12 Months Ended</t>
        </is>
      </c>
    </row>
    <row r="2">
      <c r="B2" s="2" t="inlineStr">
        <is>
          <t>Dec. 31, 2020</t>
        </is>
      </c>
    </row>
    <row r="3">
      <c r="A3" s="3" t="inlineStr">
        <is>
          <t>Quarterly Financial Information Disclosure [Abstract]</t>
        </is>
      </c>
    </row>
    <row r="4">
      <c r="A4" s="4" t="inlineStr">
        <is>
          <t>Summary of Unaudited Quarterly Financial Information</t>
        </is>
      </c>
      <c r="B4" s="4" t="inlineStr">
        <is>
          <t>Summary of Unaudited Quarterly Financial InformationThe following financial information reflects all normal recurring adjustments, which are, in the opinion of management, necessary for a fair statement of the results and cash flows of interim periods. Summarized quarterly data for 2020 and 2019 are as follows (in thousands, except per share amounts): First Quarter Second Quarter Third Quarter Fourth Quarter 2020 Total revenues $ 33,161 $ 41,420 $ 41,848 $ 69,990 Total operating costs and expenses 29,373 34,320 38,101 75,894 Income tax (expense) benefit 6,284 (6,033) 4,911 2,391 Net income (loss) (24,131) 22,086 (6,701) 5,761 Basic per share amounts: Net income (loss) $ (1.46) $ 1.38 $ (0.42) $ 0.36 Diluted per share amounts: Net income (loss) $ (1.46) $ 1.32 $ (0.42) $ 0.35 Weighted average shares—basic 16,529 16,055 16,082 16,077 Weighted average shares—diluted 16,529 16,694 16,082 16,684 First Quarter (1) Second Quarter Third Quarter Fourth Quarter 2019 Total revenues $ 43,484 $ 24,987 $ 24,808 $ 27,003 Total operating costs and expenses 29,738 29,117 29,966 37,182 Income tax (expense) benefit (176,376) 3,609 4,620 810 Net income (loss) 666,337 (14,419) (15,251) (7,365) Basic per share amounts: Net income (loss) $ 32.59 $ (0.74) $ (0.81) $ (0.43) Diluted per share amounts: Net income (loss) $ 31.32 $ (0.74) $ (0.81) $ (0.43) Weighted average shares—basic 20,447 19,558 18,770 17,243 Weighted average shares—diluted 21,277 19,558 18,770 17,243 (1) Includes pre-tax gain from sale of Promacta license of $812,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7619</v>
      </c>
      <c r="C3" s="7" t="n">
        <v>71543</v>
      </c>
    </row>
    <row r="4">
      <c r="A4" s="4" t="inlineStr">
        <is>
          <t>Short-term investments</t>
        </is>
      </c>
      <c r="B4" s="6" t="n">
        <v>363567</v>
      </c>
      <c r="C4" s="6" t="n">
        <v>998324</v>
      </c>
    </row>
    <row r="5">
      <c r="A5" s="4" t="inlineStr">
        <is>
          <t>Accounts receivable, net</t>
        </is>
      </c>
      <c r="B5" s="6" t="n">
        <v>56847</v>
      </c>
      <c r="C5" s="6" t="n">
        <v>30387</v>
      </c>
    </row>
    <row r="6">
      <c r="A6" s="4" t="inlineStr">
        <is>
          <t>Inventory</t>
        </is>
      </c>
      <c r="B6" s="6" t="n">
        <v>26487</v>
      </c>
      <c r="C6" s="6" t="n">
        <v>7296</v>
      </c>
    </row>
    <row r="7">
      <c r="A7" s="4" t="inlineStr">
        <is>
          <t>Income taxes receivable</t>
        </is>
      </c>
      <c r="B7" s="6" t="n">
        <v>2217</v>
      </c>
      <c r="C7" s="6" t="n">
        <v>11361</v>
      </c>
    </row>
    <row r="8">
      <c r="A8" s="4" t="inlineStr">
        <is>
          <t>Other current assets</t>
        </is>
      </c>
      <c r="B8" s="6" t="n">
        <v>3822</v>
      </c>
      <c r="C8" s="6" t="n">
        <v>4734</v>
      </c>
    </row>
    <row r="9">
      <c r="A9" s="4" t="inlineStr">
        <is>
          <t>Total current assets</t>
        </is>
      </c>
      <c r="B9" s="6" t="n">
        <v>500559</v>
      </c>
      <c r="C9" s="6" t="n">
        <v>1123645</v>
      </c>
    </row>
    <row r="10">
      <c r="A10" s="4" t="inlineStr">
        <is>
          <t>Deferred income taxes, net</t>
        </is>
      </c>
      <c r="B10" s="6" t="n">
        <v>24320</v>
      </c>
      <c r="C10" s="6" t="n">
        <v>25608</v>
      </c>
    </row>
    <row r="11">
      <c r="A11" s="4" t="inlineStr">
        <is>
          <t>Intangible assets, net</t>
        </is>
      </c>
      <c r="B11" s="6" t="n">
        <v>595330</v>
      </c>
      <c r="C11" s="6" t="n">
        <v>210448</v>
      </c>
    </row>
    <row r="12">
      <c r="A12" s="4" t="inlineStr">
        <is>
          <t>Goodwill</t>
        </is>
      </c>
      <c r="B12" s="6" t="n">
        <v>189662</v>
      </c>
      <c r="C12" s="6" t="n">
        <v>95229</v>
      </c>
    </row>
    <row r="13">
      <c r="A13" s="4" t="inlineStr">
        <is>
          <t>Commercial license and other economic rights</t>
        </is>
      </c>
      <c r="B13" s="6" t="n">
        <v>10979</v>
      </c>
      <c r="C13" s="6" t="n">
        <v>20090</v>
      </c>
    </row>
    <row r="14">
      <c r="A14" s="4" t="inlineStr">
        <is>
          <t>Property and equipment, net</t>
        </is>
      </c>
      <c r="B14" s="6" t="n">
        <v>14434</v>
      </c>
      <c r="C14" s="6" t="n">
        <v>7185</v>
      </c>
    </row>
    <row r="15">
      <c r="A15" s="4" t="inlineStr">
        <is>
          <t>Operating lease assets</t>
        </is>
      </c>
      <c r="B15" s="6" t="n">
        <v>6892</v>
      </c>
      <c r="C15" s="6" t="n">
        <v>10353</v>
      </c>
    </row>
    <row r="16">
      <c r="A16" s="4" t="inlineStr">
        <is>
          <t>Finance lease assets</t>
        </is>
      </c>
      <c r="B16" s="6" t="n">
        <v>15842</v>
      </c>
      <c r="C16" s="6" t="n">
        <v>84</v>
      </c>
    </row>
    <row r="17">
      <c r="A17" s="4" t="inlineStr">
        <is>
          <t>Other assets</t>
        </is>
      </c>
      <c r="B17" s="6" t="n">
        <v>4267</v>
      </c>
      <c r="C17" s="6" t="n">
        <v>2273</v>
      </c>
    </row>
    <row r="18">
      <c r="A18" s="4" t="inlineStr">
        <is>
          <t>Total assets</t>
        </is>
      </c>
      <c r="B18" s="6" t="n">
        <v>1362285</v>
      </c>
      <c r="C18" s="6" t="n">
        <v>1494915</v>
      </c>
    </row>
    <row r="19">
      <c r="A19" s="3" t="inlineStr">
        <is>
          <t>Current liabilities:</t>
        </is>
      </c>
    </row>
    <row r="20">
      <c r="A20" s="4" t="inlineStr">
        <is>
          <t>Accounts payable</t>
        </is>
      </c>
      <c r="B20" s="6" t="n">
        <v>3784</v>
      </c>
      <c r="C20" s="6" t="n">
        <v>2420</v>
      </c>
    </row>
    <row r="21">
      <c r="A21" s="4" t="inlineStr">
        <is>
          <t>Accrued liabilities</t>
        </is>
      </c>
      <c r="B21" s="6" t="n">
        <v>18530</v>
      </c>
      <c r="C21" s="6" t="n">
        <v>8581</v>
      </c>
    </row>
    <row r="22">
      <c r="A22" s="4" t="inlineStr">
        <is>
          <t>Current contingent liabilities</t>
        </is>
      </c>
      <c r="B22" s="6" t="n">
        <v>39884</v>
      </c>
      <c r="C22" s="6" t="n">
        <v>2607</v>
      </c>
    </row>
    <row r="23">
      <c r="A23" s="4" t="inlineStr">
        <is>
          <t>Deferred revenue</t>
        </is>
      </c>
      <c r="B23" s="6" t="n">
        <v>29435</v>
      </c>
      <c r="C23" s="6" t="n">
        <v>2139</v>
      </c>
    </row>
    <row r="24">
      <c r="A24" s="4" t="inlineStr">
        <is>
          <t>Current operating lease liabilities</t>
        </is>
      </c>
      <c r="B24" s="6" t="n">
        <v>1885</v>
      </c>
      <c r="C24" s="6" t="n">
        <v>1242</v>
      </c>
    </row>
    <row r="25">
      <c r="A25" s="4" t="inlineStr">
        <is>
          <t>Current finance lease liabilities</t>
        </is>
      </c>
      <c r="B25" s="6" t="n">
        <v>6593</v>
      </c>
      <c r="C25" s="6" t="n">
        <v>13</v>
      </c>
    </row>
    <row r="26">
      <c r="A26" s="4" t="inlineStr">
        <is>
          <t>Total current liabilities</t>
        </is>
      </c>
      <c r="B26" s="6" t="n">
        <v>100111</v>
      </c>
      <c r="C26" s="6" t="n">
        <v>17002</v>
      </c>
    </row>
    <row r="27">
      <c r="A27" s="4" t="inlineStr">
        <is>
          <t>2023 convertible senior notes, net</t>
        </is>
      </c>
      <c r="B27" s="6" t="n">
        <v>442293</v>
      </c>
      <c r="C27" s="6" t="n">
        <v>638959</v>
      </c>
    </row>
    <row r="28">
      <c r="A28" s="4" t="inlineStr">
        <is>
          <t>Long-term contingent liabilities</t>
        </is>
      </c>
      <c r="B28" s="6" t="n">
        <v>9249</v>
      </c>
      <c r="C28" s="6" t="n">
        <v>6335</v>
      </c>
    </row>
    <row r="29">
      <c r="A29" s="4" t="inlineStr">
        <is>
          <t>Deferred income taxes, net</t>
        </is>
      </c>
      <c r="B29" s="6" t="n">
        <v>64598</v>
      </c>
      <c r="C29" s="6" t="n">
        <v>32937</v>
      </c>
    </row>
    <row r="30">
      <c r="A30" s="4" t="inlineStr">
        <is>
          <t>Long-term operating lease liabilities</t>
        </is>
      </c>
      <c r="B30" s="6" t="n">
        <v>5643</v>
      </c>
      <c r="C30" s="6" t="n">
        <v>9970</v>
      </c>
    </row>
    <row r="31">
      <c r="A31" s="4" t="inlineStr">
        <is>
          <t>Other long-term liabilities</t>
        </is>
      </c>
      <c r="B31" s="6" t="n">
        <v>30866</v>
      </c>
      <c r="C31" s="6" t="n">
        <v>22480</v>
      </c>
    </row>
    <row r="32">
      <c r="A32" s="4" t="inlineStr">
        <is>
          <t>Total liabilities</t>
        </is>
      </c>
      <c r="B32" s="6" t="n">
        <v>652760</v>
      </c>
      <c r="C32" s="6" t="n">
        <v>727683</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 shares authorized; zero issued and outstanding at December 31, 2020 and 2019</t>
        </is>
      </c>
      <c r="B35" s="6" t="n">
        <v>0</v>
      </c>
      <c r="C35" s="6" t="n">
        <v>0</v>
      </c>
    </row>
    <row r="36">
      <c r="A36" s="4" t="inlineStr">
        <is>
          <t>Common stock, $0.001 par value; 60,000 shares authorized; 16,080 and 16,823 shares issued and outstanding at December 31, 2020 and 2019, respectively</t>
        </is>
      </c>
      <c r="B36" s="6" t="n">
        <v>16</v>
      </c>
      <c r="C36" s="6" t="n">
        <v>17</v>
      </c>
    </row>
    <row r="37">
      <c r="A37" s="4" t="inlineStr">
        <is>
          <t>Additional paid-in capital</t>
        </is>
      </c>
      <c r="B37" s="6" t="n">
        <v>318358</v>
      </c>
      <c r="C37" s="6" t="n">
        <v>367326</v>
      </c>
    </row>
    <row r="38">
      <c r="A38" s="4" t="inlineStr">
        <is>
          <t>Accumulated other comprehensive loss</t>
        </is>
      </c>
      <c r="B38" s="6" t="n">
        <v>-801</v>
      </c>
      <c r="C38" s="6" t="n">
        <v>-216</v>
      </c>
    </row>
    <row r="39">
      <c r="A39" s="4" t="inlineStr">
        <is>
          <t>Retained earnings</t>
        </is>
      </c>
      <c r="B39" s="6" t="n">
        <v>391952</v>
      </c>
      <c r="C39" s="6" t="n">
        <v>400105</v>
      </c>
    </row>
    <row r="40">
      <c r="A40" s="4" t="inlineStr">
        <is>
          <t>Total stockholders’ equity</t>
        </is>
      </c>
      <c r="B40" s="6" t="n">
        <v>709525</v>
      </c>
      <c r="C40" s="6" t="n">
        <v>767232</v>
      </c>
    </row>
    <row r="41">
      <c r="A41" s="4" t="inlineStr">
        <is>
          <t>Total liabilities and stockholders’ equity</t>
        </is>
      </c>
      <c r="B41" s="7" t="n">
        <v>1362285</v>
      </c>
      <c r="C41" s="7" t="n">
        <v>1494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include Ligand and its wholly-owned subsidiaries. All significant intercompany accounts and transactions have been eliminated in consolidation.</t>
        </is>
      </c>
    </row>
    <row r="5">
      <c r="A5" s="4" t="inlineStr">
        <is>
          <t>Basis of Presentation</t>
        </is>
      </c>
      <c r="B5" s="4" t="inlineStr">
        <is>
          <t>Basis of Presentation Our consolidated financial statements have been prepared in accordance with U.S. GAAP and include the accounts of our parent company and its wholly-owned subsidiaries. All intercompany transactions and balances have been eliminated in consolidation.</t>
        </is>
      </c>
    </row>
    <row r="6">
      <c r="A6" s="4" t="inlineStr">
        <is>
          <t>Reclassifications</t>
        </is>
      </c>
      <c r="B6" s="4" t="inlineStr">
        <is>
          <t>Reclassifications Certain reclassifications have been made to the previously issued financial statements to conform with the current period presentation. Specifically, our investment in Viking common stock and warrants was reclassified from “investment in Viking” to “short-term investments” in the audited consolidated balance sheet as of December 31, 2019. Additionally, “gain (loss) from short-term investments” in the consolidated statements of operations include both the gain (loss) from investment in Viking and other short-term investments, which was previously included in “other income, net” for both the twelve months ended December 31, 2019 and 2018.</t>
        </is>
      </c>
    </row>
    <row r="7">
      <c r="A7" s="4" t="inlineStr">
        <is>
          <t>Use of Estimates</t>
        </is>
      </c>
      <c r="B7" s="4" t="inlineStr">
        <is>
          <t>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t>
        </is>
      </c>
    </row>
    <row r="8">
      <c r="A8" s="4" t="inlineStr">
        <is>
          <t>Concentrations of Business Risk</t>
        </is>
      </c>
      <c r="B8" s="4" t="inlineStr">
        <is>
          <t>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t>
        </is>
      </c>
    </row>
    <row r="9">
      <c r="A9" s="4" t="inlineStr">
        <is>
          <t>Cash Equivalents &amp; Short Term Investments</t>
        </is>
      </c>
      <c r="B9" s="4" t="inlineStr">
        <is>
          <t>Cash Equivalents &amp; Short-term Investments Cash equivalents consist of all investments with maturities of three months or less from the date of acquisition. Short-term investments primarily consist of investments in debt and equity securities and mutual funds. Debt securities have effective maturities greater than three months and less than twelve months from the date of acquisition. We classify our short-term investments as "available-for-sale". Such investments are carried at fair value, with unrealized gains and losses on debt securities included in the statement of comprehensive income (loss) and unrealized gains and losses on equity securities and mutual funds included the consolidated statement of operations. Mutual funds are valued at their net asset value (NAV) on the last day of the period. We determine the cost of investments based on the specific identification method. We determine the realized gains or losses on the sale of available-for-sale securities using the specific identification method and includes net realized gains and losses as a component of other income or expense within the consolidated statements of operations. We periodically review available-for-sale securities for other than temporary declines in fair value below the cost basis whenever events or changes in circumstances indicate that the carrying amount of an asset may not be recoverable. To date, we have not identified any other than temporary declines in fair value of its short-term investments.</t>
        </is>
      </c>
    </row>
    <row r="10">
      <c r="A10" s="4" t="inlineStr">
        <is>
          <t>Accounts Receivable</t>
        </is>
      </c>
      <c r="B10" s="4" t="inlineStr">
        <is>
          <t>Accounts Receivable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2020, we considered the current and expected future economic and market conditions including, but not limited to, the anticipated unfavorable impacts of the surrounding novel coronavirus (COVID-19) pandemic on our business and recorded an adjustment of $0.3 million of allowance for credit losses as of December 31, 2020.</t>
        </is>
      </c>
    </row>
    <row r="11">
      <c r="A11" s="4" t="inlineStr">
        <is>
          <t>Inventory</t>
        </is>
      </c>
      <c r="B11" s="4" t="inlineStr">
        <is>
          <t>InventoryInventory, which consists of finished goods, is stated at the lower of cost or net realizable value. We determine cost using the first-in, first-out method or the specific identification method. We analyze our inventory levels periodically and write down inventory to net realizable value if it has become obsolete, has a cost basis in excess of its expected net realizable value or is in excess of expected requirements.</t>
        </is>
      </c>
    </row>
    <row r="12">
      <c r="A12" s="4" t="inlineStr">
        <is>
          <t>Property and Equipment</t>
        </is>
      </c>
      <c r="B12" s="4" t="inlineStr">
        <is>
          <t>Property and Equipment Property and equipment are stated at cost, subject to review for impairment, and depreciated over the estimated useful lives of the assets, which generally range from three ten</t>
        </is>
      </c>
    </row>
    <row r="13">
      <c r="A13" s="4" t="inlineStr">
        <is>
          <t>Acquisitions</t>
        </is>
      </c>
      <c r="B13" s="4" t="inlineStr">
        <is>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t>
        </is>
      </c>
    </row>
    <row r="14">
      <c r="A14" s="4" t="inlineStr">
        <is>
          <t>Goodwill, Intangible Assets and Other Long-Lived Assets</t>
        </is>
      </c>
      <c r="B14" s="4" t="inlineStr">
        <is>
          <t>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20, noting no impairment. Our identifiable intangible assets are typically composed of acquired core technologies, licensed technologies, contractual relationship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market capitalization, significant changes in the ability of a particular asset to generate positive cash flows, and the pattern of utilization of a particular asset. We did not identify indicators of impairment for the finite-lived intangibles at December 31, 2020.</t>
        </is>
      </c>
    </row>
    <row r="15">
      <c r="A15" s="4" t="inlineStr">
        <is>
          <t>Commercial license rights</t>
        </is>
      </c>
      <c r="B15" s="4" t="inlineStr">
        <is>
          <t>Commercial license and other economic rights Commercial license and other economic rights consist of the following (in thousands): December 31, 2020 December 31, 2019 Gross Adjustments (1) Net Gross Adjustments (2) Net Aziyo and CorMatrix $ 17,696 $ (9,588) $ 8,108 $ 17,696 $ (5,500) $ 12,196 Palvella 10,000 (10,000) — 10,000 (7,492) 2,508 Selexis and Dianomi 10,602 (7,731) 2,871 10,602 (5,216) 5,386 Total $ 38,298 $ (27,319) $ 10,979 $ 38,298 $ (18,208) $ 20,090 ( 1) Amounts represent accumulated amortization to principal or research and development expenses of $21.3 million and credit loss adjustments of $6.0 million as of December 31, 2020 . Of the $6.0 million credit loss adjustments as of December 31, 2020, $5.5 million was recorded to retained earnings upon the adoption of ASU 2016-13, Financial Instruments - Credit Losses, on January 1, 2020. (2) Amounts represent accumulated amortization to principal or research and development expenses as of December 31, 2019. Commercial license and other economic rights as of December 31, 2020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We determined the economic rights related to Novan should be characterized as a funded research and development arrangement, thus we account for it in accordance with ASC 730-20, Research and Development Arrangement , and reduce our asset as the funds are expended by Novan. As of December 31, 2019, Novan had used up the $12.0 million upfront payment provided by us. As such, our other economic rights related to Novan had been fully amortized as of December 31, 2019.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it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Palvella should be characterized as a funded research and development arrangement, thus we account for it in accordance with ASC 730-20, and reduce our asset as the funds are expended by Palvella. As of December 31, 2020, the fund has been fully expended by Palvella and our cost basis for the asset has been reduced to zero, and therefore we will recognize milestones and royalties as revenue when earned. During 2020, we recorded a $3.0 million milestone from Palvella under contract revenue, which has been included in our consolidated statement of operations for the year ended December 31, 2020.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20 is 23%. Revenue is calculated by multiplying the carrying value of the commercial license right by the effective interest. The payments received in 2020 were accordingly allocated between revenue and the amortization of the commercial license rights. Prior to 2020, we accounted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During 2020, given the expected cash flow from the Selexis program, we started to account for the Selexis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Selexis as of December 31, 2020 is 21%. Revenue is calculated by multiplying the carrying value of the commercial license right by the effective interest. The payments received in 2020 were accordingly allocated between revenue and the amortization of the commercial license rights. We still accounted for commercial license rights related to Dianomi on a non-accrual basis as of December 31, 2020.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As a result of adopting ASU 2016-13, we now recognize an allowance for current expected credit losses on the commercial license rights subject to credit risk. We recorded a $5.5 million pre-tax reserve for credit losses upon adoption of the standard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welve months ended December 31, 2020, we further considered the current and expected future economic and market conditions surrounding novel coronavirus (COVID-19) pandemic and recorded an additional $0.5 million reserve for credit losses in other expense, net, in our consolidated statement of operations.</t>
        </is>
      </c>
    </row>
    <row r="16">
      <c r="A16" s="4" t="inlineStr">
        <is>
          <t>Revenue Recognition</t>
        </is>
      </c>
      <c r="B16" s="4" t="inlineStr">
        <is>
          <t>Revenue Recognition Our revenue is generated primarily from royalties on sales of products commercialized by our partners, Captisol material sales, license fees and development, regulatory and sales based milestone payments. On January 1, 2018, we adopted Accounting Standards Update (ASU) 2014-09, Revenue from Contracts with Customers (Topic 606) ,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See additional information in Disaggregation of Revenue subsection below. Royalti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for in the period in which they become known, typically the following quarter.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We have elected to recognize the cost of freight and shipping when or after control over Captisol material has transferred to the customer as an expense in cost of Captis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 revenue includes service revenue, license fees and future contingent milestone based payments.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licens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Deferred Revenue Depending on the terms of the arrangement, we may also defer a portion of the consideration received if we have to satisfy a future obligation. We use an observable price to determine the stand-alone selling price for separate performance obligations or a cost plus margin approach when one is not available.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balance. Any fees billed in advance of being earned are recorded as deferred revenue. During the twelve months ended December 31, 2020, the amount recognized as revenue that was previously deferred at December 31, 2019 was $0.9 million. During the twelve months ended December 31, 2019, the amount recognized as revenue that was previously deferred at December 31, 2018 was $3.3 million.</t>
        </is>
      </c>
    </row>
    <row r="17">
      <c r="A17" s="4" t="inlineStr">
        <is>
          <t>Preclinical Study and Clinical Trial Accruals</t>
        </is>
      </c>
      <c r="B17" s="4" t="inlineStr">
        <is>
          <t>Preclinical Study and Clinical Trial Accruals Substantial portions of our preclinical studies and all of our clinical trials have been performed by third-party laboratories, CROs. We account for a significant portion of the clinical study costs according to the terms of our contracts with CROs. The terms of the CRO contracts may result in payment flows that do not match the periods over which services are provided to us under such contracts. Our objective is to reflect the appropriate preclinical and clinical trial expenses in our financial statements in the same period as the services occur. As part of the process of preparing our financial statements, we rely on cost information provided by our CROs. We are also required to estimate certain of our expenses resulting from the obligations under the CRO contracts. Accordingly, our preclinical study and clinical trial accrual is dependent upon the timely and accurate reporting of CROs and other third-party vendors. We periodically evaluate our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is>
      </c>
    </row>
    <row r="18">
      <c r="A18" s="4" t="inlineStr">
        <is>
          <t>Research and Development Expenses</t>
        </is>
      </c>
      <c r="B18" s="4" t="inlineStr">
        <is>
          <t>Research and Development Expenses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In addition, the amortization of the above mentioned other economic rights such as Palvella and Novan are included in research and development expenses in accordance with ASC 730-20.</t>
        </is>
      </c>
    </row>
    <row r="19">
      <c r="A19" s="4" t="inlineStr">
        <is>
          <t>Share-Based Compensation</t>
        </is>
      </c>
      <c r="B19" s="4" t="inlineStr">
        <is>
          <t>Share-Based Compensation We incur share-based compensation expense related to restricted stock, ESPP, and stock options. Restricted stock unit (RSU) and performance stock unit (PSU) are all considered restricted stock. The fair value of restricted stock is determined by the closing market price of our common stock on the date of grant. We recognize share-based compensation expense based on the fair value on a straight-line basis over the requisite service periods of the awards, taking into consideration of forfeitures as they occur.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in the period of adjustment. We use the Black-Scholes-Merton option-pricing model to estimate the fair value of stock purchases under ESPP and stock options granted. The model assumptions include expected volatility, term, dividends, and the risk-free interest rate. We look to historical and implied volatilities of our stock to determine the expected volatility. The expected term of an award is based on historical forfeiture experience, exercise activity, and on the terms and conditions of the stock awards. The expected dividend yield is determined to be 0% given that except for 2007, during which we declared a cash dividend on our common stock of $2.50 per share, we have not paid any dividends on our common stock in the past and currently do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directors. Non-employee directors are accounted for as employees. Options and RSUs granted to certain non-employee directors typically vest one year from the date of grant. Options granted to employees typically vest 1/8 on the six forty-two</t>
        </is>
      </c>
    </row>
    <row r="20">
      <c r="A20" s="4" t="inlineStr">
        <is>
          <t>Derivatives</t>
        </is>
      </c>
      <c r="B20" s="4" t="inlineStr">
        <is>
          <t>Derivatives In May 2018, we issued $750.0 million aggregate principal amount of 2023 Notes, bearing cash interest at a rate of 0.75% per year, payable semi-annually, as further described in “ Note (7), Convertible Senior Notes. ” Concurrently with the issuance of the notes, we entered into a series of convertible note hedge and warrant transactions which in combination are designed to reduce the potential dilution to our stockholders and/or offset the cash payments we are required to make in excess of the principal amount upon conversion of the notes. The conversion option associated with the 2023 Notes temporarily met the criteria for an embedded derivative liability which required bifurcation and separate accounting. In addition, the note hedge and warrants were also temporarily classified as a derivative asset and liability, respectively, on our consolidated balance sheet. As a result of shareholder approval to increase the number of authorized shares of our common stock on June 19, 2018, as discussed in “ Note (7), Convertible Senior Notes ,” the derivative asset and liabilities were reclassified to additional paid-in capital. Changes in the fair value of these derivatives prior to being classified in equity were reflected in other expense, net, in our consolidated statements of operations for the twelve months ended December 31, 2018. In connection with our 2019 Notes, which we issued in August 2014 for $245.0 million aggregate principal amount, on May 22, 2018, we amended it making an irrevocable election to settle the entire note in cash. As a result, we reclassified from equity to derivative liability the fair value of the conversion premium as of May 22, 2018. Amounts paid in excess of the principal amount would be offset by an equal receipt of cash under the corresponding convertible bond hedge. As a result, we reclassified from equity to derivative asset the fair value of the bond hedge as of May 22, 2018. Changes in the fair value of these derivatives are reflected in other expense, net, in our consolidated statements of operations.</t>
        </is>
      </c>
    </row>
    <row r="21">
      <c r="A21" s="4" t="inlineStr">
        <is>
          <t>Income Taxes</t>
        </is>
      </c>
      <c r="B21"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t>
        </is>
      </c>
    </row>
    <row r="22">
      <c r="A22" s="4" t="inlineStr">
        <is>
          <t>Income (Loss) Per Share</t>
        </is>
      </c>
      <c r="B22" s="4" t="inlineStr">
        <is>
          <t xml:space="preserve">Income (loss) Per Share Basic income (loss) per share is calculated by dividing net income (loss) by the weighted-average number of common shares outstanding during the period. Diluted income per share is computed based on the sum of the weighted average number of common shares and potentially dilutive common shares outstanding during the period. Diluted loss per share is computed based on the sum of the weighted average number of common shares outstanding during the period. For the twelve months ended December 31, 2020, all of the 0.6 million weighted average shares of outstanding equity awards as of December 31, 2020 were anti-dilutive due to the net loss for the period. Potentially dilutive common shares consist of shares issuable under 2019 and 2023 convertible senior notes, stock options and restricted stock. 2019 and 2023 convertible senior notes have a dilutive impact when the average market price of the Company’s common stock exceeds the applicable conversion price of the respective notes. It is our intent and policy to settle conversions through combination settlement, which essentially involves payment in cash equal to the principal portion and </t>
        </is>
      </c>
    </row>
    <row r="23">
      <c r="A23" s="4" t="inlineStr">
        <is>
          <t>Comprehensive Income (Loss)</t>
        </is>
      </c>
      <c r="B23" s="4" t="inlineStr">
        <is>
          <t>Comprehensive Income (Loss) Comprehensive income (loss) represents net income (loss) adjusted for the change during the periods presented in unrealized gains and losses on available-for-sale securities, foreign currency translation adjustments, and reclassification adjustments for realized gains or losses included in net income (loss). The unrealized gains or losses are reported on the Consolidated Statements of Comprehensive Income (Loss).</t>
        </is>
      </c>
    </row>
    <row r="24">
      <c r="A24" s="4" t="inlineStr">
        <is>
          <t>Foreign Currency Translation</t>
        </is>
      </c>
      <c r="B24" s="4" t="inlineStr">
        <is>
          <t>Foreign Currency Translation The British Pound Sterling is the functional currency of Vernalis and the corresponding financial statements have been translated into U.S. Dollars in accordance with ASC 830-30, Translation of Financial Statements . Assets and liabilities are translated at end-of-period rates while revenues and expenses are translated at average rates in effect during the period in which the activity took place. Equity is translated at historical rates and the resulting cumulative translation adjustments are included as a component of accumulated other comprehensive income (loss).</t>
        </is>
      </c>
    </row>
    <row r="25">
      <c r="A25" s="4" t="inlineStr">
        <is>
          <t>Accounting Standards Recently Adopted and Accounting Standards Not Yet Adopted</t>
        </is>
      </c>
      <c r="B25" s="4" t="inlineStr">
        <is>
          <t>Accounting Standards Recently Adopted Credit Losses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our financial instruments, such as accounts receivable, investments that are generally of high credit quality, and commercial license rights. Previously, when credit losses were measured under GAAP, an entity generally only considered past events and current conditions in measuring the incurred loss. The new guidance requires us to identify, analyze, document and support new methodologies for quantifying expected credit loss estimates for our financial instruments, using information such as historical experience and current economic conditions, plus the use of reasonable supportable forecast information. We adopted ASU 2016-13 on January 1, 2020, using a modified retrospective transition method, which requires a cumulative-effect adjustment, if any, to the opening balance sheet of retained earnings to be recognized on the date of adoption with prior periods not restated. The cumulative-effect adjustment, net of tax, recorded on January 1, 2020, is approximately $5.2 million. Results for periods after January 1, 2020 are presented under ASU 2016-13 while prior period amounts continue to be reported under previously applicable accounting standards. See additional disclosure on credit losses under “Accounts Receivable and Allowance for Credit Losses” and “Commercial License and Other Economic Rights” discussed above and “Short-term Investments” in “ Note (8), Balance Sheet Accent Details ”. Goodwill Impairment Testing - In January 2017, the FASB issued ASU 2017-04, Simplifying the Test for Goodwill Impairment, which eliminates the requirement to perform a hypothetical purchase price allocation to measure goodwill impairment. Under the new standard the goodwill impairment test is performed by comparing the fair value of a reporting unit with its carrying amount, and recognizing an impairment charge for the amount by which the carrying amount of the reporting unit exceeds its fair value, although it cannot exceed the total amount of goodwill allocated to that reporting unit. We adopted this standard on January 1, 2020, and the adoption did not have a material impact on our consolidated financial statements. Fair Value Measurement - In August 2018, the FASB issued ASU 2018-13, Fair Value Measurement: Disclosure Framework—Changes to the Disclosure Requirements for Fair Value Measurement (Topic 820) , which modifies the disclosure requirements on fair value measurements. We adopted this standard on January 1, 2020, and the adoption did not have a material impact on our consolidated financial statements. Collaborative Arrangements - In November 2018, the FASB issued ASU 2018-18, Collaborative Arrangements: Clarifying the Interaction between Topic 808 and Topic 606 (Topic 808) . The new standard clarifies that certain transactions between participants in a collaborative arrangement should be accounted for under Topic 606, Revenue from Contracts with Customers , when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We adopted this standard on January 1, 2020, and the adoption did not have a material impact on our consolidated financial statements. Income Taxes - In December 2019, the FASB issued ASU 2019-12, Simplifying the Accounting for Income Taxes . The standard is expected to reduce cost and complexity related to accounting for income taxes. The new guidance eliminates certain exceptions and clarifies and amends existing guidance to promote consistent application among reporting entities. This standard is effective for fiscal years, and interim periods within those fiscal years, beginning after December 15, 2020, with early adoption permitted. Depending on the amendment, adoption may be applied on a retrospective, modified retrospective or prospective basis. We adopted this standard on a prospective basis on January 1, 2020, and the adoption did not have a material impact on our consolidated financial statements.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The new guidance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We are currently evaluating the impact of this standard on our consolidated financial statements and related disclosures. We intent to adopt this standard on January 1, 2022. We do not believe that any other recently issued, but not yet effective accounting pronouncements, if adopted, would have a material impact on our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from Significant Partners</t>
        </is>
      </c>
      <c r="B4" s="4" t="inlineStr">
        <is>
          <t>Revenue from significant partners, which is defined as 10% or more of our total revenue, was as follows: Year-ended December 31, 2020 2019 2018 Partner A 45 % 13 % 40 % Partner B 17 % 27 % 13 % Partner C &lt; 10% &lt; 10% 20 % * Except for Partner B, who represents the same customer for all three years presented, Partner A represents two different customers and Partner C represents another two different customers for the three years presented.</t>
        </is>
      </c>
    </row>
    <row r="5">
      <c r="A5" s="4" t="inlineStr">
        <is>
          <t>Schedule of Commercial License Rights</t>
        </is>
      </c>
      <c r="B5" s="4" t="inlineStr">
        <is>
          <t>Commercial license and other economic rights consist of the following (in thousands): December 31, 2020 December 31, 2019 Gross Adjustments (1) Net Gross Adjustments (2) Net Aziyo and CorMatrix $ 17,696 $ (9,588) $ 8,108 $ 17,696 $ (5,500) $ 12,196 Palvella 10,000 (10,000) — 10,000 (7,492) 2,508 Selexis and Dianomi 10,602 (7,731) 2,871 10,602 (5,216) 5,386 Total $ 38,298 $ (27,319) $ 10,979 $ 38,298 $ (18,208) $ 20,090 ( 1) Amounts represent accumulated amortization to principal or research and development expenses of $21.3 million and credit loss adjustments of $6.0 million as of December 31, 2020 . Of the $6.0 million credit loss adjustments as of December 31, 2020, $5.5 million was recorded to retained earnings upon the adoption of ASU 2016-13, Financial Instruments - Credit Losses, on January 1, 2020. (2) Amounts represent accumulated amortization to principal or research and development expenses as of December 31, 2019.</t>
        </is>
      </c>
    </row>
    <row r="6">
      <c r="A6" s="4" t="inlineStr">
        <is>
          <t>Schedule of Disaggregation of Revenue</t>
        </is>
      </c>
      <c r="B6" s="4" t="inlineStr">
        <is>
          <t xml:space="preserve">Royalty revenue for 2020, 2019 and 2018 are reported as below (in thousands): Year ended December 31, 2020 2019 2018 Kyprolis $ 25,164 $ 25,046 $ 21,686 Evomela 6,377 5,171 5,658 Other 2,255 2,566 1,952 Promacta N/A 14,193 99,260 $ 33,796 $ 46,976 $ 128,556 The following table represents disaggregation of Material Sales and License fees, milestone and other (in thousands): Year ended December 31, 2020 2019 2018 Captisol $ 109,959 $ 31,489 $ 29,123 Contract Service Revenue 21,803 16,776 4,749 License Fees 4,378 6,199 78,195 Milestone 11,516 17,173 6,577 Other 4,967 1,669 4,253 $ 42,664 $ 41,817 $ 93,774 </t>
        </is>
      </c>
    </row>
    <row r="7">
      <c r="A7" s="4" t="inlineStr">
        <is>
          <t>Schedule of Computation of Basic and Diluted Net Income (Loss) per Share</t>
        </is>
      </c>
      <c r="B7" s="4" t="inlineStr">
        <is>
          <t xml:space="preserve">The following table presents the calculation of weighted average shares used to calculate basic and diluted income (loss) per share (in thousands): Year Ended December 31, 2020 2019 2018 Weighted average shares outstanding: 16,185 18,995 21,160 Dilutive potential common shares: Restricted stock — 43 72 Stock options — 719 1,125 Warrants associated with 2019 Notes — — 1,017 2019 Convertible Senior Notes — — 693 Shares used to compute diluted income (loss) per share 16,185 19,757 24,067 Potentially dilutive shares excluded from calculation due to anti-dilutive effect 8,458 8,926 2,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Pfenex</t>
        </is>
      </c>
    </row>
    <row r="4">
      <c r="A4" s="3" t="inlineStr">
        <is>
          <t>Business Acquisition [Line Items]</t>
        </is>
      </c>
    </row>
    <row r="5">
      <c r="A5" s="4" t="inlineStr">
        <is>
          <t>Schedule of Allocation of Consideration / Recognized Identified Assets Acquired and Liabilities Assumed</t>
        </is>
      </c>
      <c r="B5" s="4" t="inlineStr">
        <is>
          <t>The following table sets forth an allocation of the preliminary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90,750 Accounts payable (6,814) Accrued liabilities (7,379) Deferred revenue (3,908) Lease liabilities (3,070) Other liabilities (1,382) Deferred tax liabilities, net (53,296) Total consideration $ 465,098 (1) Goodwill represents the excess of the purchase price over the preliminary fair value of the underlying assets acquired and liabilities assumed. Goodwill is attributable to the assembled workforce of experienced personnel at Pfenex and expected synergies.</t>
        </is>
      </c>
    </row>
    <row r="6">
      <c r="A6" s="4" t="inlineStr">
        <is>
          <t>Schedule of Finite-Lived Intangibles Acquired</t>
        </is>
      </c>
      <c r="B6" s="4" t="inlineStr">
        <is>
          <t xml:space="preserve">The intangibles acquired and their weighted average useful life are as follows (in thousands, except useful lives): Approximate Estimated useful life Contractual Relationships: Alvogen $ 114,000 12 Merck 117,000 12 Jazz 80,000 17 SII 49,000 10 Arcellx 2,000 17 Acquired Technologies 23,000 10-19 $ 385,000 </t>
        </is>
      </c>
    </row>
    <row r="7">
      <c r="A7" s="4" t="inlineStr">
        <is>
          <t>Schedule of Pro Forma Information</t>
        </is>
      </c>
      <c r="B7" s="4" t="inlineStr">
        <is>
          <t xml:space="preserve">The pro forma financial information is not necessarily indicative of the operating results that would have occurred had the acquisition been consummated as if the date indicated, nor is it necessarily indicative of future operating results (in thousands, except per share amounts): Year Ended December 31, (Unaudited) 2020 2019 Revenue $ 189,203 $ 170,608 Net Income (loss) $ (60,059) $ 594,941 Net income (loss) per common share: Basic $ (3.71) $ 31.32 Diluted $ (3.71) $ 30.11 </t>
        </is>
      </c>
    </row>
    <row r="8">
      <c r="A8" s="4" t="inlineStr">
        <is>
          <t>Taurus</t>
        </is>
      </c>
    </row>
    <row r="9">
      <c r="A9" s="3" t="inlineStr">
        <is>
          <t>Business Acquisition [Line Items]</t>
        </is>
      </c>
    </row>
    <row r="10">
      <c r="A10" s="4" t="inlineStr">
        <is>
          <t>Schedule of Allocation of Consideration / Recognized Identified Assets Acquired and Liabilities Assumed</t>
        </is>
      </c>
      <c r="B10" s="4" t="inlineStr">
        <is>
          <t xml:space="preserve">The allocation of the consideration was allocated to the acquisition date fair values of acquired assets as follows (in thousands) Cash $ 47 Intangibles assets with finite-life - core technologies 5,005 $ 5,052 </t>
        </is>
      </c>
    </row>
    <row r="11">
      <c r="A11" s="4" t="inlineStr">
        <is>
          <t>xCella</t>
        </is>
      </c>
    </row>
    <row r="12">
      <c r="A12" s="3" t="inlineStr">
        <is>
          <t>Business Acquisition [Line Items]</t>
        </is>
      </c>
    </row>
    <row r="13">
      <c r="A13" s="4" t="inlineStr">
        <is>
          <t>Schedule of Allocation of Consideration / Recognized Identified Assets Acquired and Liabilities Assumed</t>
        </is>
      </c>
      <c r="B13" s="4" t="inlineStr">
        <is>
          <t xml:space="preserve">The allocation of the consideration was allocated to the acquisition date fair values of acquired assets and assumed liabilities as follows (in thousands): Cash and other assets $ 240 Accrued liabilities (142) Deferred tax liabilities, net (820) Intangibles assets with finite-life - core technology 7,798 $ 7,076 </t>
        </is>
      </c>
    </row>
    <row r="14">
      <c r="A14" s="4" t="inlineStr">
        <is>
          <t>Icagen</t>
        </is>
      </c>
    </row>
    <row r="15">
      <c r="A15" s="3" t="inlineStr">
        <is>
          <t>Business Acquisition [Line Items]</t>
        </is>
      </c>
    </row>
    <row r="16">
      <c r="A16" s="4" t="inlineStr">
        <is>
          <t>Schedule of Allocation of Consideration / Recognized Identified Assets Acquired and Liabilities Assumed</t>
        </is>
      </c>
      <c r="B16" s="4" t="inlineStr">
        <is>
          <t>The preliminary allocation of the consideration was allocated to the acquisition date fair values of acquired assets and assumed liabilities as follows (in thousands): Property and equipment, net $ 1,173 Prepaids and other assets 588 Liabilities assumed (812) Deferred revenue (3,685) Deferred tax assets, net 861 Acquired intangibles 12,800 Goodwill (1) 9,015 $ 19,940 (1) Goodwill represents the excess of the purchase price over the preliminary fair value of the underlying assets acquired and liabilities assumed. Goodwill is attributable to the assembled workforce of experienced personnel at Icagen and expected synergies.</t>
        </is>
      </c>
    </row>
    <row r="17">
      <c r="A17" s="4" t="inlineStr">
        <is>
          <t>Ab Initio</t>
        </is>
      </c>
    </row>
    <row r="18">
      <c r="A18" s="3" t="inlineStr">
        <is>
          <t>Business Acquisition [Line Items]</t>
        </is>
      </c>
    </row>
    <row r="19">
      <c r="A19" s="4" t="inlineStr">
        <is>
          <t>Schedule of Allocation of Consideration / Recognized Identified Assets Acquired and Liabilities Assumed</t>
        </is>
      </c>
      <c r="B19" s="4" t="inlineStr">
        <is>
          <t xml:space="preserve">The final purchase consideration was allocated to the acquisition date fair values of acquired assets and assumed liabilities as follows (in thousands): Cash and other assets $ 28 Accounts payable and accrued liabilities (83) Deferred tax liabilities, net (146) Intangibles assets with finite-life - core technologies 7,400 Goodwill (1) 4,812 $ 12,011 </t>
        </is>
      </c>
    </row>
    <row r="20">
      <c r="A20" s="4" t="inlineStr">
        <is>
          <t>Vernalis</t>
        </is>
      </c>
    </row>
    <row r="21">
      <c r="A21" s="3" t="inlineStr">
        <is>
          <t>Business Acquisition [Line Items]</t>
        </is>
      </c>
    </row>
    <row r="22">
      <c r="A22" s="4" t="inlineStr">
        <is>
          <t>Schedule of Allocation of Consideration / Recognized Identified Assets Acquired and Liabilities Assumed</t>
        </is>
      </c>
      <c r="B22" s="4" t="inlineStr">
        <is>
          <t xml:space="preserve">The final purchase consideration was allocated to the acquisition date fair values of acquired assets and assumed liabilities as follows (in thousands): Cash and cash equivalents $ 34,286 Restricted cash 2,836 Other assets 6,383 Accounts payable and accrued liabilities (3,479) Restructuring and product reserves (9,241) Deferred revenue (746) Intangibles assets with finite-life - core technologies 7,000 Goodwill 5,939 $ 42,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Measured on Recurring Basis</t>
        </is>
      </c>
      <c r="B4" s="4" t="inlineStr">
        <is>
          <t>The following table provides a summary of the assets and liabilities that are measured at fair value on a recurring basis as of December 31, 2020 and 2019 (in thousands): Fair Value Measurements at Reporting Date Using December 31, 2020 Quoted Prices in Active Markets for Identical Assets Significant Other Observable Inputs Significant Unobservable Inputs Total (Level 1) (Level 2) (Level 3) Assets: Short-term investments (1) $ 324,478 $ 3,438 $ 320,647 $ 393 Investment in Viking common stock 32,763 32,763 — — Investment in Viking warrants (2) 6,326 6,326 — — Total assets $ 363,567 $ 42,527 $ 320,647 $ 393 Liabilities: Contingent liabilities - Crystal (3) $ 800 $ — $ — $ 800 Contingent liabilities - Cydex 508 — — 508 Contingent liabilities - Metabasis (4) 3,821 — 3,821 — Contingent liabilities - Icagen (5) 6,404 — — 6,404 Contingent liabilities - Pfenex (6) 37,600 — — 37,600 Liability for amounts owed to a former licensor 60 60 — — Total liabilities $ 49,193 $ 60 $ 3,821 $ 45,312 Fair Value Measurements at Reporting Date Using December 31, 2019 Quoted Prices in Active Markets for Identical Assets Significant Other Observable Inputs Significant Unobservable Inputs Total (Level 1) (Level 2) (Level 3) Assets: Short-term investments (1) $ 939,989 $ 3,073 $ 936,791 $ 125 Investment in Viking common stock 48,425 48,425 — — Investment in Viking warrants (2) 9,910 9,910 — — Total assets $ 998,324 $ 61,408 $ 936,791 $ 125 Liabilities: Contingent liabilities - Crystal (3) $ 2,659 $ — $ — $ 2,659 Contingent liabilities - Cydex 348 — — 348 Contingent liabilities - Metabasis (4) 5,935 — 5,935 — Liability for amounts owed to a former licensor 75 75 — — Total liabilities $ 9,017 $ 75 $ 5,935 $ 3,00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is classified as level 1 as the fair value is determined using quoted market prices in active markets for the same securities. The change of the fair value is recorded in “gain (loss) from short-term investments” in our consolidated statement of operations. See further discussion in “ Note (3), Short-term Investments: Investment in Viking. ”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During the twelve months ended December 31, 2020, we paid $1.8 million contingent liability on development milestones to former Crystal shareholders.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5)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third quarter of 2020, we paid a $0.5 million contingent liability based on revenue milestones to Icagen. (6) The fair value of the CVR liability was determined using a probability adjusted income approach. These cash flows were then discounted to present value using a discount rate based on the market participants' cost of debt reflective of the Company.</t>
        </is>
      </c>
    </row>
    <row r="5">
      <c r="A5" s="4" t="inlineStr">
        <is>
          <t>Schedule of Reconciliation of Level 3 Financial Instruments</t>
        </is>
      </c>
      <c r="B5" s="4" t="inlineStr">
        <is>
          <t xml:space="preserve">A reconciliation of the level 3 financial instruments as of December 31, 2020 is as follows (in thousands): Liabilities Fair value of level 3 financial instruments as of December 31, 2019 $ 3,007 Payments to CVR holders and other contingency payments (2,325) Fair value adjustments to contingent liabilities 2,830 Contingent liabilities due to acquisitions 41,800 Fair value of level 3 financial instruments as of December 31, 2020 $ 45,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e Lease Assets and Liabilities</t>
        </is>
      </c>
      <c r="B4" s="4" t="inlineStr">
        <is>
          <t xml:space="preserve">Operating and Finance Lease Assets and Liabilities (in thousands): December 31, 2020 December 31, 2019 Assets Operating lease assets $ 6,892 $ 10,353 Finance lease assets 15,842 84 Total lease assets $ 22,734 $ 10,437 Liabilities Current operating lease liabilities $ 1,885 $ 1,242 Current finance lease liabilities 6,593 13 8,478 1,255 Long-term operating lease liabilities 5,643 9,970 Long-term finance lease liabilities 112 71 Total lease liabilities $ 14,233 $ 11,296 </t>
        </is>
      </c>
    </row>
    <row r="5">
      <c r="A5" s="4" t="inlineStr">
        <is>
          <t>Schedule of Maturity of Operating Lease Liabilities</t>
        </is>
      </c>
      <c r="B5" s="4" t="inlineStr">
        <is>
          <t xml:space="preserve">Maturity of Operating and Finance Lease Liabilities as of December 31, 2020 (in thousands): Maturity Dates Operating Leases Finance Leases 2021 $ 2,259 $ 6,649 2022 2,129 56 2023 1,766 49 2024 1,013 4 2025 792 — Thereafter 700 — Total lease payments 8,659 6,758 Less imputed interest (1,131) (53) Present value of lease liabilities $ 7,528 $ 6,705 </t>
        </is>
      </c>
    </row>
    <row r="6">
      <c r="A6" s="4" t="inlineStr">
        <is>
          <t>Schedule of Maturity of Finance Lease Liabilities</t>
        </is>
      </c>
      <c r="B6" s="4" t="inlineStr">
        <is>
          <t xml:space="preserve">Maturity of Operating and Finance Lease Liabilities as of December 31, 2020 (in thousands): Maturity Dates Operating Leases Finance Leases 2021 $ 2,259 $ 6,649 2022 2,129 56 2023 1,766 49 2024 1,013 4 2025 792 — Thereafter 700 — Total lease payments 8,659 6,758 Less imputed interest (1,131) (53) Present value of lease liabilities $ 7,528 $ 6,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chedule of Equity and Liability Components of the Convertible Senior Notes</t>
        </is>
      </c>
      <c r="B4" s="4" t="inlineStr">
        <is>
          <t xml:space="preserve">The following table summarizes information about the equity and liability components of the 2023 Notes (in thousands). December 31, 2020 December 31, 2019 Principal amount of 2023 Notes outstanding $ 495,280 $ 750,000 Unamortized discount (including unamortized debt issuance cost) (52,987) (111,041) Total long-term portion of notes payable $ 442,293 $ 638,959 Carrying value of equity component of 2023 Notes $ 48,397 $ 101,422 Fair value of convertible senior notes outstanding (Level 2) $ 466,053 $ 647,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lance Sheet Account Details (Tables)</t>
        </is>
      </c>
      <c r="B1" s="2" t="inlineStr">
        <is>
          <t>12 Months Ended</t>
        </is>
      </c>
    </row>
    <row r="2">
      <c r="B2" s="2" t="inlineStr">
        <is>
          <t>Dec. 31, 2020</t>
        </is>
      </c>
    </row>
    <row r="3">
      <c r="A3" s="3" t="inlineStr">
        <is>
          <t>Other Balance Sheet Details [Abstract]</t>
        </is>
      </c>
    </row>
    <row r="4">
      <c r="A4" s="4" t="inlineStr">
        <is>
          <t>Schedule of Investment Categories</t>
        </is>
      </c>
      <c r="B4" s="4" t="inlineStr">
        <is>
          <t xml:space="preserve">Excluding our investments in Viking, the following table summarizes the various investment categories at December 31, 2020 and 2019 (in thousands): Cost Gross unrealized gains Gross unrealized losses Estimated fair value December 31, 2020 Short-term investments Mutual fund $ 151,512 $ 386 $ — $ 151,898 Bank deposits 84,120 35 (1) 84,154 Commercial paper 45,459 27 (1) 45,485 Corporate bonds 30,512 99 (1) 30,610 Agency bonds 4,499 2 — 4,501 Corporate equity securities 4,466 360 (1,388) 3,438 Treasury bill 3,999 — — 3,999 Warrants — 393 — 393 $ 324,567 $ 1,302 $ (1,391) $ 324,478 December 31, 2019 Short-term investments Bank deposits $ 411,690 $ 188 $ (3) $ 411,875 Corporate bonds 63,818 161 — 63,979 Corporate equity securities 4,506 416 (1,850) 3,072 Commercial paper 210,525 43 (16) 210,552 Warrants — 125 — 125 Mutual Fund 250,636 — (249) 250,387 $ 941,175 $ 933 $ (2,118) $ 939,990 </t>
        </is>
      </c>
    </row>
    <row r="5">
      <c r="A5" s="4" t="inlineStr">
        <is>
          <t>Schedule of Available-for-Sale Debt Securities by Contractual Maturity</t>
        </is>
      </c>
      <c r="B5" s="4" t="inlineStr">
        <is>
          <t xml:space="preserve">The following table summarizes our available-for-sale debt securities by contractual maturity (in thousands): December 31, 2020 Amortized Cost Fair Value Within one year $ 141,732 $ 141,793 After one year through five years 26,856 26,956 After five years — — Total $ 168,588 $ 168,749 </t>
        </is>
      </c>
    </row>
    <row r="6">
      <c r="A6" s="4" t="inlineStr">
        <is>
          <t>Schedule of Available-for-Sale Debt Securities in an Unrealized Loss Position</t>
        </is>
      </c>
      <c r="B6" s="4" t="inlineStr">
        <is>
          <t xml:space="preserve">The following table summarizes our available-for-sale debt securities in an unrealized loss position (in thousands): Less than 12 months 12 months or greater Total Gross Estimated Gross Estimated Gross Estimated December 31, 2020 Bank deposits $ (1) $ 14,013 $ — $ — $ (1) $ 14,013 Corporate bonds (1) 4,526 — — (1) 4,526 Commercial paper (1) 7,693 — — (1) 7,693 Total $ (3) $ 26,232 $ — $ — $ (3) $ 26,232 December 31, 2019 Bank deposits $ (3) $ 58,584 $ — $ — $ (3) $ 58,584 Commercial paper (16) 79,362 — — (16) 79,362 Total $ (19) $ 137,946 $ — $ — $ (19) $ 137,946 </t>
        </is>
      </c>
    </row>
    <row r="7">
      <c r="A7" s="4" t="inlineStr">
        <is>
          <t>Schedule of Property and Equipment</t>
        </is>
      </c>
      <c r="B7" s="4" t="inlineStr">
        <is>
          <t xml:space="preserve">Property and equipment are stated at cost and consists of the following (in thousands): December 31, 2020 2019 Lab and office equipment $ 14,666 $ 6,307 Leasehold improvements 3,519 2,729 Computer equipment and software 1,056 999 19,241 10,035 Less accumulated depreciation and amortization (4,807) (2,850) $ 14,434 $ 7,185 </t>
        </is>
      </c>
    </row>
    <row r="8">
      <c r="A8" s="4" t="inlineStr">
        <is>
          <t>Schedule of Goodwill and Other Identifiable Intangible Assets</t>
        </is>
      </c>
      <c r="B8" s="4" t="inlineStr">
        <is>
          <t xml:space="preserve">Goodwill and identifiable intangible assets consist of the following (in thousands): As of December 31, 2020 2019 Indefinite-lived intangible assets Goodwill $ 189,662 $ 95,229 Definite-lived intangible assets Complete technology 277,740 242,813 Less: Accumulated amortization (63,600) (50,203) Trade name 2,642 2,642 Less: Accumulated amortization (1,312) (1,180) Customer relationships 40,700 29,600 Less: Accumulated amortization (15,597) (13,224) Contractual relationships 362,000 — Less: Accumulated amortization (7,243) — Total goodwill and other identifiable intangible assets, net $ 784,992 $ 305,677 </t>
        </is>
      </c>
    </row>
    <row r="9">
      <c r="A9" s="4" t="inlineStr">
        <is>
          <t>Schedule of Accrued Liabilities</t>
        </is>
      </c>
      <c r="B9" s="4" t="inlineStr">
        <is>
          <t xml:space="preserve">Accrued liabilities consist of the following (in thousands): December 31, 2020 2019 Compensation $ 8,810 $ 1,986 Professional fees 977 1,135 Amounts owed to former licensees 421 381 Royalties owed to third parties 693 — Return reserve 687 3,027 Acquisition related liabilities 1,500 — Subcontractor 733 — Supplier 604 — Other 4,105 2,052 $ 18,530 $ 8,581 </t>
        </is>
      </c>
    </row>
    <row r="10">
      <c r="A10" s="4" t="inlineStr">
        <is>
          <t>Schedule of Contingent Liabilities</t>
        </is>
      </c>
      <c r="B10" s="4" t="inlineStr">
        <is>
          <t xml:space="preserve">The following table summarizes rollfoward of contingent liabilities as of December 2020 and 2019 (in thousands): December 31, 2018 Payments Fair Value Adjustment Repurchases December 31, 2019 Additional Contingent Liabilities Payments Fair Value Adjustment Repurchases December 31, 2020 Cydex $ 514 $ (50) $ (116) $ — $ 348 $ — $ — $ 160 $ — $ 508 Metabasis 5,551 — 904 (520) 5,935 — — (1,867) (247) 3,821 Crystal 6,477 (3,000) (818) — 2,659 — (1,800) (59) — 800 Icagen — — — — — 4,800 (525) 2,129 — 6,404 Pfenex — — — — — 37,000 — 600 — 37,600 Total $ 12,542 $ (3,050) $ (30) $ (520) $ 8,942 $ 41,800 $ (2,325) $ 963 $ (247) $ 49,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Based Compensation Expense</t>
        </is>
      </c>
      <c r="B4" s="4" t="inlineStr">
        <is>
          <t xml:space="preserve">The following table summarizes non-cash share-based compensation expense (in thousands): December 31, 2020 2019 2018 Share-based compensation expense as a component of: Research and development expenses $ 13,497 $ 9,641 $ 8,352 General and administrative expenses 17,230 14,874 12,494 $ 30,727 $ 24,515 $ 20,846 </t>
        </is>
      </c>
    </row>
    <row r="5">
      <c r="A5" s="4" t="inlineStr">
        <is>
          <t>Schedule of Stock Option Plan Activity</t>
        </is>
      </c>
      <c r="B5" s="4" t="inlineStr">
        <is>
          <t xml:space="preserve">Following is a summary of our stock option plan activity and related information: Shares Weighted Average Exercise Price Weighted Average Remaining Contractual Term in Years Aggregate Intrinsic Value (In thousands) Balance at January 1, 2018 1,876,332 $ 53.17 5.77 $ 157,340 Granted 228,362 $ 162.00 Exercised (358,162) $ 55.24 Forfeited (10,228) $ 114.53 Balance at December 31, 2018 1,736,304 $ 66.71 5.47 125,858 Exercisable at December 31, 2018 1,313,374 $ 47.03 4.56 117,314 Options vested and expected to vest as of December 31, 2018 1,736,304 $ 66.71 5.47 $ 125,858 Granted 338,617 $ 116.69 Exercised (112,011) $ 23.65 Forfeited (6,531) $ 139.37 Balance at December 31, 2019 1,956,379 $ 77.54 5.45 72,002 Exercisable at December 31, 2019 1,454,726 $ 61.82 4.42 70,345 Options vested and expected to vest as of December 31, 2019 1,956,379 $ 77.54 5.45 $ 72,002 Granted 806,300 $ 92.93 Exercised (156,845) $ 21.26 Forfeited (44,012) $ 91.30 Balance at December 31, 2020 2,561,822 $ 85.59 6.09 59,033 Exercisable at December 31, 2020 1,611,830 $ 76.05 4.54 53,286 Options vested and expected to vest as of December 31, 2020 2,561,822 $ 85.59 6.09 $ 59,033 </t>
        </is>
      </c>
    </row>
    <row r="6">
      <c r="A6" s="4" t="inlineStr">
        <is>
          <t>Schedule of Stock Option Plan Activity by Exercise Price Range</t>
        </is>
      </c>
      <c r="B6" s="4" t="inlineStr">
        <is>
          <t xml:space="preserve">Following is a further breakdown of the options outstanding as of December 31, 2020: Range of exercise prices Options outstanding Weighted average remaining life in years Weighted average exercise price Options exercisable Weighted average exercise price $10.05-$14.47 284,184 0.86 $ 13.08 270,184 $ 13.00 $21.92-$56.26 344,629 2.88 $ 35.34 344,629 $ 35.34 $63.58-$74.42 307,356 5.20 $ 71.96 220,650 $ 73.41 $82.90-$95.35 185,033 6.23 $ 86.22 140,400 $ 86.32 $95.68 305,106 9.12 $ 95.68 63,059 $ 95.68 $97.92 4,976 5.02 $ 97.92 4,976 $ 97.92 $98.20 270,850 9.26 $ 98.20 — $ 98.20 $100.02-$113.76 257,914 6.69 $ 104.12 220,092 $ 103.96 $117.58 19,744 9.44 $ 117.58 — $ 117.58 $117.97-$195.91 582,030 7.56 $ 137.18 347,840 $ 141.38 2,561,822 6.09 $ 85.59 1,611,830 $ 76.05 </t>
        </is>
      </c>
    </row>
    <row r="7">
      <c r="A7" s="4" t="inlineStr">
        <is>
          <t>Schedule of Stock Option Weighted-Average Assumptions</t>
        </is>
      </c>
      <c r="B7" s="4" t="inlineStr">
        <is>
          <t>The assumptions used for the specified reporting periods and the resulting estimates of weighted-average grant date fair value per share of options granted: Year Ended December 31, 2020 2019 2018 Risk-free interest rate 0.2%-1.4% 1.4%-2.6% 2.7%-3.0% Expected volatility 47%-71% 40%-49% 33%-36% Expected term 4.7 to 5.1 years 4.6 to 5.9 years 5.1 to 5.8 years</t>
        </is>
      </c>
    </row>
    <row r="8">
      <c r="A8" s="4" t="inlineStr">
        <is>
          <t>Schedule of Restricted Stock Activity</t>
        </is>
      </c>
      <c r="B8" s="4" t="inlineStr">
        <is>
          <t xml:space="preserve">The following is a summary of our restricted stock activity and related information: Shares Weighted-Average Grant Date Fair Value Outstanding at January 1, 2018 133,294 $ 91.60 Granted 62,133 $ 169.92 Vested (61,989) $ 86.19 Forfeited (1,165) $ 125.16 Outstanding at December 31, 2018 132,273 $ 130.63 Granted 118,498 $ 115.90 Vested (102,846) $ 121.55 Forfeited (666) $ 134.36 Outstanding at December 31, 2019 147,259 $ 125.11 Granted 111,306 $ 89.73 Vested (52,363) $ 121.69 Forfeited — $ — Outstanding at December 31, 2020 206,202 $ 10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t>
        </is>
      </c>
      <c r="B4" s="4" t="inlineStr">
        <is>
          <t xml:space="preserve">The components of the income tax expense (benefit) for continuing operations are as follows (in thousands): Year Ended December 31, 2020 2019 2018 Current expense (benefit): Federal $ 10,889 $ 89,471 $ — State 589 3,103 424 Foreign 23 (66) (158) 11,501 92,508 266 Deferred expense (benefit): Federal (15,672) 74,627 29,928 State (3,382) 202 (185) $ (7,553) $ 167,337 $ 30,009 </t>
        </is>
      </c>
    </row>
    <row r="5">
      <c r="A5" s="4" t="inlineStr">
        <is>
          <t>Schedule of Effective Income Tax Rate Reconciliation</t>
        </is>
      </c>
      <c r="B5" s="4" t="inlineStr">
        <is>
          <t xml:space="preserve">A reconciliation of income tax expense (benefit) from continuing operations to the amount computed by applying the statutory federal income tax rate to the net income (loss) from continuing operations is summarized as follows (in thousands): Year Ended December 31, 2020 2019 2018 Tax at federal statutory rate $ (2,213) $ 167,294 $ 36,400 State, net of federal benefit (1,456) 2,466 1,635 Contingent liabilities (278) 18 948 Share-based compensation (362) (819) (8,131) FDII (1,652) (402) — Research and development credits (699) (879) (2,758) Change in uncertain tax positions (650) 441 858 Rate change for changes in federal or state law (173) (210) 178 Provision to return adjustments (4,803) (184) (150) Foreign tax differential on income/loss of foreign subsidiaries (3,839) 57 (14) Change in valuation allowance (121,876) (1,193) (4,225) Sale of Vernalis R&amp;D 127,372 — — Expired NOLs and credits — — 3,054 Change in derivatives — — 615 Other 3,076 748 1,599 $ (7,553) $ 167,337 $ 30,009 </t>
        </is>
      </c>
    </row>
    <row r="6">
      <c r="A6" s="4" t="inlineStr">
        <is>
          <t>Schedule of Deferred Tax Assets and Liabilities</t>
        </is>
      </c>
      <c r="B6" s="4" t="inlineStr">
        <is>
          <t>Deferred tax assets (liabilities) are comprised of the following: December 31, 2020 2019 (in thousands) Deferred tax assets: Net operating loss carryforwards $ 64,147 $ 150,727 Research credit carryforwards 19,623 14,843 Stock Compensation 11,994 9,544 Other 13,120 10,602 108,884 185,716 Valuation allowance for deferred tax assets (24,858) (141,338) Net deferred tax assets $ 84,026 $ 44,378 Deferred tax liabilities: Identified intangibles (119,381) (40,768) Other (4,923) (10,939) Net deferred tax liabilities $ (124,304) $ (51,707) Deferred income taxes, net $ (40,278) $ (7,329)</t>
        </is>
      </c>
    </row>
    <row r="7">
      <c r="A7" s="4" t="inlineStr">
        <is>
          <t>Schedule of Unrecognized Tax Benefits</t>
        </is>
      </c>
      <c r="B7" s="4" t="inlineStr">
        <is>
          <t xml:space="preserve">A reconciliation of the amount of unrecognized tax benefits at December 31, 2020, 2019 and 2018 is as follows (in thousands): December 31, 2020 2019 2018 Balance at beginning of year $ 28,736 $ 30,289 $ 29,363 Additions based on tax positions related to the current year 3,911 543 1,247 Additions for tax positions of prior years 179 — 336 Reductions for tax positions of prior years (955) (2,096) (657) Balance at end of year $ 31,871 $ 28,736 $ 30,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financial information reflects all normal recurring adjustments, which are, in the opinion of management, necessary for a fair statement of the results and cash flows of interim periods. Summarized quarterly data for 2020 and 2019 are as follows (in thousands, except per share amounts): First Quarter Second Quarter Third Quarter Fourth Quarter 2020 Total revenues $ 33,161 $ 41,420 $ 41,848 $ 69,990 Total operating costs and expenses 29,373 34,320 38,101 75,894 Income tax (expense) benefit 6,284 (6,033) 4,911 2,391 Net income (loss) (24,131) 22,086 (6,701) 5,761 Basic per share amounts: Net income (loss) $ (1.46) $ 1.38 $ (0.42) $ 0.36 Diluted per share amounts: Net income (loss) $ (1.46) $ 1.32 $ (0.42) $ 0.35 Weighted average shares—basic 16,529 16,055 16,082 16,077 Weighted average shares—diluted 16,529 16,694 16,082 16,684 First Quarter (1) Second Quarter Third Quarter Fourth Quarter 2019 Total revenues $ 43,484 $ 24,987 $ 24,808 $ 27,003 Total operating costs and expenses 29,738 29,117 29,966 37,182 Income tax (expense) benefit (176,376) 3,609 4,620 810 Net income (loss) 666,337 (14,419) (15,251) (7,365) Basic per share amounts: Net income (loss) $ 32.59 $ (0.74) $ (0.81) $ (0.43) Diluted per share amounts: Net income (loss) $ 31.32 $ (0.74) $ (0.81) $ (0.43) Weighted average shares—basic 20,447 19,558 18,770 17,243 Weighted average shares—diluted 21,277 19,558 18,770 17,243 (1) Includes pre-tax gain from sale of Promacta license of $812,7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6" t="n">
        <v>5000000</v>
      </c>
      <c r="C4" s="6" t="n">
        <v>5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1</v>
      </c>
      <c r="C7" s="8" t="n">
        <v>0.001</v>
      </c>
    </row>
    <row r="8">
      <c r="A8" s="4" t="inlineStr">
        <is>
          <t>Common stock authorized (shares)</t>
        </is>
      </c>
      <c r="B8" s="6" t="n">
        <v>60000000</v>
      </c>
      <c r="C8" s="6" t="n">
        <v>60000000</v>
      </c>
    </row>
    <row r="9">
      <c r="A9" s="4" t="inlineStr">
        <is>
          <t>Common stock issued (shares)</t>
        </is>
      </c>
      <c r="B9" s="6" t="n">
        <v>16080000</v>
      </c>
      <c r="C9" s="6" t="n">
        <v>16823000</v>
      </c>
    </row>
    <row r="10">
      <c r="A10" s="4" t="inlineStr">
        <is>
          <t>Common stock outstanding (shares)</t>
        </is>
      </c>
      <c r="B10" s="6" t="n">
        <v>16080000</v>
      </c>
      <c r="C10" s="6" t="n">
        <v>168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7" customWidth="1" min="14" max="14"/>
    <col width="27" customWidth="1" min="15" max="15"/>
    <col width="24" customWidth="1" min="16" max="16"/>
    <col width="31" customWidth="1" min="17" max="17"/>
    <col width="21" customWidth="1" min="18" max="18"/>
    <col width="21" customWidth="1" min="19" max="19"/>
    <col width="20" customWidth="1" min="20" max="20"/>
    <col width="21" customWidth="1" min="21" max="21"/>
    <col width="19" customWidth="1" min="22" max="22"/>
  </cols>
  <sheetData>
    <row r="1">
      <c r="A1" s="1" t="inlineStr">
        <is>
          <t>Basis of Presentation and Summary of Significant Accounting Policies - Narrative (Details) $ / shares in Units, shares in Thousands</t>
        </is>
      </c>
      <c r="B1" s="2" t="inlineStr">
        <is>
          <t>May 31, 2017USD ($)</t>
        </is>
      </c>
      <c r="C1" s="2" t="inlineStr">
        <is>
          <t>May 31, 2019USD ($)</t>
        </is>
      </c>
      <c r="D1" s="2" t="inlineStr">
        <is>
          <t>Dec. 31, 2018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shares</t>
        </is>
      </c>
      <c r="N1" s="2" t="inlineStr">
        <is>
          <t>Dec. 31, 2019USD ($)shares</t>
        </is>
      </c>
      <c r="O1" s="2" t="inlineStr">
        <is>
          <t>Dec. 31, 2018USD ($)shares</t>
        </is>
      </c>
      <c r="P1" s="2" t="inlineStr">
        <is>
          <t>Dec. 31, 2007$ / shares</t>
        </is>
      </c>
      <c r="Q1" s="2" t="inlineStr">
        <is>
          <t>Oct. 01, 2020USD ($)$ / shares</t>
        </is>
      </c>
      <c r="R1" s="2" t="inlineStr">
        <is>
          <t>Apr. 01, 2020USD ($)</t>
        </is>
      </c>
      <c r="S1" s="2" t="inlineStr">
        <is>
          <t>Aug. 15, 2019USD ($)</t>
        </is>
      </c>
      <c r="T1" s="2" t="inlineStr">
        <is>
          <t>May 31, 2018USD ($)</t>
        </is>
      </c>
      <c r="U1" s="2" t="inlineStr">
        <is>
          <t>Oct. 06, 2017USD ($)</t>
        </is>
      </c>
      <c r="V1" s="2" t="inlineStr">
        <is>
          <t>Jan. 31, 2010right</t>
        </is>
      </c>
    </row>
    <row r="2">
      <c r="A2" s="3" t="inlineStr">
        <is>
          <t>Basis of Presentation [Line Items]</t>
        </is>
      </c>
    </row>
    <row r="3">
      <c r="A3" s="4" t="inlineStr">
        <is>
          <t>Maturity period of cash and cash equivalents, maximum</t>
        </is>
      </c>
      <c r="M3" s="4" t="inlineStr">
        <is>
          <t>3 months</t>
        </is>
      </c>
    </row>
    <row r="4">
      <c r="A4" s="4" t="inlineStr">
        <is>
          <t>Adjustment to allowance for credit losses related to COVID</t>
        </is>
      </c>
      <c r="M4" s="7" t="n">
        <v>300000</v>
      </c>
    </row>
    <row r="5">
      <c r="A5" s="4" t="inlineStr">
        <is>
          <t>Write-downs related to obsolete inventory</t>
        </is>
      </c>
      <c r="M5" s="6" t="n">
        <v>0</v>
      </c>
      <c r="N5" s="7" t="n">
        <v>0</v>
      </c>
      <c r="O5" s="7" t="n">
        <v>0</v>
      </c>
    </row>
    <row r="6">
      <c r="A6" s="4" t="inlineStr">
        <is>
          <t>Total revenues</t>
        </is>
      </c>
      <c r="E6" s="7" t="n">
        <v>69990000</v>
      </c>
      <c r="F6" s="7" t="n">
        <v>41848000</v>
      </c>
      <c r="G6" s="7" t="n">
        <v>41420000</v>
      </c>
      <c r="H6" s="7" t="n">
        <v>33161000</v>
      </c>
      <c r="I6" s="7" t="n">
        <v>27003000</v>
      </c>
      <c r="J6" s="7" t="n">
        <v>24808000</v>
      </c>
      <c r="K6" s="7" t="n">
        <v>24987000</v>
      </c>
      <c r="L6" s="7" t="n">
        <v>43484000</v>
      </c>
      <c r="M6" s="6" t="n">
        <v>186419000</v>
      </c>
      <c r="N6" s="6" t="n">
        <v>120282000</v>
      </c>
      <c r="O6" s="7" t="n">
        <v>251453000</v>
      </c>
    </row>
    <row r="7">
      <c r="A7" s="4" t="inlineStr">
        <is>
          <t>Additional reserve for credit losses due to COVID-19</t>
        </is>
      </c>
      <c r="M7" s="6" t="n">
        <v>-500000</v>
      </c>
    </row>
    <row r="8">
      <c r="A8" s="4" t="inlineStr">
        <is>
          <t>Revenue recognized</t>
        </is>
      </c>
      <c r="M8" s="7" t="n">
        <v>900000</v>
      </c>
      <c r="N8" s="7" t="n">
        <v>3300000</v>
      </c>
    </row>
    <row r="9">
      <c r="A9" s="3" t="inlineStr">
        <is>
          <t>Share-based Compensation</t>
        </is>
      </c>
    </row>
    <row r="10">
      <c r="A10" s="4" t="inlineStr">
        <is>
          <t>Dividend declared (USD per share) | $ / shares</t>
        </is>
      </c>
      <c r="P10" s="9" t="n">
        <v>2.5</v>
      </c>
    </row>
    <row r="11">
      <c r="A11" s="4" t="inlineStr">
        <is>
          <t>Potentially dilutive shares excluded from calculation due to anti-dilutive effect (shares) | shares</t>
        </is>
      </c>
      <c r="M11" s="6" t="n">
        <v>8458</v>
      </c>
      <c r="N11" s="6" t="n">
        <v>8926</v>
      </c>
      <c r="O11" s="6" t="n">
        <v>2845</v>
      </c>
    </row>
    <row r="12">
      <c r="A12" s="4" t="inlineStr">
        <is>
          <t>Operating lease assets</t>
        </is>
      </c>
      <c r="E12" s="6" t="n">
        <v>6892000</v>
      </c>
      <c r="I12" s="6" t="n">
        <v>10353000</v>
      </c>
      <c r="M12" s="7" t="n">
        <v>6892000</v>
      </c>
      <c r="N12" s="7" t="n">
        <v>10353000</v>
      </c>
    </row>
    <row r="13">
      <c r="A13" s="4" t="inlineStr">
        <is>
          <t>Operating lease liability</t>
        </is>
      </c>
      <c r="E13" s="6" t="n">
        <v>7528000</v>
      </c>
      <c r="M13" s="6" t="n">
        <v>7528000</v>
      </c>
    </row>
    <row r="14">
      <c r="A14" s="4" t="inlineStr">
        <is>
          <t>Contract revenue</t>
        </is>
      </c>
    </row>
    <row r="15">
      <c r="A15" s="3" t="inlineStr">
        <is>
          <t>Basis of Presentation [Line Items]</t>
        </is>
      </c>
    </row>
    <row r="16">
      <c r="A16" s="4" t="inlineStr">
        <is>
          <t>Total revenues</t>
        </is>
      </c>
      <c r="M16" s="7" t="n">
        <v>42664000</v>
      </c>
      <c r="N16" s="6" t="n">
        <v>41817000</v>
      </c>
      <c r="O16" s="7" t="n">
        <v>93774000</v>
      </c>
    </row>
    <row r="17">
      <c r="A17" s="4" t="inlineStr">
        <is>
          <t>Equity Awards</t>
        </is>
      </c>
    </row>
    <row r="18">
      <c r="A18" s="3" t="inlineStr">
        <is>
          <t>Share-based Compensation</t>
        </is>
      </c>
    </row>
    <row r="19">
      <c r="A19" s="4" t="inlineStr">
        <is>
          <t>Potentially dilutive shares excluded from calculation due to anti-dilutive effect (shares) | shares</t>
        </is>
      </c>
      <c r="M19" s="6" t="n">
        <v>600</v>
      </c>
    </row>
    <row r="20">
      <c r="A20" s="4" t="inlineStr">
        <is>
          <t>Stock Options | 2002 Stock Incentive Plan</t>
        </is>
      </c>
    </row>
    <row r="21">
      <c r="A21" s="3" t="inlineStr">
        <is>
          <t>Share-based Compensation</t>
        </is>
      </c>
    </row>
    <row r="22">
      <c r="A22" s="4" t="inlineStr">
        <is>
          <t>Award expiration period</t>
        </is>
      </c>
      <c r="M22" s="4" t="inlineStr">
        <is>
          <t>10 years</t>
        </is>
      </c>
    </row>
    <row r="23">
      <c r="A23" s="4" t="inlineStr">
        <is>
          <t>Stock Options | Vest 1/8 on the six month anniversary of the date of grant | 2002 Stock Incentive Plan</t>
        </is>
      </c>
    </row>
    <row r="24">
      <c r="A24" s="3" t="inlineStr">
        <is>
          <t>Share-based Compensation</t>
        </is>
      </c>
    </row>
    <row r="25">
      <c r="A25" s="4" t="inlineStr">
        <is>
          <t>Award vesting period</t>
        </is>
      </c>
      <c r="M25" s="4" t="inlineStr">
        <is>
          <t>6 months</t>
        </is>
      </c>
    </row>
    <row r="26">
      <c r="A26" s="4" t="inlineStr">
        <is>
          <t>Award vesting right (as a percent)</t>
        </is>
      </c>
      <c r="M26" s="4" t="inlineStr">
        <is>
          <t>12.50%</t>
        </is>
      </c>
    </row>
    <row r="27">
      <c r="A27" s="4" t="inlineStr">
        <is>
          <t>Stock Options | Vest 1/48 each month for forty-two months | 2002 Stock Incentive Plan</t>
        </is>
      </c>
    </row>
    <row r="28">
      <c r="A28" s="3" t="inlineStr">
        <is>
          <t>Share-based Compensation</t>
        </is>
      </c>
    </row>
    <row r="29">
      <c r="A29" s="4" t="inlineStr">
        <is>
          <t>Award vesting period</t>
        </is>
      </c>
      <c r="M29" s="4" t="inlineStr">
        <is>
          <t>42 months</t>
        </is>
      </c>
    </row>
    <row r="30">
      <c r="A30" s="4" t="inlineStr">
        <is>
          <t>Award vesting right (as a percent)</t>
        </is>
      </c>
      <c r="M30" s="4" t="inlineStr">
        <is>
          <t>2.08%</t>
        </is>
      </c>
    </row>
    <row r="31">
      <c r="A31" s="4" t="inlineStr">
        <is>
          <t>RSUs and PSUs</t>
        </is>
      </c>
    </row>
    <row r="32">
      <c r="A32" s="3" t="inlineStr">
        <is>
          <t>Share-based Compensation</t>
        </is>
      </c>
    </row>
    <row r="33">
      <c r="A33" s="4" t="inlineStr">
        <is>
          <t>Award vesting period</t>
        </is>
      </c>
      <c r="M33" s="4" t="inlineStr">
        <is>
          <t>3 years</t>
        </is>
      </c>
    </row>
    <row r="34">
      <c r="A34" s="4" t="inlineStr">
        <is>
          <t>Minimum</t>
        </is>
      </c>
    </row>
    <row r="35">
      <c r="A35" s="3" t="inlineStr">
        <is>
          <t>Basis of Presentation [Line Items]</t>
        </is>
      </c>
    </row>
    <row r="36">
      <c r="A36" s="4" t="inlineStr">
        <is>
          <t>Property and equipment, useful life</t>
        </is>
      </c>
      <c r="M36" s="4" t="inlineStr">
        <is>
          <t>3 years</t>
        </is>
      </c>
    </row>
    <row r="37">
      <c r="A37" s="4" t="inlineStr">
        <is>
          <t>Maximum</t>
        </is>
      </c>
    </row>
    <row r="38">
      <c r="A38" s="3" t="inlineStr">
        <is>
          <t>Basis of Presentation [Line Items]</t>
        </is>
      </c>
    </row>
    <row r="39">
      <c r="A39" s="4" t="inlineStr">
        <is>
          <t>Property and equipment, useful life</t>
        </is>
      </c>
      <c r="M39" s="4" t="inlineStr">
        <is>
          <t>10 years</t>
        </is>
      </c>
    </row>
    <row r="40">
      <c r="A40" s="4" t="inlineStr">
        <is>
          <t>Pfenex</t>
        </is>
      </c>
    </row>
    <row r="41">
      <c r="A41" s="3" t="inlineStr">
        <is>
          <t>Basis of Presentation [Line Items]</t>
        </is>
      </c>
    </row>
    <row r="42">
      <c r="A42" s="4" t="inlineStr">
        <is>
          <t>Contingent consideration liability per share (USD per share) | $ / shares</t>
        </is>
      </c>
      <c r="Q42" s="7" t="n">
        <v>2</v>
      </c>
    </row>
    <row r="43">
      <c r="A43" s="4" t="inlineStr">
        <is>
          <t>Contingent consideration liability</t>
        </is>
      </c>
      <c r="Q43" s="7" t="n">
        <v>77800000</v>
      </c>
    </row>
    <row r="44">
      <c r="A44" s="4" t="inlineStr">
        <is>
          <t>Icagen</t>
        </is>
      </c>
    </row>
    <row r="45">
      <c r="A45" s="3" t="inlineStr">
        <is>
          <t>Basis of Presentation [Line Items]</t>
        </is>
      </c>
    </row>
    <row r="46">
      <c r="A46" s="4" t="inlineStr">
        <is>
          <t>Contingent consideration liability</t>
        </is>
      </c>
      <c r="R46" s="7" t="n">
        <v>25000000</v>
      </c>
    </row>
    <row r="47">
      <c r="A47" s="4" t="inlineStr">
        <is>
          <t>Crystal</t>
        </is>
      </c>
    </row>
    <row r="48">
      <c r="A48" s="3" t="inlineStr">
        <is>
          <t>Basis of Presentation [Line Items]</t>
        </is>
      </c>
    </row>
    <row r="49">
      <c r="A49" s="4" t="inlineStr">
        <is>
          <t>Value of share consideration</t>
        </is>
      </c>
      <c r="U49" s="7" t="n">
        <v>10500000</v>
      </c>
    </row>
    <row r="50">
      <c r="A50" s="4" t="inlineStr">
        <is>
          <t>Metabasis Therapeutics</t>
        </is>
      </c>
    </row>
    <row r="51">
      <c r="A51" s="3" t="inlineStr">
        <is>
          <t>Basis of Presentation [Line Items]</t>
        </is>
      </c>
    </row>
    <row r="52">
      <c r="A52" s="4" t="inlineStr">
        <is>
          <t>Number of contingent value rights | right</t>
        </is>
      </c>
      <c r="V52" s="6" t="n">
        <v>4</v>
      </c>
    </row>
    <row r="53">
      <c r="A53" s="4" t="inlineStr">
        <is>
          <t>Royalty Agreements</t>
        </is>
      </c>
    </row>
    <row r="54">
      <c r="A54" s="3" t="inlineStr">
        <is>
          <t>Basis of Presentation [Line Items]</t>
        </is>
      </c>
    </row>
    <row r="55">
      <c r="A55" s="4" t="inlineStr">
        <is>
          <t>Product royalty (as a percent)</t>
        </is>
      </c>
      <c r="B55" s="4" t="inlineStr">
        <is>
          <t>20.00%</t>
        </is>
      </c>
    </row>
    <row r="56">
      <c r="A56" s="4" t="inlineStr">
        <is>
          <t>Licensing Agreements</t>
        </is>
      </c>
    </row>
    <row r="57">
      <c r="A57" s="3" t="inlineStr">
        <is>
          <t>Basis of Presentation [Line Items]</t>
        </is>
      </c>
    </row>
    <row r="58">
      <c r="A58" s="4" t="inlineStr">
        <is>
          <t>Finite-lived intangible assets, net</t>
        </is>
      </c>
      <c r="E58" s="6" t="n">
        <v>10979000</v>
      </c>
      <c r="I58" s="6" t="n">
        <v>20090000</v>
      </c>
      <c r="M58" s="7" t="n">
        <v>10979000</v>
      </c>
      <c r="N58" s="6" t="n">
        <v>20090000</v>
      </c>
    </row>
    <row r="59">
      <c r="A59" s="4" t="inlineStr">
        <is>
          <t>Novan | Royalty Agreements</t>
        </is>
      </c>
    </row>
    <row r="60">
      <c r="A60" s="3" t="inlineStr">
        <is>
          <t>Basis of Presentation [Line Items]</t>
        </is>
      </c>
    </row>
    <row r="61">
      <c r="A61" s="4" t="inlineStr">
        <is>
          <t>Additional royalties receivable under sales-based milestones</t>
        </is>
      </c>
      <c r="C61" s="7" t="n">
        <v>20000000</v>
      </c>
    </row>
    <row r="62">
      <c r="A62" s="4" t="inlineStr">
        <is>
          <t>Novan | Royalty Agreements | Minimum</t>
        </is>
      </c>
    </row>
    <row r="63">
      <c r="A63" s="3" t="inlineStr">
        <is>
          <t>Basis of Presentation [Line Items]</t>
        </is>
      </c>
    </row>
    <row r="64">
      <c r="A64" s="4" t="inlineStr">
        <is>
          <t>Product royalty (as a percent)</t>
        </is>
      </c>
      <c r="C64" s="4" t="inlineStr">
        <is>
          <t>7.00%</t>
        </is>
      </c>
    </row>
    <row r="65">
      <c r="A65" s="4" t="inlineStr">
        <is>
          <t>Novan | Royalty Agreements | Maximum</t>
        </is>
      </c>
    </row>
    <row r="66">
      <c r="A66" s="3" t="inlineStr">
        <is>
          <t>Basis of Presentation [Line Items]</t>
        </is>
      </c>
    </row>
    <row r="67">
      <c r="A67" s="4" t="inlineStr">
        <is>
          <t>Product royalty (as a percent)</t>
        </is>
      </c>
      <c r="C67" s="4" t="inlineStr">
        <is>
          <t>10.00%</t>
        </is>
      </c>
    </row>
    <row r="68">
      <c r="A68" s="4" t="inlineStr">
        <is>
          <t>Novan | Licensing Agreements</t>
        </is>
      </c>
    </row>
    <row r="69">
      <c r="A69" s="3" t="inlineStr">
        <is>
          <t>Basis of Presentation [Line Items]</t>
        </is>
      </c>
    </row>
    <row r="70">
      <c r="A70" s="4" t="inlineStr">
        <is>
          <t>Upfront payment for license</t>
        </is>
      </c>
      <c r="C70" s="7" t="n">
        <v>12000000</v>
      </c>
    </row>
    <row r="71">
      <c r="A71" s="4" t="inlineStr">
        <is>
          <t>Palvella | Contract revenue</t>
        </is>
      </c>
    </row>
    <row r="72">
      <c r="A72" s="3" t="inlineStr">
        <is>
          <t>Basis of Presentation [Line Items]</t>
        </is>
      </c>
    </row>
    <row r="73">
      <c r="A73" s="4" t="inlineStr">
        <is>
          <t>Total revenues</t>
        </is>
      </c>
      <c r="M73" s="6" t="n">
        <v>3000000</v>
      </c>
    </row>
    <row r="74">
      <c r="A74" s="4" t="inlineStr">
        <is>
          <t>Palvella | Royalty Agreements</t>
        </is>
      </c>
    </row>
    <row r="75">
      <c r="A75" s="3" t="inlineStr">
        <is>
          <t>Basis of Presentation [Line Items]</t>
        </is>
      </c>
    </row>
    <row r="76">
      <c r="A76" s="4" t="inlineStr">
        <is>
          <t>Additional royalties receivable under sales-based milestones</t>
        </is>
      </c>
      <c r="I76" s="7" t="n">
        <v>8000000</v>
      </c>
      <c r="N76" s="7" t="n">
        <v>8000000</v>
      </c>
    </row>
    <row r="77">
      <c r="A77" s="4" t="inlineStr">
        <is>
          <t>Palvella | Royalty Agreements | Minimum</t>
        </is>
      </c>
    </row>
    <row r="78">
      <c r="A78" s="3" t="inlineStr">
        <is>
          <t>Basis of Presentation [Line Items]</t>
        </is>
      </c>
    </row>
    <row r="79">
      <c r="A79" s="4" t="inlineStr">
        <is>
          <t>Product royalty (as a percent)</t>
        </is>
      </c>
      <c r="I79" s="4" t="inlineStr">
        <is>
          <t>5.00%</t>
        </is>
      </c>
      <c r="N79" s="4" t="inlineStr">
        <is>
          <t>5.00%</t>
        </is>
      </c>
    </row>
    <row r="80">
      <c r="A80" s="4" t="inlineStr">
        <is>
          <t>Palvella | Royalty Agreements | Maximum</t>
        </is>
      </c>
    </row>
    <row r="81">
      <c r="A81" s="3" t="inlineStr">
        <is>
          <t>Basis of Presentation [Line Items]</t>
        </is>
      </c>
    </row>
    <row r="82">
      <c r="A82" s="4" t="inlineStr">
        <is>
          <t>Product royalty (as a percent)</t>
        </is>
      </c>
      <c r="I82" s="4" t="inlineStr">
        <is>
          <t>9.80%</t>
        </is>
      </c>
      <c r="N82" s="4" t="inlineStr">
        <is>
          <t>9.80%</t>
        </is>
      </c>
    </row>
    <row r="83">
      <c r="A83" s="4" t="inlineStr">
        <is>
          <t>Palvella | Licensing Agreements</t>
        </is>
      </c>
    </row>
    <row r="84">
      <c r="A84" s="3" t="inlineStr">
        <is>
          <t>Basis of Presentation [Line Items]</t>
        </is>
      </c>
    </row>
    <row r="85">
      <c r="A85" s="4" t="inlineStr">
        <is>
          <t>Upfront payment for license</t>
        </is>
      </c>
      <c r="D85" s="7" t="n">
        <v>10000000</v>
      </c>
    </row>
    <row r="86">
      <c r="A86" s="4" t="inlineStr">
        <is>
          <t>Finite-lived intangible assets, net</t>
        </is>
      </c>
      <c r="E86" s="7" t="n">
        <v>0</v>
      </c>
      <c r="I86" s="7" t="n">
        <v>2508000</v>
      </c>
      <c r="M86" s="7" t="n">
        <v>0</v>
      </c>
      <c r="N86" s="7" t="n">
        <v>2508000</v>
      </c>
    </row>
    <row r="87">
      <c r="A87" s="4" t="inlineStr">
        <is>
          <t>Aziyo | Royalty Agreements</t>
        </is>
      </c>
    </row>
    <row r="88">
      <c r="A88" s="3" t="inlineStr">
        <is>
          <t>Basis of Presentation [Line Items]</t>
        </is>
      </c>
    </row>
    <row r="89">
      <c r="A89" s="4" t="inlineStr">
        <is>
          <t>Product royalty (as a percent)</t>
        </is>
      </c>
      <c r="B89" s="4" t="inlineStr">
        <is>
          <t>5.00%</t>
        </is>
      </c>
    </row>
    <row r="90">
      <c r="A90" s="4" t="inlineStr">
        <is>
          <t>Proceeds from royalties received</t>
        </is>
      </c>
      <c r="B90" s="7" t="n">
        <v>10000000</v>
      </c>
    </row>
    <row r="91">
      <c r="A91" s="4" t="inlineStr">
        <is>
          <t>Effective interest rate of forecasted cash flows (as a percent)</t>
        </is>
      </c>
      <c r="M91" s="4" t="inlineStr">
        <is>
          <t>23.00%</t>
        </is>
      </c>
    </row>
    <row r="92">
      <c r="A92" s="4" t="inlineStr">
        <is>
          <t>Aziyo | Royalty Agreements | Maximum</t>
        </is>
      </c>
    </row>
    <row r="93">
      <c r="A93" s="3" t="inlineStr">
        <is>
          <t>Basis of Presentation [Line Items]</t>
        </is>
      </c>
    </row>
    <row r="94">
      <c r="A94" s="4" t="inlineStr">
        <is>
          <t>Additional royalties receivable under sales-based milestones</t>
        </is>
      </c>
      <c r="B94" s="7" t="n">
        <v>10000000</v>
      </c>
    </row>
    <row r="95">
      <c r="A95" s="4" t="inlineStr">
        <is>
          <t>CorMatrix | Royalty Agreements</t>
        </is>
      </c>
    </row>
    <row r="96">
      <c r="A96" s="3" t="inlineStr">
        <is>
          <t>Basis of Presentation [Line Items]</t>
        </is>
      </c>
    </row>
    <row r="97">
      <c r="A97" s="4" t="inlineStr">
        <is>
          <t>Product royalty (as a percent)</t>
        </is>
      </c>
      <c r="B97" s="4" t="inlineStr">
        <is>
          <t>5.00%</t>
        </is>
      </c>
    </row>
    <row r="98">
      <c r="A98" s="4" t="inlineStr">
        <is>
          <t>Expiration period of royalty agreement</t>
        </is>
      </c>
      <c r="B98" s="4" t="inlineStr">
        <is>
          <t>10 years</t>
        </is>
      </c>
    </row>
    <row r="99">
      <c r="A99" s="4" t="inlineStr">
        <is>
          <t>2023 Convertible Senior Notes | Senior Notes</t>
        </is>
      </c>
    </row>
    <row r="100">
      <c r="A100" s="3" t="inlineStr">
        <is>
          <t>Share-based Compensation</t>
        </is>
      </c>
    </row>
    <row r="101">
      <c r="A101" s="4" t="inlineStr">
        <is>
          <t>Principal amount of 2023 Notes outstanding</t>
        </is>
      </c>
      <c r="T101" s="7" t="n">
        <v>750000000</v>
      </c>
    </row>
    <row r="102">
      <c r="A102" s="4" t="inlineStr">
        <is>
          <t>Interest on debt instrument (as a percent)</t>
        </is>
      </c>
      <c r="T102" s="4" t="inlineStr">
        <is>
          <t>0.75%</t>
        </is>
      </c>
    </row>
    <row r="103">
      <c r="A103" s="4" t="inlineStr">
        <is>
          <t>2019 Convertible Senior Notes</t>
        </is>
      </c>
    </row>
    <row r="104">
      <c r="A104" s="3" t="inlineStr">
        <is>
          <t>Share-based Compensation</t>
        </is>
      </c>
    </row>
    <row r="105">
      <c r="A105" s="4" t="inlineStr">
        <is>
          <t>Derivative asset</t>
        </is>
      </c>
      <c r="S105" s="7" t="n">
        <v>0</v>
      </c>
    </row>
    <row r="106">
      <c r="A106" s="4" t="inlineStr">
        <is>
          <t>Derivative liability</t>
        </is>
      </c>
      <c r="S106" s="7" t="n">
        <v>0</v>
      </c>
    </row>
    <row r="107">
      <c r="A107" s="4" t="inlineStr">
        <is>
          <t>Dividend yield</t>
        </is>
      </c>
    </row>
    <row r="108">
      <c r="A108" s="3" t="inlineStr">
        <is>
          <t>Share-based Compensation</t>
        </is>
      </c>
    </row>
    <row r="109">
      <c r="A109" s="4" t="inlineStr">
        <is>
          <t>Measurement input (as a percent)</t>
        </is>
      </c>
      <c r="E109" s="6" t="n">
        <v>0</v>
      </c>
      <c r="M10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evenue from Significant Partn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t>
        </is>
      </c>
    </row>
    <row r="4">
      <c r="A4" s="4" t="inlineStr">
        <is>
          <t>Total revenues</t>
        </is>
      </c>
      <c r="B4" s="7" t="n">
        <v>69990</v>
      </c>
      <c r="C4" s="7" t="n">
        <v>41848</v>
      </c>
      <c r="D4" s="7" t="n">
        <v>41420</v>
      </c>
      <c r="E4" s="7" t="n">
        <v>33161</v>
      </c>
      <c r="F4" s="7" t="n">
        <v>27003</v>
      </c>
      <c r="G4" s="7" t="n">
        <v>24808</v>
      </c>
      <c r="H4" s="7" t="n">
        <v>24987</v>
      </c>
      <c r="I4" s="7" t="n">
        <v>43484</v>
      </c>
      <c r="J4" s="7" t="n">
        <v>186419</v>
      </c>
      <c r="K4" s="7" t="n">
        <v>120282</v>
      </c>
      <c r="L4" s="7" t="n">
        <v>251453</v>
      </c>
    </row>
    <row r="5">
      <c r="A5" s="4" t="inlineStr">
        <is>
          <t>Customer Concentration Risk | Revenue | Partner A</t>
        </is>
      </c>
    </row>
    <row r="6">
      <c r="A6" s="3" t="inlineStr">
        <is>
          <t>Revenue, Major Customer</t>
        </is>
      </c>
    </row>
    <row r="7">
      <c r="A7" s="4" t="inlineStr">
        <is>
          <t>Total revenues (as a percent)</t>
        </is>
      </c>
      <c r="J7" s="4" t="inlineStr">
        <is>
          <t>45.00%</t>
        </is>
      </c>
      <c r="K7" s="4" t="inlineStr">
        <is>
          <t>13.00%</t>
        </is>
      </c>
      <c r="L7" s="4" t="inlineStr">
        <is>
          <t>40.00%</t>
        </is>
      </c>
    </row>
    <row r="8">
      <c r="A8" s="4" t="inlineStr">
        <is>
          <t>Customer Concentration Risk | Revenue | Partner B</t>
        </is>
      </c>
    </row>
    <row r="9">
      <c r="A9" s="3" t="inlineStr">
        <is>
          <t>Revenue, Major Customer</t>
        </is>
      </c>
    </row>
    <row r="10">
      <c r="A10" s="4" t="inlineStr">
        <is>
          <t>Total revenues (as a percent)</t>
        </is>
      </c>
      <c r="J10" s="4" t="inlineStr">
        <is>
          <t>17.00%</t>
        </is>
      </c>
      <c r="K10" s="4" t="inlineStr">
        <is>
          <t>27.00%</t>
        </is>
      </c>
      <c r="L10" s="4" t="inlineStr">
        <is>
          <t>13.00%</t>
        </is>
      </c>
    </row>
    <row r="11">
      <c r="A11" s="4" t="inlineStr">
        <is>
          <t>Customer Concentration Risk | Revenue | Partner C</t>
        </is>
      </c>
    </row>
    <row r="12">
      <c r="A12" s="3" t="inlineStr">
        <is>
          <t>Revenue, Major Customer</t>
        </is>
      </c>
    </row>
    <row r="13">
      <c r="A13" s="4" t="inlineStr">
        <is>
          <t>Total revenues (as a percent)</t>
        </is>
      </c>
      <c r="L13" s="4" t="inlineStr">
        <is>
          <t>20.00%</t>
        </is>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Rights (Details) - Licensing Agreements - USD ($)</t>
        </is>
      </c>
      <c r="B1" s="2" t="inlineStr">
        <is>
          <t>Dec. 31, 2020</t>
        </is>
      </c>
      <c r="C1" s="2" t="inlineStr">
        <is>
          <t>Dec. 31, 2019</t>
        </is>
      </c>
    </row>
    <row r="2">
      <c r="A2" s="3" t="inlineStr">
        <is>
          <t>Finite-Lived Intangible Assets [Line Items]</t>
        </is>
      </c>
    </row>
    <row r="3">
      <c r="A3" s="4" t="inlineStr">
        <is>
          <t>Gross</t>
        </is>
      </c>
      <c r="B3" s="7" t="n">
        <v>38298000</v>
      </c>
      <c r="C3" s="7" t="n">
        <v>38298000</v>
      </c>
    </row>
    <row r="4">
      <c r="A4" s="4" t="inlineStr">
        <is>
          <t>Adjustments</t>
        </is>
      </c>
      <c r="B4" s="6" t="n">
        <v>-27319000</v>
      </c>
      <c r="C4" s="6" t="n">
        <v>-18208000</v>
      </c>
    </row>
    <row r="5">
      <c r="A5" s="4" t="inlineStr">
        <is>
          <t>Net</t>
        </is>
      </c>
      <c r="B5" s="6" t="n">
        <v>10979000</v>
      </c>
      <c r="C5" s="6" t="n">
        <v>20090000</v>
      </c>
    </row>
    <row r="6">
      <c r="A6" s="4" t="inlineStr">
        <is>
          <t>Accumulated amortization and credit loss adjustments on finite-lived intangible assets</t>
        </is>
      </c>
      <c r="B6" s="6" t="n">
        <v>-21300000</v>
      </c>
    </row>
    <row r="7">
      <c r="A7" s="4" t="inlineStr">
        <is>
          <t>Credit loss adjustments on finite-lived intangible assets</t>
        </is>
      </c>
      <c r="B7" s="6" t="n">
        <v>-6000000</v>
      </c>
    </row>
    <row r="8">
      <c r="A8" s="4" t="inlineStr">
        <is>
          <t>Accounting Standards Update 2016-13</t>
        </is>
      </c>
    </row>
    <row r="9">
      <c r="A9" s="3" t="inlineStr">
        <is>
          <t>Finite-Lived Intangible Assets [Line Items]</t>
        </is>
      </c>
    </row>
    <row r="10">
      <c r="A10" s="4" t="inlineStr">
        <is>
          <t>Credit loss adjustments on finite-lived intangible assets</t>
        </is>
      </c>
      <c r="B10" s="6" t="n">
        <v>-5500000</v>
      </c>
    </row>
    <row r="11">
      <c r="A11" s="4" t="inlineStr">
        <is>
          <t>Aziyo and CorMatrix</t>
        </is>
      </c>
    </row>
    <row r="12">
      <c r="A12" s="3" t="inlineStr">
        <is>
          <t>Finite-Lived Intangible Assets [Line Items]</t>
        </is>
      </c>
    </row>
    <row r="13">
      <c r="A13" s="4" t="inlineStr">
        <is>
          <t>Gross</t>
        </is>
      </c>
      <c r="B13" s="6" t="n">
        <v>17696000</v>
      </c>
      <c r="C13" s="6" t="n">
        <v>17696000</v>
      </c>
    </row>
    <row r="14">
      <c r="A14" s="4" t="inlineStr">
        <is>
          <t>Adjustments</t>
        </is>
      </c>
      <c r="B14" s="6" t="n">
        <v>-9588000</v>
      </c>
      <c r="C14" s="6" t="n">
        <v>-5500000</v>
      </c>
    </row>
    <row r="15">
      <c r="A15" s="4" t="inlineStr">
        <is>
          <t>Net</t>
        </is>
      </c>
      <c r="B15" s="6" t="n">
        <v>8108000</v>
      </c>
      <c r="C15" s="6" t="n">
        <v>12196000</v>
      </c>
    </row>
    <row r="16">
      <c r="A16" s="4" t="inlineStr">
        <is>
          <t>Palvella</t>
        </is>
      </c>
    </row>
    <row r="17">
      <c r="A17" s="3" t="inlineStr">
        <is>
          <t>Finite-Lived Intangible Assets [Line Items]</t>
        </is>
      </c>
    </row>
    <row r="18">
      <c r="A18" s="4" t="inlineStr">
        <is>
          <t>Gross</t>
        </is>
      </c>
      <c r="B18" s="6" t="n">
        <v>10000000</v>
      </c>
      <c r="C18" s="6" t="n">
        <v>10000000</v>
      </c>
    </row>
    <row r="19">
      <c r="A19" s="4" t="inlineStr">
        <is>
          <t>Adjustments</t>
        </is>
      </c>
      <c r="B19" s="6" t="n">
        <v>-10000000</v>
      </c>
      <c r="C19" s="6" t="n">
        <v>-7492000</v>
      </c>
    </row>
    <row r="20">
      <c r="A20" s="4" t="inlineStr">
        <is>
          <t>Net</t>
        </is>
      </c>
      <c r="B20" s="6" t="n">
        <v>0</v>
      </c>
      <c r="C20" s="6" t="n">
        <v>2508000</v>
      </c>
    </row>
    <row r="21">
      <c r="A21" s="4" t="inlineStr">
        <is>
          <t>Selexis and Dianomi</t>
        </is>
      </c>
    </row>
    <row r="22">
      <c r="A22" s="3" t="inlineStr">
        <is>
          <t>Finite-Lived Intangible Assets [Line Items]</t>
        </is>
      </c>
    </row>
    <row r="23">
      <c r="A23" s="4" t="inlineStr">
        <is>
          <t>Gross</t>
        </is>
      </c>
      <c r="B23" s="6" t="n">
        <v>10602000</v>
      </c>
      <c r="C23" s="6" t="n">
        <v>10602000</v>
      </c>
    </row>
    <row r="24">
      <c r="A24" s="4" t="inlineStr">
        <is>
          <t>Adjustments</t>
        </is>
      </c>
      <c r="B24" s="6" t="n">
        <v>-7731000</v>
      </c>
      <c r="C24" s="6" t="n">
        <v>-5216000</v>
      </c>
    </row>
    <row r="25">
      <c r="A25" s="4" t="inlineStr">
        <is>
          <t>Net</t>
        </is>
      </c>
      <c r="B25" s="7" t="n">
        <v>2871000</v>
      </c>
      <c r="C25" s="7" t="n">
        <v>538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oyalty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69990</v>
      </c>
      <c r="C4" s="7" t="n">
        <v>41848</v>
      </c>
      <c r="D4" s="7" t="n">
        <v>41420</v>
      </c>
      <c r="E4" s="7" t="n">
        <v>33161</v>
      </c>
      <c r="F4" s="7" t="n">
        <v>27003</v>
      </c>
      <c r="G4" s="7" t="n">
        <v>24808</v>
      </c>
      <c r="H4" s="7" t="n">
        <v>24987</v>
      </c>
      <c r="I4" s="7" t="n">
        <v>43484</v>
      </c>
      <c r="J4" s="7" t="n">
        <v>186419</v>
      </c>
      <c r="K4" s="7" t="n">
        <v>120282</v>
      </c>
      <c r="L4" s="7" t="n">
        <v>251453</v>
      </c>
    </row>
    <row r="5">
      <c r="A5" s="4" t="inlineStr">
        <is>
          <t>Royalties</t>
        </is>
      </c>
    </row>
    <row r="6">
      <c r="A6" s="3" t="inlineStr">
        <is>
          <t>Disaggregation of Revenue [Line Items]</t>
        </is>
      </c>
    </row>
    <row r="7">
      <c r="A7" s="4" t="inlineStr">
        <is>
          <t>Total revenues</t>
        </is>
      </c>
      <c r="J7" s="6" t="n">
        <v>33796</v>
      </c>
      <c r="K7" s="6" t="n">
        <v>46976</v>
      </c>
      <c r="L7" s="6" t="n">
        <v>128556</v>
      </c>
    </row>
    <row r="8">
      <c r="A8" s="4" t="inlineStr">
        <is>
          <t>Royalty, Kyprolis</t>
        </is>
      </c>
    </row>
    <row r="9">
      <c r="A9" s="3" t="inlineStr">
        <is>
          <t>Disaggregation of Revenue [Line Items]</t>
        </is>
      </c>
    </row>
    <row r="10">
      <c r="A10" s="4" t="inlineStr">
        <is>
          <t>Total revenues</t>
        </is>
      </c>
      <c r="J10" s="6" t="n">
        <v>25164</v>
      </c>
      <c r="K10" s="6" t="n">
        <v>25046</v>
      </c>
      <c r="L10" s="6" t="n">
        <v>21686</v>
      </c>
    </row>
    <row r="11">
      <c r="A11" s="4" t="inlineStr">
        <is>
          <t>Royalty, Evomela</t>
        </is>
      </c>
    </row>
    <row r="12">
      <c r="A12" s="3" t="inlineStr">
        <is>
          <t>Disaggregation of Revenue [Line Items]</t>
        </is>
      </c>
    </row>
    <row r="13">
      <c r="A13" s="4" t="inlineStr">
        <is>
          <t>Total revenues</t>
        </is>
      </c>
      <c r="J13" s="6" t="n">
        <v>6377</v>
      </c>
      <c r="K13" s="6" t="n">
        <v>5171</v>
      </c>
      <c r="L13" s="6" t="n">
        <v>5658</v>
      </c>
    </row>
    <row r="14">
      <c r="A14" s="4" t="inlineStr">
        <is>
          <t>Royalty, Other</t>
        </is>
      </c>
    </row>
    <row r="15">
      <c r="A15" s="3" t="inlineStr">
        <is>
          <t>Disaggregation of Revenue [Line Items]</t>
        </is>
      </c>
    </row>
    <row r="16">
      <c r="A16" s="4" t="inlineStr">
        <is>
          <t>Total revenues</t>
        </is>
      </c>
      <c r="J16" s="7" t="n">
        <v>2255</v>
      </c>
      <c r="K16" s="6" t="n">
        <v>2566</v>
      </c>
      <c r="L16" s="6" t="n">
        <v>1952</v>
      </c>
    </row>
    <row r="17">
      <c r="A17" s="4" t="inlineStr">
        <is>
          <t>Royalty, Promacta</t>
        </is>
      </c>
    </row>
    <row r="18">
      <c r="A18" s="3" t="inlineStr">
        <is>
          <t>Disaggregation of Revenue [Line Items]</t>
        </is>
      </c>
    </row>
    <row r="19">
      <c r="A19" s="4" t="inlineStr">
        <is>
          <t>Total revenues</t>
        </is>
      </c>
      <c r="K19" s="7" t="n">
        <v>14193</v>
      </c>
      <c r="L19" s="7" t="n">
        <v>9926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evenue by Sour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69990</v>
      </c>
      <c r="C4" s="7" t="n">
        <v>41848</v>
      </c>
      <c r="D4" s="7" t="n">
        <v>41420</v>
      </c>
      <c r="E4" s="7" t="n">
        <v>33161</v>
      </c>
      <c r="F4" s="7" t="n">
        <v>27003</v>
      </c>
      <c r="G4" s="7" t="n">
        <v>24808</v>
      </c>
      <c r="H4" s="7" t="n">
        <v>24987</v>
      </c>
      <c r="I4" s="7" t="n">
        <v>43484</v>
      </c>
      <c r="J4" s="7" t="n">
        <v>186419</v>
      </c>
      <c r="K4" s="7" t="n">
        <v>120282</v>
      </c>
      <c r="L4" s="7" t="n">
        <v>251453</v>
      </c>
    </row>
    <row r="5">
      <c r="A5" s="4" t="inlineStr">
        <is>
          <t>Captisol</t>
        </is>
      </c>
    </row>
    <row r="6">
      <c r="A6" s="3" t="inlineStr">
        <is>
          <t>Disaggregation of Revenue [Line Items]</t>
        </is>
      </c>
    </row>
    <row r="7">
      <c r="A7" s="4" t="inlineStr">
        <is>
          <t>Total revenues</t>
        </is>
      </c>
      <c r="J7" s="6" t="n">
        <v>109959</v>
      </c>
      <c r="K7" s="6" t="n">
        <v>31489</v>
      </c>
      <c r="L7" s="6" t="n">
        <v>29123</v>
      </c>
    </row>
    <row r="8">
      <c r="A8" s="4" t="inlineStr">
        <is>
          <t>Contract revenue</t>
        </is>
      </c>
    </row>
    <row r="9">
      <c r="A9" s="3" t="inlineStr">
        <is>
          <t>Disaggregation of Revenue [Line Items]</t>
        </is>
      </c>
    </row>
    <row r="10">
      <c r="A10" s="4" t="inlineStr">
        <is>
          <t>Total revenues</t>
        </is>
      </c>
      <c r="J10" s="6" t="n">
        <v>42664</v>
      </c>
      <c r="K10" s="6" t="n">
        <v>41817</v>
      </c>
      <c r="L10" s="6" t="n">
        <v>93774</v>
      </c>
    </row>
    <row r="11">
      <c r="A11" s="4" t="inlineStr">
        <is>
          <t>Service Revenue</t>
        </is>
      </c>
    </row>
    <row r="12">
      <c r="A12" s="3" t="inlineStr">
        <is>
          <t>Disaggregation of Revenue [Line Items]</t>
        </is>
      </c>
    </row>
    <row r="13">
      <c r="A13" s="4" t="inlineStr">
        <is>
          <t>Total revenues</t>
        </is>
      </c>
      <c r="J13" s="6" t="n">
        <v>21803</v>
      </c>
      <c r="K13" s="6" t="n">
        <v>16776</v>
      </c>
      <c r="L13" s="6" t="n">
        <v>4749</v>
      </c>
    </row>
    <row r="14">
      <c r="A14" s="4" t="inlineStr">
        <is>
          <t>License Fees</t>
        </is>
      </c>
    </row>
    <row r="15">
      <c r="A15" s="3" t="inlineStr">
        <is>
          <t>Disaggregation of Revenue [Line Items]</t>
        </is>
      </c>
    </row>
    <row r="16">
      <c r="A16" s="4" t="inlineStr">
        <is>
          <t>Total revenues</t>
        </is>
      </c>
      <c r="J16" s="6" t="n">
        <v>4378</v>
      </c>
      <c r="K16" s="6" t="n">
        <v>6199</v>
      </c>
      <c r="L16" s="6" t="n">
        <v>78195</v>
      </c>
    </row>
    <row r="17">
      <c r="A17" s="4" t="inlineStr">
        <is>
          <t>Milestones</t>
        </is>
      </c>
    </row>
    <row r="18">
      <c r="A18" s="3" t="inlineStr">
        <is>
          <t>Disaggregation of Revenue [Line Items]</t>
        </is>
      </c>
    </row>
    <row r="19">
      <c r="A19" s="4" t="inlineStr">
        <is>
          <t>Total revenues</t>
        </is>
      </c>
      <c r="J19" s="6" t="n">
        <v>11516</v>
      </c>
      <c r="K19" s="6" t="n">
        <v>17173</v>
      </c>
      <c r="L19" s="6" t="n">
        <v>6577</v>
      </c>
    </row>
    <row r="20">
      <c r="A20" s="4" t="inlineStr">
        <is>
          <t>Other</t>
        </is>
      </c>
    </row>
    <row r="21">
      <c r="A21" s="3" t="inlineStr">
        <is>
          <t>Disaggregation of Revenue [Line Items]</t>
        </is>
      </c>
    </row>
    <row r="22">
      <c r="A22" s="4" t="inlineStr">
        <is>
          <t>Total revenues</t>
        </is>
      </c>
      <c r="J22" s="7" t="n">
        <v>4967</v>
      </c>
      <c r="K22" s="7" t="n">
        <v>1669</v>
      </c>
      <c r="L22" s="7" t="n">
        <v>4253</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alculation of Earnings per Share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Weighted-average common shares outstanding - basic (shares)</t>
        </is>
      </c>
      <c r="B4" s="6" t="n">
        <v>16077</v>
      </c>
      <c r="C4" s="6" t="n">
        <v>16082</v>
      </c>
      <c r="D4" s="6" t="n">
        <v>16055</v>
      </c>
      <c r="E4" s="6" t="n">
        <v>16529</v>
      </c>
      <c r="F4" s="6" t="n">
        <v>17243</v>
      </c>
      <c r="G4" s="6" t="n">
        <v>18770</v>
      </c>
      <c r="H4" s="6" t="n">
        <v>19558</v>
      </c>
      <c r="I4" s="6" t="n">
        <v>20447</v>
      </c>
      <c r="J4" s="6" t="n">
        <v>16185</v>
      </c>
      <c r="K4" s="6" t="n">
        <v>18995</v>
      </c>
      <c r="L4" s="6" t="n">
        <v>21160</v>
      </c>
    </row>
    <row r="5">
      <c r="A5" s="3" t="inlineStr">
        <is>
          <t>Dilutive potential common shares:</t>
        </is>
      </c>
    </row>
    <row r="6">
      <c r="A6" s="4" t="inlineStr">
        <is>
          <t>Restricted stock (shares)</t>
        </is>
      </c>
      <c r="J6" s="6" t="n">
        <v>0</v>
      </c>
      <c r="K6" s="6" t="n">
        <v>43</v>
      </c>
      <c r="L6" s="6" t="n">
        <v>72</v>
      </c>
    </row>
    <row r="7">
      <c r="A7" s="4" t="inlineStr">
        <is>
          <t>Stock options (shares)</t>
        </is>
      </c>
      <c r="J7" s="6" t="n">
        <v>0</v>
      </c>
      <c r="K7" s="6" t="n">
        <v>719</v>
      </c>
      <c r="L7" s="6" t="n">
        <v>1125</v>
      </c>
    </row>
    <row r="8">
      <c r="A8" s="4" t="inlineStr">
        <is>
          <t>Warrants (shares)</t>
        </is>
      </c>
      <c r="J8" s="6" t="n">
        <v>0</v>
      </c>
      <c r="K8" s="6" t="n">
        <v>0</v>
      </c>
      <c r="L8" s="6" t="n">
        <v>1017</v>
      </c>
    </row>
    <row r="9">
      <c r="A9" s="4" t="inlineStr">
        <is>
          <t>2019 Convertible Senior Notes (shares)</t>
        </is>
      </c>
      <c r="J9" s="6" t="n">
        <v>0</v>
      </c>
      <c r="K9" s="6" t="n">
        <v>0</v>
      </c>
      <c r="L9" s="6" t="n">
        <v>693</v>
      </c>
    </row>
    <row r="10">
      <c r="A10" s="4" t="inlineStr">
        <is>
          <t>Shares used to compute diluted income per share (shares)</t>
        </is>
      </c>
      <c r="B10" s="6" t="n">
        <v>16684</v>
      </c>
      <c r="C10" s="6" t="n">
        <v>16082</v>
      </c>
      <c r="D10" s="6" t="n">
        <v>16694</v>
      </c>
      <c r="E10" s="6" t="n">
        <v>16529</v>
      </c>
      <c r="F10" s="6" t="n">
        <v>17243</v>
      </c>
      <c r="G10" s="6" t="n">
        <v>18770</v>
      </c>
      <c r="H10" s="6" t="n">
        <v>19558</v>
      </c>
      <c r="I10" s="6" t="n">
        <v>21277</v>
      </c>
      <c r="J10" s="6" t="n">
        <v>16185</v>
      </c>
      <c r="K10" s="6" t="n">
        <v>19757</v>
      </c>
      <c r="L10" s="6" t="n">
        <v>24067</v>
      </c>
    </row>
    <row r="11">
      <c r="A11" s="4" t="inlineStr">
        <is>
          <t>Potentially dilutive shares excluded from calculation due to anti-dilutive effect (shares)</t>
        </is>
      </c>
      <c r="J11" s="6" t="n">
        <v>8458</v>
      </c>
      <c r="K11" s="6" t="n">
        <v>8926</v>
      </c>
      <c r="L11" s="6" t="n">
        <v>2845</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ale of Vernalis R&amp;D and Promacta License - Narrative (Details) - USD ($) $ in Thousands</t>
        </is>
      </c>
      <c r="B1" s="2" t="inlineStr">
        <is>
          <t>Dec. 02, 2020</t>
        </is>
      </c>
      <c r="C1" s="2" t="inlineStr">
        <is>
          <t>Mar. 06, 2019</t>
        </is>
      </c>
      <c r="D1" s="2" t="inlineStr">
        <is>
          <t>Mar. 06, 2019</t>
        </is>
      </c>
      <c r="E1" s="2" t="inlineStr">
        <is>
          <t>Dec. 31, 2020</t>
        </is>
      </c>
      <c r="F1" s="2" t="inlineStr">
        <is>
          <t>Dec. 31, 2019</t>
        </is>
      </c>
      <c r="G1" s="2" t="inlineStr">
        <is>
          <t>Dec. 31, 2018</t>
        </is>
      </c>
      <c r="H1" s="2" t="inlineStr">
        <is>
          <t>Dec. 01, 2020</t>
        </is>
      </c>
    </row>
    <row r="2">
      <c r="A2" s="3" t="inlineStr">
        <is>
          <t>Income Statement, Balance Sheet and Additional Disclosures by Disposal Groups, Including Discontinued Operations [Line Items]</t>
        </is>
      </c>
    </row>
    <row r="3">
      <c r="A3" s="4" t="inlineStr">
        <is>
          <t>Proceeds on sale of Vernalis R&amp;D, net</t>
        </is>
      </c>
      <c r="E3" s="7" t="n">
        <v>22061</v>
      </c>
      <c r="F3" s="7" t="n">
        <v>0</v>
      </c>
      <c r="G3" s="7" t="n">
        <v>0</v>
      </c>
    </row>
    <row r="4">
      <c r="A4" s="4" t="inlineStr">
        <is>
          <t>Intangible assets, net (excluding goodwill)</t>
        </is>
      </c>
      <c r="E4" s="6" t="n">
        <v>595330</v>
      </c>
      <c r="F4" s="7" t="n">
        <v>210448</v>
      </c>
    </row>
    <row r="5">
      <c r="A5" s="4" t="inlineStr">
        <is>
          <t>Vernalis | Disposal Group, Held-for-sale or Disposed of by Sale, Not Discontinued Operations</t>
        </is>
      </c>
    </row>
    <row r="6">
      <c r="A6" s="3" t="inlineStr">
        <is>
          <t>Income Statement, Balance Sheet and Additional Disclosures by Disposal Groups, Including Discontinued Operations [Line Items]</t>
        </is>
      </c>
    </row>
    <row r="7">
      <c r="A7" s="4" t="inlineStr">
        <is>
          <t>Proceeds on sale of Vernalis R&amp;D, net</t>
        </is>
      </c>
      <c r="B7" s="7" t="n">
        <v>26700</v>
      </c>
    </row>
    <row r="8">
      <c r="A8" s="4" t="inlineStr">
        <is>
          <t>Goodwill written off</t>
        </is>
      </c>
      <c r="B8" s="7" t="n">
        <v>3500</v>
      </c>
    </row>
    <row r="9">
      <c r="A9" s="4" t="inlineStr">
        <is>
          <t>Gain from sale of intangible assets</t>
        </is>
      </c>
      <c r="E9" s="7" t="n">
        <v>17100</v>
      </c>
    </row>
    <row r="10">
      <c r="A10" s="4" t="inlineStr">
        <is>
          <t>Vernalis | In Process Research and Development | Disposal Group, Held-for-sale or Disposed of by Sale, Not Discontinued Operations</t>
        </is>
      </c>
    </row>
    <row r="11">
      <c r="A11" s="3" t="inlineStr">
        <is>
          <t>Income Statement, Balance Sheet and Additional Disclosures by Disposal Groups, Including Discontinued Operations [Line Items]</t>
        </is>
      </c>
    </row>
    <row r="12">
      <c r="A12" s="4" t="inlineStr">
        <is>
          <t>Intangible assets, net (excluding goodwill)</t>
        </is>
      </c>
      <c r="H12" s="7" t="n">
        <v>6100</v>
      </c>
    </row>
    <row r="13">
      <c r="A13" s="4" t="inlineStr">
        <is>
          <t>Promacta | Disposal Group, Held-for-sale or Disposed of by Sale, Not Discontinued Operations</t>
        </is>
      </c>
    </row>
    <row r="14">
      <c r="A14" s="3" t="inlineStr">
        <is>
          <t>Income Statement, Balance Sheet and Additional Disclosures by Disposal Groups, Including Discontinued Operations [Line Items]</t>
        </is>
      </c>
    </row>
    <row r="15">
      <c r="A15" s="4" t="inlineStr">
        <is>
          <t>Proceeds on sale of Vernalis R&amp;D, net</t>
        </is>
      </c>
      <c r="C15" s="7" t="n">
        <v>827000</v>
      </c>
    </row>
    <row r="16">
      <c r="A16" s="4" t="inlineStr">
        <is>
          <t>Gain from sale of intangible assets</t>
        </is>
      </c>
      <c r="D16" s="7" t="n">
        <v>812800</v>
      </c>
    </row>
    <row r="17">
      <c r="A17" s="4" t="inlineStr">
        <is>
          <t>Total revenues</t>
        </is>
      </c>
      <c r="D17" s="6" t="n">
        <v>14200</v>
      </c>
    </row>
    <row r="18">
      <c r="A18" s="4" t="inlineStr">
        <is>
          <t>Promacta | In Process Research and Development | Disposal Group, Held-for-sale or Disposed of by Sale, Not Discontinued Operations</t>
        </is>
      </c>
    </row>
    <row r="19">
      <c r="A19" s="3" t="inlineStr">
        <is>
          <t>Income Statement, Balance Sheet and Additional Disclosures by Disposal Groups, Including Discontinued Operations [Line Items]</t>
        </is>
      </c>
    </row>
    <row r="20">
      <c r="A20" s="4" t="inlineStr">
        <is>
          <t>Intangible assets, net (excluding goodwill)</t>
        </is>
      </c>
      <c r="C20" s="7" t="n">
        <v>0</v>
      </c>
      <c r="D20"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Investment in Viking - Narrative (Details) - USD ($) $ / shares in Units, $ in Millions</t>
        </is>
      </c>
      <c r="B1" s="2" t="inlineStr">
        <is>
          <t>12 Months Ended</t>
        </is>
      </c>
    </row>
    <row r="2">
      <c r="B2" s="2" t="inlineStr">
        <is>
          <t>Dec. 31, 2020</t>
        </is>
      </c>
      <c r="C2" s="2" t="inlineStr">
        <is>
          <t>Dec. 31, 2019</t>
        </is>
      </c>
      <c r="D2" s="2" t="inlineStr">
        <is>
          <t>Aug. 31, 2014</t>
        </is>
      </c>
    </row>
    <row r="3">
      <c r="A3" s="3" t="inlineStr">
        <is>
          <t>Variable Interest Entity [Line Items]</t>
        </is>
      </c>
    </row>
    <row r="4">
      <c r="A4" s="4" t="inlineStr">
        <is>
          <t>Investment in Viking common stock</t>
        </is>
      </c>
      <c r="B4" s="5" t="n">
        <v>32.8</v>
      </c>
      <c r="C4" s="5" t="n">
        <v>48.4</v>
      </c>
    </row>
    <row r="5">
      <c r="A5" s="4" t="inlineStr">
        <is>
          <t>Warrants</t>
        </is>
      </c>
      <c r="B5" s="5" t="n">
        <v>1.5</v>
      </c>
    </row>
    <row r="6">
      <c r="A6" s="4" t="inlineStr">
        <is>
          <t>Exercise price of warrants (USD per share)</t>
        </is>
      </c>
      <c r="B6" s="9" t="n">
        <v>1.5</v>
      </c>
      <c r="D6" s="9" t="n">
        <v>125.08</v>
      </c>
    </row>
    <row r="7">
      <c r="A7" s="4" t="inlineStr">
        <is>
          <t>Equity Method Investee</t>
        </is>
      </c>
    </row>
    <row r="8">
      <c r="A8" s="3" t="inlineStr">
        <is>
          <t>Variable Interest Entity [Line Items]</t>
        </is>
      </c>
    </row>
    <row r="9">
      <c r="A9" s="4" t="inlineStr">
        <is>
          <t>Exercise price of warrants (USD per share)</t>
        </is>
      </c>
      <c r="B9" s="9" t="n">
        <v>1.5</v>
      </c>
    </row>
    <row r="10">
      <c r="A10" s="4" t="inlineStr">
        <is>
          <t>Warrants</t>
        </is>
      </c>
    </row>
    <row r="11">
      <c r="A11" s="3" t="inlineStr">
        <is>
          <t>Variable Interest Entity [Line Items]</t>
        </is>
      </c>
    </row>
    <row r="12">
      <c r="A12" s="4" t="inlineStr">
        <is>
          <t>Warrants investments in Viking</t>
        </is>
      </c>
      <c r="B12" s="5" t="n">
        <v>6.3</v>
      </c>
      <c r="C12" s="5" t="n">
        <v>9.9</v>
      </c>
    </row>
    <row r="13">
      <c r="A13" s="4" t="inlineStr">
        <is>
          <t>Viking Therapeutics, Inc.</t>
        </is>
      </c>
    </row>
    <row r="14">
      <c r="A14" s="3" t="inlineStr">
        <is>
          <t>Variable Interest Entity [Line Items]</t>
        </is>
      </c>
    </row>
    <row r="15">
      <c r="A15" s="4" t="inlineStr">
        <is>
          <t>Ownership interest (as a percent)</t>
        </is>
      </c>
      <c r="B15" s="4" t="inlineStr">
        <is>
          <t>9.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5" customWidth="1" min="11" max="11"/>
  </cols>
  <sheetData>
    <row r="1">
      <c r="A1" s="1" t="inlineStr">
        <is>
          <t>Acquisitions - Narrative (Details)</t>
        </is>
      </c>
      <c r="B1" s="2" t="inlineStr">
        <is>
          <t>Oct. 01, 2020USD ($)</t>
        </is>
      </c>
      <c r="C1" s="2" t="inlineStr">
        <is>
          <t>Sep. 09, 2020USD ($)</t>
        </is>
      </c>
      <c r="D1" s="2" t="inlineStr">
        <is>
          <t>Sep. 08, 2020USD ($)</t>
        </is>
      </c>
      <c r="E1" s="2" t="inlineStr">
        <is>
          <t>Apr. 01, 2020USD ($)</t>
        </is>
      </c>
      <c r="F1" s="2" t="inlineStr">
        <is>
          <t>Jul. 23, 2019USD ($)</t>
        </is>
      </c>
      <c r="G1" s="2" t="inlineStr">
        <is>
          <t>Oct. 31, 2018USD ($)</t>
        </is>
      </c>
      <c r="H1" s="2" t="inlineStr">
        <is>
          <t>Dec. 31, 2020USD ($)</t>
        </is>
      </c>
      <c r="I1" s="2" t="inlineStr">
        <is>
          <t>Dec. 31, 2020USD ($)</t>
        </is>
      </c>
      <c r="J1" s="2" t="inlineStr">
        <is>
          <t>Dec. 31, 2019USD ($)</t>
        </is>
      </c>
      <c r="K1" s="2" t="inlineStr">
        <is>
          <t>Dec. 31, 2020acquisition</t>
        </is>
      </c>
    </row>
    <row r="2">
      <c r="A2" s="3" t="inlineStr">
        <is>
          <t>Business Acquisition [Line Items]</t>
        </is>
      </c>
    </row>
    <row r="3">
      <c r="A3" s="4" t="inlineStr">
        <is>
          <t>Number of acquisitions | acquisition</t>
        </is>
      </c>
      <c r="K3" s="6" t="n">
        <v>6</v>
      </c>
    </row>
    <row r="4">
      <c r="A4" s="4" t="inlineStr">
        <is>
          <t>Finite-lived intangible asset, useful life</t>
        </is>
      </c>
      <c r="I4" s="4" t="inlineStr">
        <is>
          <t>20 years</t>
        </is>
      </c>
    </row>
    <row r="5">
      <c r="A5" s="4" t="inlineStr">
        <is>
          <t>Pfenex</t>
        </is>
      </c>
    </row>
    <row r="6">
      <c r="A6" s="3" t="inlineStr">
        <is>
          <t>Business Acquisition [Line Items]</t>
        </is>
      </c>
    </row>
    <row r="7">
      <c r="A7" s="4" t="inlineStr">
        <is>
          <t>Consideration transferred</t>
        </is>
      </c>
      <c r="B7" s="7" t="n">
        <v>465100000</v>
      </c>
    </row>
    <row r="8">
      <c r="A8" s="4" t="inlineStr">
        <is>
          <t>Gross payments to acquire business</t>
        </is>
      </c>
      <c r="B8" s="6" t="n">
        <v>429600000</v>
      </c>
    </row>
    <row r="9">
      <c r="A9" s="4" t="inlineStr">
        <is>
          <t>Contingent consideration liability</t>
        </is>
      </c>
      <c r="B9" s="6" t="n">
        <v>77800000</v>
      </c>
    </row>
    <row r="10">
      <c r="A10" s="4" t="inlineStr">
        <is>
          <t>Fair value of contingent earn-out payment</t>
        </is>
      </c>
      <c r="B10" s="6" t="n">
        <v>37000000</v>
      </c>
    </row>
    <row r="11">
      <c r="A11" s="4" t="inlineStr">
        <is>
          <t>Post-combination expense</t>
        </is>
      </c>
      <c r="B11" s="6" t="n">
        <v>1500000</v>
      </c>
    </row>
    <row r="12">
      <c r="A12" s="4" t="inlineStr">
        <is>
          <t>Gross payments to acquire business attributable to vested portion of stock options</t>
        </is>
      </c>
      <c r="B12" s="6" t="n">
        <v>17300000</v>
      </c>
    </row>
    <row r="13">
      <c r="A13" s="4" t="inlineStr">
        <is>
          <t>Cash to settle unvested stock options recognized as share-based compensation expense</t>
        </is>
      </c>
      <c r="H13" s="7" t="n">
        <v>8700000</v>
      </c>
    </row>
    <row r="14">
      <c r="A14" s="4" t="inlineStr">
        <is>
          <t>Acquisition-related costs</t>
        </is>
      </c>
      <c r="B14" s="6" t="n">
        <v>20700000</v>
      </c>
    </row>
    <row r="15">
      <c r="A15" s="4" t="inlineStr">
        <is>
          <t>Goodwill acquired that is expected to be deductible for tax purposes</t>
        </is>
      </c>
      <c r="B15" s="7" t="n">
        <v>0</v>
      </c>
    </row>
    <row r="16">
      <c r="A16" s="4" t="inlineStr">
        <is>
          <t>Revenue of acquiree since acquisition date included in comprehensive income</t>
        </is>
      </c>
      <c r="I16" s="7" t="n">
        <v>2000000</v>
      </c>
    </row>
    <row r="17">
      <c r="A17" s="4" t="inlineStr">
        <is>
          <t>Income (loss) before income taxes of acquiree since acquisition date included in comprehensive income</t>
        </is>
      </c>
      <c r="I17" s="6" t="n">
        <v>-19300000</v>
      </c>
    </row>
    <row r="18">
      <c r="A18" s="4" t="inlineStr">
        <is>
          <t>Integration related costs</t>
        </is>
      </c>
      <c r="I18" s="7" t="n">
        <v>7100000</v>
      </c>
      <c r="J18" s="7" t="n">
        <v>4800000</v>
      </c>
    </row>
    <row r="19">
      <c r="A19" s="4" t="inlineStr">
        <is>
          <t>Pfenex | Discount Rate</t>
        </is>
      </c>
    </row>
    <row r="20">
      <c r="A20" s="3" t="inlineStr">
        <is>
          <t>Business Acquisition [Line Items]</t>
        </is>
      </c>
    </row>
    <row r="21">
      <c r="A21" s="4" t="inlineStr">
        <is>
          <t>Contingent consideration liability, measurement input (as a percent)</t>
        </is>
      </c>
      <c r="B21" s="10" t="n">
        <v>0.07099999999999999</v>
      </c>
    </row>
    <row r="22">
      <c r="A22" s="4" t="inlineStr">
        <is>
          <t>Pfenex | Customer Relationships | Minimum</t>
        </is>
      </c>
    </row>
    <row r="23">
      <c r="A23" s="3" t="inlineStr">
        <is>
          <t>Business Acquisition [Line Items]</t>
        </is>
      </c>
    </row>
    <row r="24">
      <c r="A24" s="4" t="inlineStr">
        <is>
          <t>Discount rate used to value intangible assets acquired (as a percent)</t>
        </is>
      </c>
      <c r="E24" s="4" t="inlineStr">
        <is>
          <t>12.00%</t>
        </is>
      </c>
    </row>
    <row r="25">
      <c r="A25" s="4" t="inlineStr">
        <is>
          <t>Pfenex | Customer Relationships | Maximum</t>
        </is>
      </c>
    </row>
    <row r="26">
      <c r="A26" s="3" t="inlineStr">
        <is>
          <t>Business Acquisition [Line Items]</t>
        </is>
      </c>
    </row>
    <row r="27">
      <c r="A27" s="4" t="inlineStr">
        <is>
          <t>Discount rate used to value intangible assets acquired (as a percent)</t>
        </is>
      </c>
      <c r="E27" s="4" t="inlineStr">
        <is>
          <t>15.00%</t>
        </is>
      </c>
    </row>
    <row r="28">
      <c r="A28" s="4" t="inlineStr">
        <is>
          <t>Pfenex | Core Technology | Minimum</t>
        </is>
      </c>
    </row>
    <row r="29">
      <c r="A29" s="3" t="inlineStr">
        <is>
          <t>Business Acquisition [Line Items]</t>
        </is>
      </c>
    </row>
    <row r="30">
      <c r="A30" s="4" t="inlineStr">
        <is>
          <t>Weighted-average useful lives of acquired finite-lived intangible assets</t>
        </is>
      </c>
      <c r="B30" s="4" t="inlineStr">
        <is>
          <t>10 years</t>
        </is>
      </c>
    </row>
    <row r="31">
      <c r="A31" s="4" t="inlineStr">
        <is>
          <t>Pfenex | Core Technology | Maximum</t>
        </is>
      </c>
    </row>
    <row r="32">
      <c r="A32" s="3" t="inlineStr">
        <is>
          <t>Business Acquisition [Line Items]</t>
        </is>
      </c>
    </row>
    <row r="33">
      <c r="A33" s="4" t="inlineStr">
        <is>
          <t>Weighted-average useful lives of acquired finite-lived intangible assets</t>
        </is>
      </c>
      <c r="B33" s="4" t="inlineStr">
        <is>
          <t>19 years</t>
        </is>
      </c>
    </row>
    <row r="34">
      <c r="A34" s="4" t="inlineStr">
        <is>
          <t>Taurus</t>
        </is>
      </c>
    </row>
    <row r="35">
      <c r="A35" s="3" t="inlineStr">
        <is>
          <t>Business Acquisition [Line Items]</t>
        </is>
      </c>
    </row>
    <row r="36">
      <c r="A36" s="4" t="inlineStr">
        <is>
          <t>Consideration transferred</t>
        </is>
      </c>
      <c r="C36" s="7" t="n">
        <v>5100000</v>
      </c>
    </row>
    <row r="37">
      <c r="A37" s="4" t="inlineStr">
        <is>
          <t>Gross payments to acquire business</t>
        </is>
      </c>
      <c r="C37" s="6" t="n">
        <v>4600000</v>
      </c>
    </row>
    <row r="38">
      <c r="A38" s="4" t="inlineStr">
        <is>
          <t>Contingent consideration liability</t>
        </is>
      </c>
      <c r="C38" s="6" t="n">
        <v>0</v>
      </c>
    </row>
    <row r="39">
      <c r="A39" s="4" t="inlineStr">
        <is>
          <t>Holdback from acquisition</t>
        </is>
      </c>
      <c r="C39" s="6" t="n">
        <v>500000</v>
      </c>
    </row>
    <row r="40">
      <c r="A40" s="4" t="inlineStr">
        <is>
          <t>Acquired intangibles</t>
        </is>
      </c>
      <c r="C40" s="6" t="n">
        <v>5005000</v>
      </c>
    </row>
    <row r="41">
      <c r="A41" s="4" t="inlineStr">
        <is>
          <t>Taurus | Contingent Value Right for Internal Research and Development</t>
        </is>
      </c>
    </row>
    <row r="42">
      <c r="A42" s="3" t="inlineStr">
        <is>
          <t>Business Acquisition [Line Items]</t>
        </is>
      </c>
    </row>
    <row r="43">
      <c r="A43" s="4" t="inlineStr">
        <is>
          <t>Contingent consideration liability</t>
        </is>
      </c>
      <c r="C43" s="6" t="n">
        <v>4500000</v>
      </c>
    </row>
    <row r="44">
      <c r="A44" s="4" t="inlineStr">
        <is>
          <t>Taurus | Contingent Value Right on Product Revenues</t>
        </is>
      </c>
    </row>
    <row r="45">
      <c r="A45" s="3" t="inlineStr">
        <is>
          <t>Business Acquisition [Line Items]</t>
        </is>
      </c>
    </row>
    <row r="46">
      <c r="A46" s="4" t="inlineStr">
        <is>
          <t>Contingent consideration liability</t>
        </is>
      </c>
      <c r="C46" s="7" t="n">
        <v>25000000</v>
      </c>
    </row>
    <row r="47">
      <c r="A47" s="4" t="inlineStr">
        <is>
          <t>Proportion of milestone payments (as a percent)</t>
        </is>
      </c>
      <c r="C47" s="4" t="inlineStr">
        <is>
          <t>25.00%</t>
        </is>
      </c>
    </row>
    <row r="48">
      <c r="A48" s="4" t="inlineStr">
        <is>
          <t>Taurus | Core Technology</t>
        </is>
      </c>
    </row>
    <row r="49">
      <c r="A49" s="3" t="inlineStr">
        <is>
          <t>Business Acquisition [Line Items]</t>
        </is>
      </c>
    </row>
    <row r="50">
      <c r="A50" s="4" t="inlineStr">
        <is>
          <t>Weighted-average useful lives of acquired finite-lived intangible assets</t>
        </is>
      </c>
      <c r="C50" s="4" t="inlineStr">
        <is>
          <t>10 years</t>
        </is>
      </c>
    </row>
    <row r="51">
      <c r="A51" s="4" t="inlineStr">
        <is>
          <t>xCella</t>
        </is>
      </c>
    </row>
    <row r="52">
      <c r="A52" s="3" t="inlineStr">
        <is>
          <t>Business Acquisition [Line Items]</t>
        </is>
      </c>
    </row>
    <row r="53">
      <c r="A53" s="4" t="inlineStr">
        <is>
          <t>Consideration transferred</t>
        </is>
      </c>
      <c r="D53" s="7" t="n">
        <v>7100000</v>
      </c>
    </row>
    <row r="54">
      <c r="A54" s="4" t="inlineStr">
        <is>
          <t>Contingent consideration liability</t>
        </is>
      </c>
      <c r="D54" s="6" t="n">
        <v>0</v>
      </c>
    </row>
    <row r="55">
      <c r="A55" s="4" t="inlineStr">
        <is>
          <t>Holdback from acquisition</t>
        </is>
      </c>
      <c r="D55" s="6" t="n">
        <v>500000</v>
      </c>
    </row>
    <row r="56">
      <c r="A56" s="4" t="inlineStr">
        <is>
          <t>Acquired intangibles</t>
        </is>
      </c>
      <c r="D56" s="6" t="n">
        <v>7798000</v>
      </c>
    </row>
    <row r="57">
      <c r="A57" s="4" t="inlineStr">
        <is>
          <t>xCella | Earnout Rights for Partner Research and Development</t>
        </is>
      </c>
    </row>
    <row r="58">
      <c r="A58" s="3" t="inlineStr">
        <is>
          <t>Business Acquisition [Line Items]</t>
        </is>
      </c>
    </row>
    <row r="59">
      <c r="A59" s="4" t="inlineStr">
        <is>
          <t>Contingent consideration liability</t>
        </is>
      </c>
      <c r="D59" s="6" t="n">
        <v>5000000</v>
      </c>
    </row>
    <row r="60">
      <c r="A60" s="4" t="inlineStr">
        <is>
          <t>xCella | Milestone Payments</t>
        </is>
      </c>
    </row>
    <row r="61">
      <c r="A61" s="3" t="inlineStr">
        <is>
          <t>Business Acquisition [Line Items]</t>
        </is>
      </c>
    </row>
    <row r="62">
      <c r="A62" s="4" t="inlineStr">
        <is>
          <t>Contingent consideration liability</t>
        </is>
      </c>
      <c r="D62" s="7" t="n">
        <v>25750000</v>
      </c>
    </row>
    <row r="63">
      <c r="A63" s="4" t="inlineStr">
        <is>
          <t>Proportion of milestone payments (as a percent)</t>
        </is>
      </c>
      <c r="D63" s="4" t="inlineStr">
        <is>
          <t>25.00%</t>
        </is>
      </c>
    </row>
    <row r="64">
      <c r="A64" s="4" t="inlineStr">
        <is>
          <t>xCella | Core Technology</t>
        </is>
      </c>
    </row>
    <row r="65">
      <c r="A65" s="3" t="inlineStr">
        <is>
          <t>Business Acquisition [Line Items]</t>
        </is>
      </c>
    </row>
    <row r="66">
      <c r="A66" s="4" t="inlineStr">
        <is>
          <t>Weighted-average useful lives of acquired finite-lived intangible assets</t>
        </is>
      </c>
      <c r="D66" s="4" t="inlineStr">
        <is>
          <t>15 years</t>
        </is>
      </c>
    </row>
    <row r="67">
      <c r="A67" s="4" t="inlineStr">
        <is>
          <t>Icagen</t>
        </is>
      </c>
    </row>
    <row r="68">
      <c r="A68" s="3" t="inlineStr">
        <is>
          <t>Business Acquisition [Line Items]</t>
        </is>
      </c>
    </row>
    <row r="69">
      <c r="A69" s="4" t="inlineStr">
        <is>
          <t>Consideration transferred</t>
        </is>
      </c>
      <c r="E69" s="7" t="n">
        <v>19900000</v>
      </c>
    </row>
    <row r="70">
      <c r="A70" s="4" t="inlineStr">
        <is>
          <t>Gross payments to acquire business</t>
        </is>
      </c>
      <c r="E70" s="6" t="n">
        <v>15100000</v>
      </c>
    </row>
    <row r="71">
      <c r="A71" s="4" t="inlineStr">
        <is>
          <t>Contingent consideration liability</t>
        </is>
      </c>
      <c r="E71" s="6" t="n">
        <v>25000000</v>
      </c>
    </row>
    <row r="72">
      <c r="A72" s="4" t="inlineStr">
        <is>
          <t>Fair value of contingent earn-out payment</t>
        </is>
      </c>
      <c r="E72" s="7" t="n">
        <v>4800000</v>
      </c>
    </row>
    <row r="73">
      <c r="A73" s="4" t="inlineStr">
        <is>
          <t>Weighted-average useful lives of acquired finite-lived intangible assets</t>
        </is>
      </c>
      <c r="E73" s="4" t="inlineStr">
        <is>
          <t>9 years 8 months 12 days</t>
        </is>
      </c>
    </row>
    <row r="74">
      <c r="A74" s="4" t="inlineStr">
        <is>
          <t>Icagen | Discount Rate</t>
        </is>
      </c>
    </row>
    <row r="75">
      <c r="A75" s="3" t="inlineStr">
        <is>
          <t>Business Acquisition [Line Items]</t>
        </is>
      </c>
    </row>
    <row r="76">
      <c r="A76" s="4" t="inlineStr">
        <is>
          <t>Contingent consideration liability, measurement input (as a percent)</t>
        </is>
      </c>
      <c r="E76" s="10" t="n">
        <v>0.055</v>
      </c>
    </row>
    <row r="77">
      <c r="A77" s="4" t="inlineStr">
        <is>
          <t>Icagen | Customer Relationships</t>
        </is>
      </c>
    </row>
    <row r="78">
      <c r="A78" s="3" t="inlineStr">
        <is>
          <t>Business Acquisition [Line Items]</t>
        </is>
      </c>
    </row>
    <row r="79">
      <c r="A79" s="4" t="inlineStr">
        <is>
          <t>Weighted-average useful lives of acquired finite-lived intangible assets</t>
        </is>
      </c>
      <c r="E79" s="4" t="inlineStr">
        <is>
          <t>9 years 7 months 6 days</t>
        </is>
      </c>
    </row>
    <row r="80">
      <c r="A80" s="4" t="inlineStr">
        <is>
          <t>Acquired intangibles</t>
        </is>
      </c>
      <c r="E80" s="7" t="n">
        <v>11100000</v>
      </c>
    </row>
    <row r="81">
      <c r="A81" s="4" t="inlineStr">
        <is>
          <t>Discount rate used to value intangible assets acquired (as a percent)</t>
        </is>
      </c>
      <c r="E81" s="4" t="inlineStr">
        <is>
          <t>17.00%</t>
        </is>
      </c>
    </row>
    <row r="82">
      <c r="A82" s="4" t="inlineStr">
        <is>
          <t>Icagen | Core Technology</t>
        </is>
      </c>
    </row>
    <row r="83">
      <c r="A83" s="3" t="inlineStr">
        <is>
          <t>Business Acquisition [Line Items]</t>
        </is>
      </c>
    </row>
    <row r="84">
      <c r="A84" s="4" t="inlineStr">
        <is>
          <t>Weighted-average useful lives of acquired finite-lived intangible assets</t>
        </is>
      </c>
      <c r="E84" s="4" t="inlineStr">
        <is>
          <t>10 years</t>
        </is>
      </c>
    </row>
    <row r="85">
      <c r="A85" s="4" t="inlineStr">
        <is>
          <t>Acquired intangibles</t>
        </is>
      </c>
      <c r="E85" s="7" t="n">
        <v>1700000</v>
      </c>
    </row>
    <row r="86">
      <c r="A86" s="4" t="inlineStr">
        <is>
          <t>Ab Initio</t>
        </is>
      </c>
    </row>
    <row r="87">
      <c r="A87" s="3" t="inlineStr">
        <is>
          <t>Business Acquisition [Line Items]</t>
        </is>
      </c>
    </row>
    <row r="88">
      <c r="A88" s="4" t="inlineStr">
        <is>
          <t>Consideration transferred</t>
        </is>
      </c>
      <c r="F88" s="7" t="n">
        <v>12000000</v>
      </c>
    </row>
    <row r="89">
      <c r="A89" s="4" t="inlineStr">
        <is>
          <t>Gross payments to acquire business</t>
        </is>
      </c>
      <c r="F89" s="7" t="n">
        <v>11900000</v>
      </c>
    </row>
    <row r="90">
      <c r="A90" s="4" t="inlineStr">
        <is>
          <t>Projected cash flow discount rate (as a percent)</t>
        </is>
      </c>
      <c r="F90" s="4" t="inlineStr">
        <is>
          <t>12.00%</t>
        </is>
      </c>
    </row>
    <row r="91">
      <c r="A91" s="4" t="inlineStr">
        <is>
          <t>Acquired intangibles</t>
        </is>
      </c>
      <c r="F91" s="7" t="n">
        <v>7400000</v>
      </c>
    </row>
    <row r="92">
      <c r="A92" s="4" t="inlineStr">
        <is>
          <t>Cash holdback for potential indemnification claims</t>
        </is>
      </c>
      <c r="F92" s="7" t="n">
        <v>150000</v>
      </c>
    </row>
    <row r="93">
      <c r="A93" s="4" t="inlineStr">
        <is>
          <t>Ab Initio | Core Technology</t>
        </is>
      </c>
    </row>
    <row r="94">
      <c r="A94" s="3" t="inlineStr">
        <is>
          <t>Business Acquisition [Line Items]</t>
        </is>
      </c>
    </row>
    <row r="95">
      <c r="A95" s="4" t="inlineStr">
        <is>
          <t>Finite-lived intangible asset, useful life</t>
        </is>
      </c>
      <c r="F95" s="4" t="inlineStr">
        <is>
          <t>20 years</t>
        </is>
      </c>
    </row>
    <row r="96">
      <c r="A96" s="4" t="inlineStr">
        <is>
          <t>Vernalis</t>
        </is>
      </c>
    </row>
    <row r="97">
      <c r="A97" s="3" t="inlineStr">
        <is>
          <t>Business Acquisition [Line Items]</t>
        </is>
      </c>
    </row>
    <row r="98">
      <c r="A98" s="4" t="inlineStr">
        <is>
          <t>Gross payments to acquire business</t>
        </is>
      </c>
      <c r="G98" s="7" t="n">
        <v>43000000</v>
      </c>
    </row>
    <row r="99">
      <c r="A99" s="4" t="inlineStr">
        <is>
          <t>Projected cash flow discount rate (as a percent)</t>
        </is>
      </c>
      <c r="G99" s="4" t="inlineStr">
        <is>
          <t>34.00%</t>
        </is>
      </c>
    </row>
    <row r="100">
      <c r="A100" s="4" t="inlineStr">
        <is>
          <t>Acquired intangibles</t>
        </is>
      </c>
      <c r="G100" s="7" t="n">
        <v>7000000</v>
      </c>
    </row>
    <row r="101">
      <c r="A101" s="4" t="inlineStr">
        <is>
          <t>Vernalis | Core Technology</t>
        </is>
      </c>
    </row>
    <row r="102">
      <c r="A102" s="3" t="inlineStr">
        <is>
          <t>Business Acquisition [Line Items]</t>
        </is>
      </c>
    </row>
    <row r="103">
      <c r="A103" s="4" t="inlineStr">
        <is>
          <t>Finite-lived intangible asset, useful life</t>
        </is>
      </c>
      <c r="G103"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0</t>
        </is>
      </c>
      <c r="C1" s="2" t="inlineStr">
        <is>
          <t>Oct. 01, 2020</t>
        </is>
      </c>
      <c r="D1" s="2" t="inlineStr">
        <is>
          <t>Dec. 31, 2019</t>
        </is>
      </c>
    </row>
    <row r="2">
      <c r="A2" s="3" t="inlineStr">
        <is>
          <t>Business Acquisition [Line Items]</t>
        </is>
      </c>
    </row>
    <row r="3">
      <c r="A3" s="4" t="inlineStr">
        <is>
          <t>Goodwill</t>
        </is>
      </c>
      <c r="B3" s="7" t="n">
        <v>189662</v>
      </c>
      <c r="D3" s="7" t="n">
        <v>95229</v>
      </c>
    </row>
    <row r="4">
      <c r="A4" s="4" t="inlineStr">
        <is>
          <t>Pfenex</t>
        </is>
      </c>
    </row>
    <row r="5">
      <c r="A5" s="3" t="inlineStr">
        <is>
          <t>Business Acquisition [Line Items]</t>
        </is>
      </c>
    </row>
    <row r="6">
      <c r="A6" s="4" t="inlineStr">
        <is>
          <t>Cash</t>
        </is>
      </c>
      <c r="C6" s="7" t="n">
        <v>51407</v>
      </c>
    </row>
    <row r="7">
      <c r="A7" s="4" t="inlineStr">
        <is>
          <t>Restricted cash</t>
        </is>
      </c>
      <c r="C7" s="6" t="n">
        <v>200</v>
      </c>
    </row>
    <row r="8">
      <c r="A8" s="4" t="inlineStr">
        <is>
          <t>Accounts and unbilled receivables</t>
        </is>
      </c>
      <c r="C8" s="6" t="n">
        <v>1359</v>
      </c>
    </row>
    <row r="9">
      <c r="A9" s="4" t="inlineStr">
        <is>
          <t>Property and equipment, net</t>
        </is>
      </c>
      <c r="C9" s="6" t="n">
        <v>7823</v>
      </c>
    </row>
    <row r="10">
      <c r="A10" s="4" t="inlineStr">
        <is>
          <t>Right-of-use asset</t>
        </is>
      </c>
      <c r="C10" s="6" t="n">
        <v>3070</v>
      </c>
    </row>
    <row r="11">
      <c r="A11" s="4" t="inlineStr">
        <is>
          <t>Other assets</t>
        </is>
      </c>
      <c r="C11" s="6" t="n">
        <v>1338</v>
      </c>
    </row>
    <row r="12">
      <c r="A12" s="4" t="inlineStr">
        <is>
          <t>Intangibles acquired</t>
        </is>
      </c>
      <c r="C12" s="6" t="n">
        <v>385000</v>
      </c>
    </row>
    <row r="13">
      <c r="A13" s="4" t="inlineStr">
        <is>
          <t>Goodwill</t>
        </is>
      </c>
      <c r="C13" s="6" t="n">
        <v>90750</v>
      </c>
    </row>
    <row r="14">
      <c r="A14" s="4" t="inlineStr">
        <is>
          <t>Accounts payable</t>
        </is>
      </c>
      <c r="C14" s="6" t="n">
        <v>-6814</v>
      </c>
    </row>
    <row r="15">
      <c r="A15" s="4" t="inlineStr">
        <is>
          <t>Accrued liabilities</t>
        </is>
      </c>
      <c r="C15" s="6" t="n">
        <v>-7379</v>
      </c>
    </row>
    <row r="16">
      <c r="A16" s="4" t="inlineStr">
        <is>
          <t>Deferred revenue</t>
        </is>
      </c>
      <c r="C16" s="6" t="n">
        <v>-3908</v>
      </c>
    </row>
    <row r="17">
      <c r="A17" s="4" t="inlineStr">
        <is>
          <t>Lease liabilities</t>
        </is>
      </c>
      <c r="C17" s="6" t="n">
        <v>-3070</v>
      </c>
    </row>
    <row r="18">
      <c r="A18" s="4" t="inlineStr">
        <is>
          <t>Other liabilities</t>
        </is>
      </c>
      <c r="C18" s="6" t="n">
        <v>-1382</v>
      </c>
    </row>
    <row r="19">
      <c r="A19" s="4" t="inlineStr">
        <is>
          <t>Deferred tax liabilities, net</t>
        </is>
      </c>
      <c r="C19" s="6" t="n">
        <v>-53296</v>
      </c>
    </row>
    <row r="20">
      <c r="A20" s="4" t="inlineStr">
        <is>
          <t>Total consideration</t>
        </is>
      </c>
      <c r="C20" s="7" t="n">
        <v>4650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86419</v>
      </c>
      <c r="C4" s="7" t="n">
        <v>120282</v>
      </c>
      <c r="D4" s="7" t="n">
        <v>251453</v>
      </c>
    </row>
    <row r="5">
      <c r="A5" s="3" t="inlineStr">
        <is>
          <t>Operating costs and expenses:</t>
        </is>
      </c>
    </row>
    <row r="6">
      <c r="A6" s="4" t="inlineStr">
        <is>
          <t>Cost of Captisol</t>
        </is>
      </c>
      <c r="B6" s="6" t="n">
        <v>30419</v>
      </c>
      <c r="C6" s="6" t="n">
        <v>11347</v>
      </c>
      <c r="D6" s="6" t="n">
        <v>6337</v>
      </c>
    </row>
    <row r="7">
      <c r="A7" s="4" t="inlineStr">
        <is>
          <t>Amortization of intangibles</t>
        </is>
      </c>
      <c r="B7" s="6" t="n">
        <v>23442</v>
      </c>
      <c r="C7" s="6" t="n">
        <v>16864</v>
      </c>
      <c r="D7" s="6" t="n">
        <v>15792</v>
      </c>
    </row>
    <row r="8">
      <c r="A8" s="4" t="inlineStr">
        <is>
          <t>Research and development</t>
        </is>
      </c>
      <c r="B8" s="6" t="n">
        <v>59392</v>
      </c>
      <c r="C8" s="6" t="n">
        <v>55908</v>
      </c>
      <c r="D8" s="6" t="n">
        <v>27863</v>
      </c>
    </row>
    <row r="9">
      <c r="A9" s="4" t="inlineStr">
        <is>
          <t>General and administrative</t>
        </is>
      </c>
      <c r="B9" s="6" t="n">
        <v>64435</v>
      </c>
      <c r="C9" s="6" t="n">
        <v>41884</v>
      </c>
      <c r="D9" s="6" t="n">
        <v>37734</v>
      </c>
    </row>
    <row r="10">
      <c r="A10" s="4" t="inlineStr">
        <is>
          <t>Total operating costs and expenses</t>
        </is>
      </c>
      <c r="B10" s="6" t="n">
        <v>177688</v>
      </c>
      <c r="C10" s="6" t="n">
        <v>126003</v>
      </c>
      <c r="D10" s="6" t="n">
        <v>87726</v>
      </c>
    </row>
    <row r="11">
      <c r="A11" s="4" t="inlineStr">
        <is>
          <t>Income from operations</t>
        </is>
      </c>
      <c r="B11" s="6" t="n">
        <v>25845</v>
      </c>
      <c r="C11" s="6" t="n">
        <v>807076</v>
      </c>
      <c r="D11" s="6" t="n">
        <v>163727</v>
      </c>
    </row>
    <row r="12">
      <c r="A12" s="3" t="inlineStr">
        <is>
          <t>Other income (expense):</t>
        </is>
      </c>
    </row>
    <row r="13">
      <c r="A13" s="4" t="inlineStr">
        <is>
          <t>Gain (loss) from short-term investments</t>
        </is>
      </c>
      <c r="B13" s="6" t="n">
        <v>-16933</v>
      </c>
      <c r="C13" s="6" t="n">
        <v>1049</v>
      </c>
      <c r="D13" s="6" t="n">
        <v>50377</v>
      </c>
    </row>
    <row r="14">
      <c r="A14" s="4" t="inlineStr">
        <is>
          <t>Interest income</t>
        </is>
      </c>
      <c r="B14" s="6" t="n">
        <v>8078</v>
      </c>
      <c r="C14" s="6" t="n">
        <v>28430</v>
      </c>
      <c r="D14" s="6" t="n">
        <v>13999</v>
      </c>
    </row>
    <row r="15">
      <c r="A15" s="4" t="inlineStr">
        <is>
          <t>Interest expense</t>
        </is>
      </c>
      <c r="B15" s="6" t="n">
        <v>-27420</v>
      </c>
      <c r="C15" s="6" t="n">
        <v>-35745</v>
      </c>
      <c r="D15" s="6" t="n">
        <v>-48276</v>
      </c>
    </row>
    <row r="16">
      <c r="A16" s="4" t="inlineStr">
        <is>
          <t>Other expense, net</t>
        </is>
      </c>
      <c r="B16" s="6" t="n">
        <v>-108</v>
      </c>
      <c r="C16" s="6" t="n">
        <v>-4171</v>
      </c>
      <c r="D16" s="6" t="n">
        <v>-6497</v>
      </c>
    </row>
    <row r="17">
      <c r="A17" s="4" t="inlineStr">
        <is>
          <t>Total other income (expense), net</t>
        </is>
      </c>
      <c r="B17" s="6" t="n">
        <v>-36383</v>
      </c>
      <c r="C17" s="6" t="n">
        <v>-10437</v>
      </c>
      <c r="D17" s="6" t="n">
        <v>9603</v>
      </c>
    </row>
    <row r="18">
      <c r="A18" s="4" t="inlineStr">
        <is>
          <t>Income (loss) before income tax</t>
        </is>
      </c>
      <c r="B18" s="6" t="n">
        <v>-10538</v>
      </c>
      <c r="C18" s="6" t="n">
        <v>796639</v>
      </c>
      <c r="D18" s="6" t="n">
        <v>173330</v>
      </c>
    </row>
    <row r="19">
      <c r="A19" s="4" t="inlineStr">
        <is>
          <t>Income tax benefit (expense)</t>
        </is>
      </c>
      <c r="B19" s="6" t="n">
        <v>7553</v>
      </c>
      <c r="C19" s="6" t="n">
        <v>-167337</v>
      </c>
      <c r="D19" s="6" t="n">
        <v>-30009</v>
      </c>
    </row>
    <row r="20">
      <c r="A20" s="4" t="inlineStr">
        <is>
          <t>Net income (loss)</t>
        </is>
      </c>
      <c r="B20" s="7" t="n">
        <v>-2985</v>
      </c>
      <c r="C20" s="7" t="n">
        <v>629302</v>
      </c>
      <c r="D20" s="7" t="n">
        <v>143321</v>
      </c>
    </row>
    <row r="21">
      <c r="A21" s="3" t="inlineStr">
        <is>
          <t>Earnings Per Share [Abstract]</t>
        </is>
      </c>
    </row>
    <row r="22">
      <c r="A22" s="4" t="inlineStr">
        <is>
          <t>Basic net income (loss) per share (USD per share)</t>
        </is>
      </c>
      <c r="B22" s="9" t="n">
        <v>-0.18</v>
      </c>
      <c r="C22" s="9" t="n">
        <v>33.13</v>
      </c>
      <c r="D22" s="9" t="n">
        <v>6.77</v>
      </c>
    </row>
    <row r="23">
      <c r="A23" s="4" t="inlineStr">
        <is>
          <t>Shares used in basic per share calculation (shares)</t>
        </is>
      </c>
      <c r="B23" s="6" t="n">
        <v>16185</v>
      </c>
      <c r="C23" s="6" t="n">
        <v>18995</v>
      </c>
      <c r="D23" s="6" t="n">
        <v>21160</v>
      </c>
    </row>
    <row r="24">
      <c r="A24" s="4" t="inlineStr">
        <is>
          <t>Diluted net income (loss) per share (USD per share)</t>
        </is>
      </c>
      <c r="B24" s="9" t="n">
        <v>-0.18</v>
      </c>
      <c r="C24" s="9" t="n">
        <v>31.85</v>
      </c>
      <c r="D24" s="9" t="n">
        <v>5.96</v>
      </c>
    </row>
    <row r="25">
      <c r="A25" s="4" t="inlineStr">
        <is>
          <t>Shares used in diluted per share calculation (shares)</t>
        </is>
      </c>
      <c r="B25" s="6" t="n">
        <v>16185</v>
      </c>
      <c r="C25" s="6" t="n">
        <v>19757</v>
      </c>
      <c r="D25" s="6" t="n">
        <v>24067</v>
      </c>
    </row>
    <row r="26">
      <c r="A26" s="4" t="inlineStr">
        <is>
          <t>Royalties</t>
        </is>
      </c>
    </row>
    <row r="27">
      <c r="A27" s="3" t="inlineStr">
        <is>
          <t>Revenues:</t>
        </is>
      </c>
    </row>
    <row r="28">
      <c r="A28" s="4" t="inlineStr">
        <is>
          <t>Total revenues</t>
        </is>
      </c>
      <c r="B28" s="7" t="n">
        <v>33796</v>
      </c>
      <c r="C28" s="7" t="n">
        <v>46976</v>
      </c>
      <c r="D28" s="7" t="n">
        <v>128556</v>
      </c>
    </row>
    <row r="29">
      <c r="A29" s="4" t="inlineStr">
        <is>
          <t>Captisol</t>
        </is>
      </c>
    </row>
    <row r="30">
      <c r="A30" s="3" t="inlineStr">
        <is>
          <t>Revenues:</t>
        </is>
      </c>
    </row>
    <row r="31">
      <c r="A31" s="4" t="inlineStr">
        <is>
          <t>Total revenues</t>
        </is>
      </c>
      <c r="B31" s="6" t="n">
        <v>109959</v>
      </c>
      <c r="C31" s="6" t="n">
        <v>31489</v>
      </c>
      <c r="D31" s="6" t="n">
        <v>29123</v>
      </c>
    </row>
    <row r="32">
      <c r="A32" s="4" t="inlineStr">
        <is>
          <t>Contract revenue</t>
        </is>
      </c>
    </row>
    <row r="33">
      <c r="A33" s="3" t="inlineStr">
        <is>
          <t>Revenues:</t>
        </is>
      </c>
    </row>
    <row r="34">
      <c r="A34" s="4" t="inlineStr">
        <is>
          <t>Total revenues</t>
        </is>
      </c>
      <c r="B34" s="6" t="n">
        <v>42664</v>
      </c>
      <c r="C34" s="6" t="n">
        <v>41817</v>
      </c>
      <c r="D34" s="6" t="n">
        <v>93774</v>
      </c>
    </row>
    <row r="35">
      <c r="A35" s="4" t="inlineStr">
        <is>
          <t>Vernalis</t>
        </is>
      </c>
    </row>
    <row r="36">
      <c r="A36" s="3" t="inlineStr">
        <is>
          <t>Operating costs and expenses:</t>
        </is>
      </c>
    </row>
    <row r="37">
      <c r="A37" s="4" t="inlineStr">
        <is>
          <t>Gain from sale of intangible assets</t>
        </is>
      </c>
      <c r="B37" s="6" t="n">
        <v>17114</v>
      </c>
      <c r="C37" s="6" t="n">
        <v>0</v>
      </c>
      <c r="D37" s="6" t="n">
        <v>0</v>
      </c>
    </row>
    <row r="38">
      <c r="A38" s="4" t="inlineStr">
        <is>
          <t>Promacta</t>
        </is>
      </c>
    </row>
    <row r="39">
      <c r="A39" s="3" t="inlineStr">
        <is>
          <t>Operating costs and expenses:</t>
        </is>
      </c>
    </row>
    <row r="40">
      <c r="A40" s="4" t="inlineStr">
        <is>
          <t>Gain from sale of intangible assets</t>
        </is>
      </c>
      <c r="B40" s="7" t="n">
        <v>0</v>
      </c>
      <c r="C40" s="7" t="n">
        <v>812797</v>
      </c>
      <c r="D40"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s Acquired and Weighted Average Useful Life (Details) - Pfenex $ in Thousands</t>
        </is>
      </c>
      <c r="B1" s="2" t="inlineStr">
        <is>
          <t>Oct. 01, 2020USD ($)</t>
        </is>
      </c>
    </row>
    <row r="2">
      <c r="A2" s="3" t="inlineStr">
        <is>
          <t>Business Acquisition [Line Items]</t>
        </is>
      </c>
    </row>
    <row r="3">
      <c r="A3" s="4" t="inlineStr">
        <is>
          <t>Approximate Fair Value</t>
        </is>
      </c>
      <c r="B3" s="7" t="n">
        <v>385000</v>
      </c>
    </row>
    <row r="4">
      <c r="A4" s="4" t="inlineStr">
        <is>
          <t>Contractual Relationships - Alvogen</t>
        </is>
      </c>
    </row>
    <row r="5">
      <c r="A5" s="3" t="inlineStr">
        <is>
          <t>Business Acquisition [Line Items]</t>
        </is>
      </c>
    </row>
    <row r="6">
      <c r="A6" s="4" t="inlineStr">
        <is>
          <t>Approximate Fair Value</t>
        </is>
      </c>
      <c r="B6" s="7" t="n">
        <v>114000</v>
      </c>
    </row>
    <row r="7">
      <c r="A7" s="4" t="inlineStr">
        <is>
          <t>Estimated useful life (in years)</t>
        </is>
      </c>
      <c r="B7" s="4" t="inlineStr">
        <is>
          <t>12 years</t>
        </is>
      </c>
    </row>
    <row r="8">
      <c r="A8" s="4" t="inlineStr">
        <is>
          <t>Contractual Relationships - Merck</t>
        </is>
      </c>
    </row>
    <row r="9">
      <c r="A9" s="3" t="inlineStr">
        <is>
          <t>Business Acquisition [Line Items]</t>
        </is>
      </c>
    </row>
    <row r="10">
      <c r="A10" s="4" t="inlineStr">
        <is>
          <t>Approximate Fair Value</t>
        </is>
      </c>
      <c r="B10" s="7" t="n">
        <v>117000</v>
      </c>
    </row>
    <row r="11">
      <c r="A11" s="4" t="inlineStr">
        <is>
          <t>Estimated useful life (in years)</t>
        </is>
      </c>
      <c r="B11" s="4" t="inlineStr">
        <is>
          <t>12 years</t>
        </is>
      </c>
    </row>
    <row r="12">
      <c r="A12" s="4" t="inlineStr">
        <is>
          <t>Contractual Relationships - Jazz</t>
        </is>
      </c>
    </row>
    <row r="13">
      <c r="A13" s="3" t="inlineStr">
        <is>
          <t>Business Acquisition [Line Items]</t>
        </is>
      </c>
    </row>
    <row r="14">
      <c r="A14" s="4" t="inlineStr">
        <is>
          <t>Approximate Fair Value</t>
        </is>
      </c>
      <c r="B14" s="7" t="n">
        <v>80000</v>
      </c>
    </row>
    <row r="15">
      <c r="A15" s="4" t="inlineStr">
        <is>
          <t>Estimated useful life (in years)</t>
        </is>
      </c>
      <c r="B15" s="4" t="inlineStr">
        <is>
          <t>17 years</t>
        </is>
      </c>
    </row>
    <row r="16">
      <c r="A16" s="4" t="inlineStr">
        <is>
          <t>Contractual Relationships - SII</t>
        </is>
      </c>
    </row>
    <row r="17">
      <c r="A17" s="3" t="inlineStr">
        <is>
          <t>Business Acquisition [Line Items]</t>
        </is>
      </c>
    </row>
    <row r="18">
      <c r="A18" s="4" t="inlineStr">
        <is>
          <t>Approximate Fair Value</t>
        </is>
      </c>
      <c r="B18" s="7" t="n">
        <v>49000</v>
      </c>
    </row>
    <row r="19">
      <c r="A19" s="4" t="inlineStr">
        <is>
          <t>Estimated useful life (in years)</t>
        </is>
      </c>
      <c r="B19" s="4" t="inlineStr">
        <is>
          <t>10 years</t>
        </is>
      </c>
    </row>
    <row r="20">
      <c r="A20" s="4" t="inlineStr">
        <is>
          <t>Contractual Relationships - Arcellx</t>
        </is>
      </c>
    </row>
    <row r="21">
      <c r="A21" s="3" t="inlineStr">
        <is>
          <t>Business Acquisition [Line Items]</t>
        </is>
      </c>
    </row>
    <row r="22">
      <c r="A22" s="4" t="inlineStr">
        <is>
          <t>Approximate Fair Value</t>
        </is>
      </c>
      <c r="B22" s="7" t="n">
        <v>2000</v>
      </c>
    </row>
    <row r="23">
      <c r="A23" s="4" t="inlineStr">
        <is>
          <t>Estimated useful life (in years)</t>
        </is>
      </c>
      <c r="B23" s="4" t="inlineStr">
        <is>
          <t>17 years</t>
        </is>
      </c>
    </row>
    <row r="24">
      <c r="A24" s="4" t="inlineStr">
        <is>
          <t>Acquired Technologies</t>
        </is>
      </c>
    </row>
    <row r="25">
      <c r="A25" s="3" t="inlineStr">
        <is>
          <t>Business Acquisition [Line Items]</t>
        </is>
      </c>
    </row>
    <row r="26">
      <c r="A26" s="4" t="inlineStr">
        <is>
          <t>Approximate Fair Value</t>
        </is>
      </c>
      <c r="B26" s="7" t="n">
        <v>23000</v>
      </c>
    </row>
    <row r="27">
      <c r="A27" s="4" t="inlineStr">
        <is>
          <t>Minimum | Acquired Technologies</t>
        </is>
      </c>
    </row>
    <row r="28">
      <c r="A28" s="3" t="inlineStr">
        <is>
          <t>Business Acquisition [Line Items]</t>
        </is>
      </c>
    </row>
    <row r="29">
      <c r="A29" s="4" t="inlineStr">
        <is>
          <t>Estimated useful life (in years)</t>
        </is>
      </c>
      <c r="B29" s="4" t="inlineStr">
        <is>
          <t>10 years</t>
        </is>
      </c>
    </row>
    <row r="30">
      <c r="A30" s="4" t="inlineStr">
        <is>
          <t>Maximum | Acquired Technologies</t>
        </is>
      </c>
    </row>
    <row r="31">
      <c r="A31" s="3" t="inlineStr">
        <is>
          <t>Business Acquisition [Line Items]</t>
        </is>
      </c>
    </row>
    <row r="32">
      <c r="A32" s="4" t="inlineStr">
        <is>
          <t>Estimated useful life (in years)</t>
        </is>
      </c>
      <c r="B32" s="4" t="inlineStr">
        <is>
          <t>1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Pfenex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189203</v>
      </c>
      <c r="C4" s="7" t="n">
        <v>170608</v>
      </c>
    </row>
    <row r="5">
      <c r="A5" s="4" t="inlineStr">
        <is>
          <t>Net Income (loss)</t>
        </is>
      </c>
      <c r="B5" s="7" t="n">
        <v>-60059</v>
      </c>
      <c r="C5" s="7" t="n">
        <v>594941</v>
      </c>
    </row>
    <row r="6">
      <c r="A6" s="3" t="inlineStr">
        <is>
          <t>Net income (loss) per common share:</t>
        </is>
      </c>
    </row>
    <row r="7">
      <c r="A7" s="4" t="inlineStr">
        <is>
          <t>Basic (USD per share)</t>
        </is>
      </c>
      <c r="B7" s="9" t="n">
        <v>-3.71</v>
      </c>
      <c r="C7" s="9" t="n">
        <v>31.32</v>
      </c>
    </row>
    <row r="8">
      <c r="A8" s="4" t="inlineStr">
        <is>
          <t>Diluted (USD per share)</t>
        </is>
      </c>
      <c r="B8" s="9" t="n">
        <v>-3.71</v>
      </c>
      <c r="C8" s="9" t="n">
        <v>3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llocation of Consideration (Details) - USD ($) $ in Thousands</t>
        </is>
      </c>
      <c r="B1" s="2" t="inlineStr">
        <is>
          <t>Dec. 31, 2020</t>
        </is>
      </c>
      <c r="C1" s="2" t="inlineStr">
        <is>
          <t>Sep. 09, 2020</t>
        </is>
      </c>
      <c r="D1" s="2" t="inlineStr">
        <is>
          <t>Sep. 08, 2020</t>
        </is>
      </c>
      <c r="E1" s="2" t="inlineStr">
        <is>
          <t>Apr. 01, 2020</t>
        </is>
      </c>
      <c r="F1" s="2" t="inlineStr">
        <is>
          <t>Dec. 31, 2019</t>
        </is>
      </c>
      <c r="G1" s="2" t="inlineStr">
        <is>
          <t>Jul. 23, 2019</t>
        </is>
      </c>
      <c r="H1" s="2" t="inlineStr">
        <is>
          <t>Oct. 31, 2018</t>
        </is>
      </c>
    </row>
    <row r="2">
      <c r="A2" s="3" t="inlineStr">
        <is>
          <t>Business Acquisition [Line Items]</t>
        </is>
      </c>
    </row>
    <row r="3">
      <c r="A3" s="4" t="inlineStr">
        <is>
          <t>Goodwill</t>
        </is>
      </c>
      <c r="B3" s="7" t="n">
        <v>189662</v>
      </c>
      <c r="F3" s="7" t="n">
        <v>95229</v>
      </c>
    </row>
    <row r="4">
      <c r="A4" s="4" t="inlineStr">
        <is>
          <t>Taurus</t>
        </is>
      </c>
    </row>
    <row r="5">
      <c r="A5" s="3" t="inlineStr">
        <is>
          <t>Business Acquisition [Line Items]</t>
        </is>
      </c>
    </row>
    <row r="6">
      <c r="A6" s="4" t="inlineStr">
        <is>
          <t>Cash and cash equivalents</t>
        </is>
      </c>
      <c r="C6" s="7" t="n">
        <v>47</v>
      </c>
    </row>
    <row r="7">
      <c r="A7" s="4" t="inlineStr">
        <is>
          <t>Intangible asset with finite life - core technology</t>
        </is>
      </c>
      <c r="C7" s="6" t="n">
        <v>5005</v>
      </c>
    </row>
    <row r="8">
      <c r="A8" s="4" t="inlineStr">
        <is>
          <t>Total consideration</t>
        </is>
      </c>
      <c r="C8" s="7" t="n">
        <v>5052</v>
      </c>
    </row>
    <row r="9">
      <c r="A9" s="4" t="inlineStr">
        <is>
          <t>xCella</t>
        </is>
      </c>
    </row>
    <row r="10">
      <c r="A10" s="3" t="inlineStr">
        <is>
          <t>Business Acquisition [Line Items]</t>
        </is>
      </c>
    </row>
    <row r="11">
      <c r="A11" s="4" t="inlineStr">
        <is>
          <t>Cash and other assets</t>
        </is>
      </c>
      <c r="D11" s="7" t="n">
        <v>240</v>
      </c>
    </row>
    <row r="12">
      <c r="A12" s="4" t="inlineStr">
        <is>
          <t>Accrued liabilities</t>
        </is>
      </c>
      <c r="D12" s="6" t="n">
        <v>-142</v>
      </c>
    </row>
    <row r="13">
      <c r="A13" s="4" t="inlineStr">
        <is>
          <t>Deferred tax liabilities, net</t>
        </is>
      </c>
      <c r="D13" s="6" t="n">
        <v>-820</v>
      </c>
    </row>
    <row r="14">
      <c r="A14" s="4" t="inlineStr">
        <is>
          <t>Intangible asset with finite life - core technology</t>
        </is>
      </c>
      <c r="D14" s="6" t="n">
        <v>7798</v>
      </c>
    </row>
    <row r="15">
      <c r="A15" s="4" t="inlineStr">
        <is>
          <t>Total consideration</t>
        </is>
      </c>
      <c r="D15" s="7" t="n">
        <v>7076</v>
      </c>
    </row>
    <row r="16">
      <c r="A16" s="4" t="inlineStr">
        <is>
          <t>Icagen</t>
        </is>
      </c>
    </row>
    <row r="17">
      <c r="A17" s="3" t="inlineStr">
        <is>
          <t>Business Acquisition [Line Items]</t>
        </is>
      </c>
    </row>
    <row r="18">
      <c r="A18" s="4" t="inlineStr">
        <is>
          <t>Property and equipment, net</t>
        </is>
      </c>
      <c r="E18" s="7" t="n">
        <v>1173</v>
      </c>
    </row>
    <row r="19">
      <c r="A19" s="4" t="inlineStr">
        <is>
          <t>Prepaids and other assets</t>
        </is>
      </c>
      <c r="E19" s="6" t="n">
        <v>588</v>
      </c>
    </row>
    <row r="20">
      <c r="A20" s="4" t="inlineStr">
        <is>
          <t>Liabilities assumed</t>
        </is>
      </c>
      <c r="E20" s="6" t="n">
        <v>-812</v>
      </c>
    </row>
    <row r="21">
      <c r="A21" s="4" t="inlineStr">
        <is>
          <t>Deferred revenue</t>
        </is>
      </c>
      <c r="E21" s="6" t="n">
        <v>-3685</v>
      </c>
    </row>
    <row r="22">
      <c r="A22" s="4" t="inlineStr">
        <is>
          <t>Deferred tax assets, net</t>
        </is>
      </c>
      <c r="E22" s="6" t="n">
        <v>861</v>
      </c>
    </row>
    <row r="23">
      <c r="A23" s="4" t="inlineStr">
        <is>
          <t>Acquired intangibles</t>
        </is>
      </c>
      <c r="E23" s="6" t="n">
        <v>12800</v>
      </c>
    </row>
    <row r="24">
      <c r="A24" s="4" t="inlineStr">
        <is>
          <t>Goodwill</t>
        </is>
      </c>
      <c r="E24" s="6" t="n">
        <v>9015</v>
      </c>
    </row>
    <row r="25">
      <c r="A25" s="4" t="inlineStr">
        <is>
          <t>Total consideration</t>
        </is>
      </c>
      <c r="E25" s="7" t="n">
        <v>19940</v>
      </c>
    </row>
    <row r="26">
      <c r="A26" s="4" t="inlineStr">
        <is>
          <t>Ab Initio</t>
        </is>
      </c>
    </row>
    <row r="27">
      <c r="A27" s="3" t="inlineStr">
        <is>
          <t>Business Acquisition [Line Items]</t>
        </is>
      </c>
    </row>
    <row r="28">
      <c r="A28" s="4" t="inlineStr">
        <is>
          <t>Cash and other assets</t>
        </is>
      </c>
      <c r="G28" s="7" t="n">
        <v>28</v>
      </c>
    </row>
    <row r="29">
      <c r="A29" s="4" t="inlineStr">
        <is>
          <t>Accounts payable and accrued liabilities</t>
        </is>
      </c>
      <c r="G29" s="6" t="n">
        <v>-83</v>
      </c>
    </row>
    <row r="30">
      <c r="A30" s="4" t="inlineStr">
        <is>
          <t>Deferred tax liabilities, net</t>
        </is>
      </c>
      <c r="G30" s="6" t="n">
        <v>-146</v>
      </c>
    </row>
    <row r="31">
      <c r="A31" s="4" t="inlineStr">
        <is>
          <t>Intangible asset with finite life - core technology</t>
        </is>
      </c>
      <c r="G31" s="6" t="n">
        <v>7400</v>
      </c>
    </row>
    <row r="32">
      <c r="A32" s="4" t="inlineStr">
        <is>
          <t>Goodwill</t>
        </is>
      </c>
      <c r="G32" s="6" t="n">
        <v>4812</v>
      </c>
    </row>
    <row r="33">
      <c r="A33" s="4" t="inlineStr">
        <is>
          <t>Total consideration</t>
        </is>
      </c>
      <c r="G33" s="7" t="n">
        <v>12011</v>
      </c>
    </row>
    <row r="34">
      <c r="A34" s="4" t="inlineStr">
        <is>
          <t>Vernalis</t>
        </is>
      </c>
    </row>
    <row r="35">
      <c r="A35" s="3" t="inlineStr">
        <is>
          <t>Business Acquisition [Line Items]</t>
        </is>
      </c>
    </row>
    <row r="36">
      <c r="A36" s="4" t="inlineStr">
        <is>
          <t>Cash and cash equivalents</t>
        </is>
      </c>
      <c r="H36" s="7" t="n">
        <v>34286</v>
      </c>
    </row>
    <row r="37">
      <c r="A37" s="4" t="inlineStr">
        <is>
          <t>Restricted cash</t>
        </is>
      </c>
      <c r="H37" s="6" t="n">
        <v>2836</v>
      </c>
    </row>
    <row r="38">
      <c r="A38" s="4" t="inlineStr">
        <is>
          <t>Other assets</t>
        </is>
      </c>
      <c r="H38" s="6" t="n">
        <v>6383</v>
      </c>
    </row>
    <row r="39">
      <c r="A39" s="4" t="inlineStr">
        <is>
          <t>Deferred revenue</t>
        </is>
      </c>
      <c r="H39" s="6" t="n">
        <v>-746</v>
      </c>
    </row>
    <row r="40">
      <c r="A40" s="4" t="inlineStr">
        <is>
          <t>Accounts payable and accrued liabilities</t>
        </is>
      </c>
      <c r="H40" s="6" t="n">
        <v>-3479</v>
      </c>
    </row>
    <row r="41">
      <c r="A41" s="4" t="inlineStr">
        <is>
          <t>Restructuring and product reserves</t>
        </is>
      </c>
      <c r="H41" s="6" t="n">
        <v>-9241</v>
      </c>
    </row>
    <row r="42">
      <c r="A42" s="4" t="inlineStr">
        <is>
          <t>Intangible asset with finite life - core technology</t>
        </is>
      </c>
      <c r="H42" s="6" t="n">
        <v>7000</v>
      </c>
    </row>
    <row r="43">
      <c r="A43" s="4" t="inlineStr">
        <is>
          <t>Goodwill</t>
        </is>
      </c>
      <c r="H43" s="6" t="n">
        <v>5939</v>
      </c>
    </row>
    <row r="44">
      <c r="A44" s="4" t="inlineStr">
        <is>
          <t>Total consideration</t>
        </is>
      </c>
      <c r="H44" s="7" t="n">
        <v>42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ssets and Liabilities Measured at Fair Value on Recurring Basis (Details) - USD ($) $ in Thousands</t>
        </is>
      </c>
      <c r="B1" s="2" t="inlineStr">
        <is>
          <t>3 Months Ended</t>
        </is>
      </c>
      <c r="C1" s="2" t="inlineStr">
        <is>
          <t>12 Months Ended</t>
        </is>
      </c>
    </row>
    <row r="2">
      <c r="B2" s="2" t="inlineStr">
        <is>
          <t>Dec. 31, 2020</t>
        </is>
      </c>
      <c r="C2" s="2" t="inlineStr">
        <is>
          <t>Dec. 31, 2019</t>
        </is>
      </c>
    </row>
    <row r="3">
      <c r="A3" s="4" t="inlineStr">
        <is>
          <t>Contingent liabilities - Crystal</t>
        </is>
      </c>
    </row>
    <row r="4">
      <c r="A4" s="3" t="inlineStr">
        <is>
          <t>Fair Value, Assets and Liabilities Measured on Recurring and Nonrecurring Basis [Line Items]</t>
        </is>
      </c>
    </row>
    <row r="5">
      <c r="A5" s="4" t="inlineStr">
        <is>
          <t>Payment for contingent consideration liabilities</t>
        </is>
      </c>
      <c r="C5" s="7" t="n">
        <v>1800</v>
      </c>
    </row>
    <row r="6">
      <c r="A6" s="4" t="inlineStr">
        <is>
          <t>Contingent liabilities - Icagen</t>
        </is>
      </c>
    </row>
    <row r="7">
      <c r="A7" s="3" t="inlineStr">
        <is>
          <t>Fair Value, Assets and Liabilities Measured on Recurring and Nonrecurring Basis [Line Items]</t>
        </is>
      </c>
    </row>
    <row r="8">
      <c r="A8" s="4" t="inlineStr">
        <is>
          <t>Payment for contingent consideration liabilities</t>
        </is>
      </c>
      <c r="B8" s="7" t="n">
        <v>500</v>
      </c>
    </row>
    <row r="9">
      <c r="A9" s="4" t="inlineStr">
        <is>
          <t>Recurring</t>
        </is>
      </c>
    </row>
    <row r="10">
      <c r="A10" s="3" t="inlineStr">
        <is>
          <t>Fair Value, Assets and Liabilities Measured on Recurring and Nonrecurring Basis [Line Items]</t>
        </is>
      </c>
    </row>
    <row r="11">
      <c r="A11" s="4" t="inlineStr">
        <is>
          <t>Assets, fair value</t>
        </is>
      </c>
      <c r="B11" s="6" t="n">
        <v>363567</v>
      </c>
      <c r="C11" s="6" t="n">
        <v>998324</v>
      </c>
    </row>
    <row r="12">
      <c r="A12" s="4" t="inlineStr">
        <is>
          <t>Liabilities, fair value</t>
        </is>
      </c>
      <c r="B12" s="6" t="n">
        <v>49193</v>
      </c>
      <c r="C12" s="6" t="n">
        <v>9017</v>
      </c>
    </row>
    <row r="13">
      <c r="A13" s="4" t="inlineStr">
        <is>
          <t>Recurring | Contingent liabilities - Crystal</t>
        </is>
      </c>
    </row>
    <row r="14">
      <c r="A14" s="3" t="inlineStr">
        <is>
          <t>Fair Value, Assets and Liabilities Measured on Recurring and Nonrecurring Basis [Line Items]</t>
        </is>
      </c>
    </row>
    <row r="15">
      <c r="A15" s="4" t="inlineStr">
        <is>
          <t>Liabilities, fair value</t>
        </is>
      </c>
      <c r="B15" s="6" t="n">
        <v>800</v>
      </c>
      <c r="C15" s="6" t="n">
        <v>2659</v>
      </c>
    </row>
    <row r="16">
      <c r="A16" s="4" t="inlineStr">
        <is>
          <t>Recurring | Contingent liabilities - CyDex</t>
        </is>
      </c>
    </row>
    <row r="17">
      <c r="A17" s="3" t="inlineStr">
        <is>
          <t>Fair Value, Assets and Liabilities Measured on Recurring and Nonrecurring Basis [Line Items]</t>
        </is>
      </c>
    </row>
    <row r="18">
      <c r="A18" s="4" t="inlineStr">
        <is>
          <t>Liabilities, fair value</t>
        </is>
      </c>
      <c r="B18" s="6" t="n">
        <v>508</v>
      </c>
      <c r="C18" s="6" t="n">
        <v>348</v>
      </c>
    </row>
    <row r="19">
      <c r="A19" s="4" t="inlineStr">
        <is>
          <t>Recurring | Contingent liabilities - Metabasis</t>
        </is>
      </c>
    </row>
    <row r="20">
      <c r="A20" s="3" t="inlineStr">
        <is>
          <t>Fair Value, Assets and Liabilities Measured on Recurring and Nonrecurring Basis [Line Items]</t>
        </is>
      </c>
    </row>
    <row r="21">
      <c r="A21" s="4" t="inlineStr">
        <is>
          <t>Liabilities, fair value</t>
        </is>
      </c>
      <c r="B21" s="6" t="n">
        <v>3821</v>
      </c>
      <c r="C21" s="6" t="n">
        <v>5935</v>
      </c>
    </row>
    <row r="22">
      <c r="A22" s="4" t="inlineStr">
        <is>
          <t>Recurring | Contingent liabilities - Icagen</t>
        </is>
      </c>
    </row>
    <row r="23">
      <c r="A23" s="3" t="inlineStr">
        <is>
          <t>Fair Value, Assets and Liabilities Measured on Recurring and Nonrecurring Basis [Line Items]</t>
        </is>
      </c>
    </row>
    <row r="24">
      <c r="A24" s="4" t="inlineStr">
        <is>
          <t>Liabilities, fair value</t>
        </is>
      </c>
      <c r="B24" s="6" t="n">
        <v>6404</v>
      </c>
    </row>
    <row r="25">
      <c r="A25" s="4" t="inlineStr">
        <is>
          <t>Recurring | Contingent liabilities - Pfenex</t>
        </is>
      </c>
    </row>
    <row r="26">
      <c r="A26" s="3" t="inlineStr">
        <is>
          <t>Fair Value, Assets and Liabilities Measured on Recurring and Nonrecurring Basis [Line Items]</t>
        </is>
      </c>
    </row>
    <row r="27">
      <c r="A27" s="4" t="inlineStr">
        <is>
          <t>Liabilities, fair value</t>
        </is>
      </c>
      <c r="B27" s="6" t="n">
        <v>37600</v>
      </c>
    </row>
    <row r="28">
      <c r="A28" s="4" t="inlineStr">
        <is>
          <t>Recurring | Liability for restricted investments owed to former licensees</t>
        </is>
      </c>
    </row>
    <row r="29">
      <c r="A29" s="3" t="inlineStr">
        <is>
          <t>Fair Value, Assets and Liabilities Measured on Recurring and Nonrecurring Basis [Line Items]</t>
        </is>
      </c>
    </row>
    <row r="30">
      <c r="A30" s="4" t="inlineStr">
        <is>
          <t>Liabilities, fair value</t>
        </is>
      </c>
      <c r="B30" s="6" t="n">
        <v>60</v>
      </c>
      <c r="C30" s="6" t="n">
        <v>75</v>
      </c>
    </row>
    <row r="31">
      <c r="A31" s="4" t="inlineStr">
        <is>
          <t>Recurring | Short-term investments</t>
        </is>
      </c>
    </row>
    <row r="32">
      <c r="A32" s="3" t="inlineStr">
        <is>
          <t>Fair Value, Assets and Liabilities Measured on Recurring and Nonrecurring Basis [Line Items]</t>
        </is>
      </c>
    </row>
    <row r="33">
      <c r="A33" s="4" t="inlineStr">
        <is>
          <t>Assets, fair value</t>
        </is>
      </c>
      <c r="B33" s="6" t="n">
        <v>324478</v>
      </c>
      <c r="C33" s="6" t="n">
        <v>939989</v>
      </c>
    </row>
    <row r="34">
      <c r="A34" s="4" t="inlineStr">
        <is>
          <t>Recurring | Investment in Viking common stock</t>
        </is>
      </c>
    </row>
    <row r="35">
      <c r="A35" s="3" t="inlineStr">
        <is>
          <t>Fair Value, Assets and Liabilities Measured on Recurring and Nonrecurring Basis [Line Items]</t>
        </is>
      </c>
    </row>
    <row r="36">
      <c r="A36" s="4" t="inlineStr">
        <is>
          <t>Assets, fair value</t>
        </is>
      </c>
      <c r="B36" s="6" t="n">
        <v>32763</v>
      </c>
      <c r="C36" s="6" t="n">
        <v>48425</v>
      </c>
    </row>
    <row r="37">
      <c r="A37" s="4" t="inlineStr">
        <is>
          <t>Recurring | Investment in warrants</t>
        </is>
      </c>
    </row>
    <row r="38">
      <c r="A38" s="3" t="inlineStr">
        <is>
          <t>Fair Value, Assets and Liabilities Measured on Recurring and Nonrecurring Basis [Line Items]</t>
        </is>
      </c>
    </row>
    <row r="39">
      <c r="A39" s="4" t="inlineStr">
        <is>
          <t>Assets, fair value</t>
        </is>
      </c>
      <c r="B39" s="6" t="n">
        <v>6326</v>
      </c>
      <c r="C39" s="6" t="n">
        <v>9910</v>
      </c>
    </row>
    <row r="40">
      <c r="A40" s="4" t="inlineStr">
        <is>
          <t>Recurring | Quoted Prices in Active Markets for Identical Assets (Level 1)</t>
        </is>
      </c>
    </row>
    <row r="41">
      <c r="A41" s="3" t="inlineStr">
        <is>
          <t>Fair Value, Assets and Liabilities Measured on Recurring and Nonrecurring Basis [Line Items]</t>
        </is>
      </c>
    </row>
    <row r="42">
      <c r="A42" s="4" t="inlineStr">
        <is>
          <t>Assets, fair value</t>
        </is>
      </c>
      <c r="B42" s="6" t="n">
        <v>42527</v>
      </c>
      <c r="C42" s="6" t="n">
        <v>61408</v>
      </c>
    </row>
    <row r="43">
      <c r="A43" s="4" t="inlineStr">
        <is>
          <t>Liabilities, fair value</t>
        </is>
      </c>
      <c r="B43" s="6" t="n">
        <v>60</v>
      </c>
      <c r="C43" s="6" t="n">
        <v>75</v>
      </c>
    </row>
    <row r="44">
      <c r="A44" s="4" t="inlineStr">
        <is>
          <t>Recurring | Quoted Prices in Active Markets for Identical Assets (Level 1) | Contingent liabilities - Crystal</t>
        </is>
      </c>
    </row>
    <row r="45">
      <c r="A45" s="3" t="inlineStr">
        <is>
          <t>Fair Value, Assets and Liabilities Measured on Recurring and Nonrecurring Basis [Line Items]</t>
        </is>
      </c>
    </row>
    <row r="46">
      <c r="A46" s="4" t="inlineStr">
        <is>
          <t>Liabilities, fair value</t>
        </is>
      </c>
      <c r="B46" s="6" t="n">
        <v>0</v>
      </c>
      <c r="C46" s="6" t="n">
        <v>0</v>
      </c>
    </row>
    <row r="47">
      <c r="A47" s="4" t="inlineStr">
        <is>
          <t>Recurring | Quoted Prices in Active Markets for Identical Assets (Level 1) | Contingent liabilities - CyDex</t>
        </is>
      </c>
    </row>
    <row r="48">
      <c r="A48" s="3" t="inlineStr">
        <is>
          <t>Fair Value, Assets and Liabilities Measured on Recurring and Nonrecurring Basis [Line Items]</t>
        </is>
      </c>
    </row>
    <row r="49">
      <c r="A49" s="4" t="inlineStr">
        <is>
          <t>Liabilities, fair value</t>
        </is>
      </c>
      <c r="B49" s="6" t="n">
        <v>0</v>
      </c>
      <c r="C49" s="6" t="n">
        <v>0</v>
      </c>
    </row>
    <row r="50">
      <c r="A50" s="4" t="inlineStr">
        <is>
          <t>Recurring | Quoted Prices in Active Markets for Identical Assets (Level 1) | Contingent liabilities - Metabasis</t>
        </is>
      </c>
    </row>
    <row r="51">
      <c r="A51" s="3" t="inlineStr">
        <is>
          <t>Fair Value, Assets and Liabilities Measured on Recurring and Nonrecurring Basis [Line Items]</t>
        </is>
      </c>
    </row>
    <row r="52">
      <c r="A52" s="4" t="inlineStr">
        <is>
          <t>Liabilities, fair value</t>
        </is>
      </c>
      <c r="B52" s="6" t="n">
        <v>0</v>
      </c>
      <c r="C52" s="6" t="n">
        <v>0</v>
      </c>
    </row>
    <row r="53">
      <c r="A53" s="4" t="inlineStr">
        <is>
          <t>Recurring | Quoted Prices in Active Markets for Identical Assets (Level 1) | Contingent liabilities - Icagen</t>
        </is>
      </c>
    </row>
    <row r="54">
      <c r="A54" s="3" t="inlineStr">
        <is>
          <t>Fair Value, Assets and Liabilities Measured on Recurring and Nonrecurring Basis [Line Items]</t>
        </is>
      </c>
    </row>
    <row r="55">
      <c r="A55" s="4" t="inlineStr">
        <is>
          <t>Liabilities, fair value</t>
        </is>
      </c>
      <c r="B55" s="6" t="n">
        <v>0</v>
      </c>
    </row>
    <row r="56">
      <c r="A56" s="4" t="inlineStr">
        <is>
          <t>Recurring | Quoted Prices in Active Markets for Identical Assets (Level 1) | Contingent liabilities - Pfenex</t>
        </is>
      </c>
    </row>
    <row r="57">
      <c r="A57" s="3" t="inlineStr">
        <is>
          <t>Fair Value, Assets and Liabilities Measured on Recurring and Nonrecurring Basis [Line Items]</t>
        </is>
      </c>
    </row>
    <row r="58">
      <c r="A58" s="4" t="inlineStr">
        <is>
          <t>Liabilities, fair value</t>
        </is>
      </c>
      <c r="B58" s="6" t="n">
        <v>0</v>
      </c>
    </row>
    <row r="59">
      <c r="A59" s="4" t="inlineStr">
        <is>
          <t>Recurring | Quoted Prices in Active Markets for Identical Assets (Level 1) | Liability for restricted investments owed to former licensees</t>
        </is>
      </c>
    </row>
    <row r="60">
      <c r="A60" s="3" t="inlineStr">
        <is>
          <t>Fair Value, Assets and Liabilities Measured on Recurring and Nonrecurring Basis [Line Items]</t>
        </is>
      </c>
    </row>
    <row r="61">
      <c r="A61" s="4" t="inlineStr">
        <is>
          <t>Liabilities, fair value</t>
        </is>
      </c>
      <c r="B61" s="6" t="n">
        <v>60</v>
      </c>
      <c r="C61" s="6" t="n">
        <v>75</v>
      </c>
    </row>
    <row r="62">
      <c r="A62" s="4" t="inlineStr">
        <is>
          <t>Recurring | Quoted Prices in Active Markets for Identical Assets (Level 1) | Short-term investments</t>
        </is>
      </c>
    </row>
    <row r="63">
      <c r="A63" s="3" t="inlineStr">
        <is>
          <t>Fair Value, Assets and Liabilities Measured on Recurring and Nonrecurring Basis [Line Items]</t>
        </is>
      </c>
    </row>
    <row r="64">
      <c r="A64" s="4" t="inlineStr">
        <is>
          <t>Assets, fair value</t>
        </is>
      </c>
      <c r="B64" s="6" t="n">
        <v>3438</v>
      </c>
      <c r="C64" s="6" t="n">
        <v>3073</v>
      </c>
    </row>
    <row r="65">
      <c r="A65" s="4" t="inlineStr">
        <is>
          <t>Recurring | Quoted Prices in Active Markets for Identical Assets (Level 1) | Investment in Viking common stock</t>
        </is>
      </c>
    </row>
    <row r="66">
      <c r="A66" s="3" t="inlineStr">
        <is>
          <t>Fair Value, Assets and Liabilities Measured on Recurring and Nonrecurring Basis [Line Items]</t>
        </is>
      </c>
    </row>
    <row r="67">
      <c r="A67" s="4" t="inlineStr">
        <is>
          <t>Assets, fair value</t>
        </is>
      </c>
      <c r="B67" s="6" t="n">
        <v>32763</v>
      </c>
      <c r="C67" s="6" t="n">
        <v>48425</v>
      </c>
    </row>
    <row r="68">
      <c r="A68" s="4" t="inlineStr">
        <is>
          <t>Recurring | Quoted Prices in Active Markets for Identical Assets (Level 1) | Investment in warrants</t>
        </is>
      </c>
    </row>
    <row r="69">
      <c r="A69" s="3" t="inlineStr">
        <is>
          <t>Fair Value, Assets and Liabilities Measured on Recurring and Nonrecurring Basis [Line Items]</t>
        </is>
      </c>
    </row>
    <row r="70">
      <c r="A70" s="4" t="inlineStr">
        <is>
          <t>Assets, fair value</t>
        </is>
      </c>
      <c r="B70" s="6" t="n">
        <v>6326</v>
      </c>
      <c r="C70" s="6" t="n">
        <v>9910</v>
      </c>
    </row>
    <row r="71">
      <c r="A71" s="4" t="inlineStr">
        <is>
          <t>Recurring | Significant Other Observable Inputs (Level 2)</t>
        </is>
      </c>
    </row>
    <row r="72">
      <c r="A72" s="3" t="inlineStr">
        <is>
          <t>Fair Value, Assets and Liabilities Measured on Recurring and Nonrecurring Basis [Line Items]</t>
        </is>
      </c>
    </row>
    <row r="73">
      <c r="A73" s="4" t="inlineStr">
        <is>
          <t>Assets, fair value</t>
        </is>
      </c>
      <c r="B73" s="6" t="n">
        <v>320647</v>
      </c>
      <c r="C73" s="6" t="n">
        <v>936791</v>
      </c>
    </row>
    <row r="74">
      <c r="A74" s="4" t="inlineStr">
        <is>
          <t>Liabilities, fair value</t>
        </is>
      </c>
      <c r="B74" s="6" t="n">
        <v>3821</v>
      </c>
      <c r="C74" s="6" t="n">
        <v>5935</v>
      </c>
    </row>
    <row r="75">
      <c r="A75" s="4" t="inlineStr">
        <is>
          <t>Recurring | Significant Other Observable Inputs (Level 2) | Contingent liabilities - Crystal</t>
        </is>
      </c>
    </row>
    <row r="76">
      <c r="A76" s="3" t="inlineStr">
        <is>
          <t>Fair Value, Assets and Liabilities Measured on Recurring and Nonrecurring Basis [Line Items]</t>
        </is>
      </c>
    </row>
    <row r="77">
      <c r="A77" s="4" t="inlineStr">
        <is>
          <t>Liabilities, fair value</t>
        </is>
      </c>
      <c r="B77" s="6" t="n">
        <v>0</v>
      </c>
      <c r="C77" s="6" t="n">
        <v>0</v>
      </c>
    </row>
    <row r="78">
      <c r="A78" s="4" t="inlineStr">
        <is>
          <t>Recurring | Significant Other Observable Inputs (Level 2) | Contingent liabilities - CyDex</t>
        </is>
      </c>
    </row>
    <row r="79">
      <c r="A79" s="3" t="inlineStr">
        <is>
          <t>Fair Value, Assets and Liabilities Measured on Recurring and Nonrecurring Basis [Line Items]</t>
        </is>
      </c>
    </row>
    <row r="80">
      <c r="A80" s="4" t="inlineStr">
        <is>
          <t>Liabilities, fair value</t>
        </is>
      </c>
      <c r="B80" s="6" t="n">
        <v>0</v>
      </c>
      <c r="C80" s="6" t="n">
        <v>0</v>
      </c>
    </row>
    <row r="81">
      <c r="A81" s="4" t="inlineStr">
        <is>
          <t>Recurring | Significant Other Observable Inputs (Level 2) | Contingent liabilities - Metabasis</t>
        </is>
      </c>
    </row>
    <row r="82">
      <c r="A82" s="3" t="inlineStr">
        <is>
          <t>Fair Value, Assets and Liabilities Measured on Recurring and Nonrecurring Basis [Line Items]</t>
        </is>
      </c>
    </row>
    <row r="83">
      <c r="A83" s="4" t="inlineStr">
        <is>
          <t>Liabilities, fair value</t>
        </is>
      </c>
      <c r="B83" s="6" t="n">
        <v>3821</v>
      </c>
      <c r="C83" s="6" t="n">
        <v>5935</v>
      </c>
    </row>
    <row r="84">
      <c r="A84" s="4" t="inlineStr">
        <is>
          <t>Recurring | Significant Other Observable Inputs (Level 2) | Contingent liabilities - Icagen</t>
        </is>
      </c>
    </row>
    <row r="85">
      <c r="A85" s="3" t="inlineStr">
        <is>
          <t>Fair Value, Assets and Liabilities Measured on Recurring and Nonrecurring Basis [Line Items]</t>
        </is>
      </c>
    </row>
    <row r="86">
      <c r="A86" s="4" t="inlineStr">
        <is>
          <t>Liabilities, fair value</t>
        </is>
      </c>
      <c r="B86" s="6" t="n">
        <v>0</v>
      </c>
    </row>
    <row r="87">
      <c r="A87" s="4" t="inlineStr">
        <is>
          <t>Recurring | Significant Other Observable Inputs (Level 2) | Contingent liabilities - Pfenex</t>
        </is>
      </c>
    </row>
    <row r="88">
      <c r="A88" s="3" t="inlineStr">
        <is>
          <t>Fair Value, Assets and Liabilities Measured on Recurring and Nonrecurring Basis [Line Items]</t>
        </is>
      </c>
    </row>
    <row r="89">
      <c r="A89" s="4" t="inlineStr">
        <is>
          <t>Liabilities, fair value</t>
        </is>
      </c>
      <c r="B89" s="6" t="n">
        <v>0</v>
      </c>
    </row>
    <row r="90">
      <c r="A90" s="4" t="inlineStr">
        <is>
          <t>Recurring | Significant Other Observable Inputs (Level 2) | Liability for restricted investments owed to former licensees</t>
        </is>
      </c>
    </row>
    <row r="91">
      <c r="A91" s="3" t="inlineStr">
        <is>
          <t>Fair Value, Assets and Liabilities Measured on Recurring and Nonrecurring Basis [Line Items]</t>
        </is>
      </c>
    </row>
    <row r="92">
      <c r="A92" s="4" t="inlineStr">
        <is>
          <t>Liabilities, fair value</t>
        </is>
      </c>
      <c r="B92" s="6" t="n">
        <v>0</v>
      </c>
      <c r="C92" s="6" t="n">
        <v>0</v>
      </c>
    </row>
    <row r="93">
      <c r="A93" s="4" t="inlineStr">
        <is>
          <t>Recurring | Significant Other Observable Inputs (Level 2) | Short-term investments</t>
        </is>
      </c>
    </row>
    <row r="94">
      <c r="A94" s="3" t="inlineStr">
        <is>
          <t>Fair Value, Assets and Liabilities Measured on Recurring and Nonrecurring Basis [Line Items]</t>
        </is>
      </c>
    </row>
    <row r="95">
      <c r="A95" s="4" t="inlineStr">
        <is>
          <t>Assets, fair value</t>
        </is>
      </c>
      <c r="B95" s="6" t="n">
        <v>320647</v>
      </c>
      <c r="C95" s="6" t="n">
        <v>936791</v>
      </c>
    </row>
    <row r="96">
      <c r="A96" s="4" t="inlineStr">
        <is>
          <t>Recurring | Significant Other Observable Inputs (Level 2) | Investment in Viking common stock</t>
        </is>
      </c>
    </row>
    <row r="97">
      <c r="A97" s="3" t="inlineStr">
        <is>
          <t>Fair Value, Assets and Liabilities Measured on Recurring and Nonrecurring Basis [Line Items]</t>
        </is>
      </c>
    </row>
    <row r="98">
      <c r="A98" s="4" t="inlineStr">
        <is>
          <t>Assets, fair value</t>
        </is>
      </c>
      <c r="B98" s="6" t="n">
        <v>0</v>
      </c>
      <c r="C98" s="6" t="n">
        <v>0</v>
      </c>
    </row>
    <row r="99">
      <c r="A99" s="4" t="inlineStr">
        <is>
          <t>Recurring | Significant Other Observable Inputs (Level 2) | Investment in warrants</t>
        </is>
      </c>
    </row>
    <row r="100">
      <c r="A100" s="3" t="inlineStr">
        <is>
          <t>Fair Value, Assets and Liabilities Measured on Recurring and Nonrecurring Basis [Line Items]</t>
        </is>
      </c>
    </row>
    <row r="101">
      <c r="A101" s="4" t="inlineStr">
        <is>
          <t>Assets, fair value</t>
        </is>
      </c>
      <c r="B101" s="6" t="n">
        <v>0</v>
      </c>
      <c r="C101" s="6" t="n">
        <v>0</v>
      </c>
    </row>
    <row r="102">
      <c r="A102" s="4" t="inlineStr">
        <is>
          <t>Recurring | Significant Unobservable Inputs (Level 3)</t>
        </is>
      </c>
    </row>
    <row r="103">
      <c r="A103" s="3" t="inlineStr">
        <is>
          <t>Fair Value, Assets and Liabilities Measured on Recurring and Nonrecurring Basis [Line Items]</t>
        </is>
      </c>
    </row>
    <row r="104">
      <c r="A104" s="4" t="inlineStr">
        <is>
          <t>Assets, fair value</t>
        </is>
      </c>
      <c r="B104" s="6" t="n">
        <v>393</v>
      </c>
      <c r="C104" s="6" t="n">
        <v>125</v>
      </c>
    </row>
    <row r="105">
      <c r="A105" s="4" t="inlineStr">
        <is>
          <t>Liabilities, fair value</t>
        </is>
      </c>
      <c r="B105" s="6" t="n">
        <v>45312</v>
      </c>
      <c r="C105" s="6" t="n">
        <v>3007</v>
      </c>
    </row>
    <row r="106">
      <c r="A106" s="4" t="inlineStr">
        <is>
          <t>Recurring | Significant Unobservable Inputs (Level 3) | Contingent liabilities - Crystal</t>
        </is>
      </c>
    </row>
    <row r="107">
      <c r="A107" s="3" t="inlineStr">
        <is>
          <t>Fair Value, Assets and Liabilities Measured on Recurring and Nonrecurring Basis [Line Items]</t>
        </is>
      </c>
    </row>
    <row r="108">
      <c r="A108" s="4" t="inlineStr">
        <is>
          <t>Liabilities, fair value</t>
        </is>
      </c>
      <c r="B108" s="6" t="n">
        <v>800</v>
      </c>
      <c r="C108" s="6" t="n">
        <v>2659</v>
      </c>
    </row>
    <row r="109">
      <c r="A109" s="4" t="inlineStr">
        <is>
          <t>Recurring | Significant Unobservable Inputs (Level 3) | Contingent liabilities - CyDex</t>
        </is>
      </c>
    </row>
    <row r="110">
      <c r="A110" s="3" t="inlineStr">
        <is>
          <t>Fair Value, Assets and Liabilities Measured on Recurring and Nonrecurring Basis [Line Items]</t>
        </is>
      </c>
    </row>
    <row r="111">
      <c r="A111" s="4" t="inlineStr">
        <is>
          <t>Liabilities, fair value</t>
        </is>
      </c>
      <c r="B111" s="6" t="n">
        <v>508</v>
      </c>
      <c r="C111" s="6" t="n">
        <v>348</v>
      </c>
    </row>
    <row r="112">
      <c r="A112" s="4" t="inlineStr">
        <is>
          <t>Recurring | Significant Unobservable Inputs (Level 3) | Contingent liabilities - Metabasis</t>
        </is>
      </c>
    </row>
    <row r="113">
      <c r="A113" s="3" t="inlineStr">
        <is>
          <t>Fair Value, Assets and Liabilities Measured on Recurring and Nonrecurring Basis [Line Items]</t>
        </is>
      </c>
    </row>
    <row r="114">
      <c r="A114" s="4" t="inlineStr">
        <is>
          <t>Liabilities, fair value</t>
        </is>
      </c>
      <c r="B114" s="6" t="n">
        <v>0</v>
      </c>
      <c r="C114" s="6" t="n">
        <v>0</v>
      </c>
    </row>
    <row r="115">
      <c r="A115" s="4" t="inlineStr">
        <is>
          <t>Recurring | Significant Unobservable Inputs (Level 3) | Contingent liabilities - Icagen</t>
        </is>
      </c>
    </row>
    <row r="116">
      <c r="A116" s="3" t="inlineStr">
        <is>
          <t>Fair Value, Assets and Liabilities Measured on Recurring and Nonrecurring Basis [Line Items]</t>
        </is>
      </c>
    </row>
    <row r="117">
      <c r="A117" s="4" t="inlineStr">
        <is>
          <t>Liabilities, fair value</t>
        </is>
      </c>
      <c r="B117" s="6" t="n">
        <v>6404</v>
      </c>
    </row>
    <row r="118">
      <c r="A118" s="4" t="inlineStr">
        <is>
          <t>Recurring | Significant Unobservable Inputs (Level 3) | Contingent liabilities - Pfenex</t>
        </is>
      </c>
    </row>
    <row r="119">
      <c r="A119" s="3" t="inlineStr">
        <is>
          <t>Fair Value, Assets and Liabilities Measured on Recurring and Nonrecurring Basis [Line Items]</t>
        </is>
      </c>
    </row>
    <row r="120">
      <c r="A120" s="4" t="inlineStr">
        <is>
          <t>Liabilities, fair value</t>
        </is>
      </c>
      <c r="B120" s="6" t="n">
        <v>37600</v>
      </c>
    </row>
    <row r="121">
      <c r="A121" s="4" t="inlineStr">
        <is>
          <t>Recurring | Significant Unobservable Inputs (Level 3) | Liability for restricted investments owed to former licensees</t>
        </is>
      </c>
    </row>
    <row r="122">
      <c r="A122" s="3" t="inlineStr">
        <is>
          <t>Fair Value, Assets and Liabilities Measured on Recurring and Nonrecurring Basis [Line Items]</t>
        </is>
      </c>
    </row>
    <row r="123">
      <c r="A123" s="4" t="inlineStr">
        <is>
          <t>Liabilities, fair value</t>
        </is>
      </c>
      <c r="B123" s="6" t="n">
        <v>0</v>
      </c>
      <c r="C123" s="6" t="n">
        <v>0</v>
      </c>
    </row>
    <row r="124">
      <c r="A124" s="4" t="inlineStr">
        <is>
          <t>Recurring | Significant Unobservable Inputs (Level 3) | Short-term investments</t>
        </is>
      </c>
    </row>
    <row r="125">
      <c r="A125" s="3" t="inlineStr">
        <is>
          <t>Fair Value, Assets and Liabilities Measured on Recurring and Nonrecurring Basis [Line Items]</t>
        </is>
      </c>
    </row>
    <row r="126">
      <c r="A126" s="4" t="inlineStr">
        <is>
          <t>Assets, fair value</t>
        </is>
      </c>
      <c r="B126" s="6" t="n">
        <v>393</v>
      </c>
      <c r="C126" s="6" t="n">
        <v>125</v>
      </c>
    </row>
    <row r="127">
      <c r="A127" s="4" t="inlineStr">
        <is>
          <t>Recurring | Significant Unobservable Inputs (Level 3) | Investment in Viking common stock</t>
        </is>
      </c>
    </row>
    <row r="128">
      <c r="A128" s="3" t="inlineStr">
        <is>
          <t>Fair Value, Assets and Liabilities Measured on Recurring and Nonrecurring Basis [Line Items]</t>
        </is>
      </c>
    </row>
    <row r="129">
      <c r="A129" s="4" t="inlineStr">
        <is>
          <t>Assets, fair value</t>
        </is>
      </c>
      <c r="B129" s="6" t="n">
        <v>0</v>
      </c>
      <c r="C129" s="6" t="n">
        <v>0</v>
      </c>
    </row>
    <row r="130">
      <c r="A130" s="4" t="inlineStr">
        <is>
          <t>Recurring | Significant Unobservable Inputs (Level 3) | Investment in warrants</t>
        </is>
      </c>
    </row>
    <row r="131">
      <c r="A131" s="3" t="inlineStr">
        <is>
          <t>Fair Value, Assets and Liabilities Measured on Recurring and Nonrecurring Basis [Line Items]</t>
        </is>
      </c>
    </row>
    <row r="132">
      <c r="A132" s="4" t="inlineStr">
        <is>
          <t>Assets, fair value</t>
        </is>
      </c>
      <c r="B132" s="6" t="n">
        <v>0</v>
      </c>
      <c r="C132" s="7" t="n">
        <v>0</v>
      </c>
    </row>
    <row r="133">
      <c r="A133" s="4" t="inlineStr">
        <is>
          <t>Transferred over Time | Phase 3 Clinical Trial</t>
        </is>
      </c>
    </row>
    <row r="134">
      <c r="A134" s="3" t="inlineStr">
        <is>
          <t>Fair Value, Assets and Liabilities Measured on Recurring and Nonrecurring Basis [Line Items]</t>
        </is>
      </c>
    </row>
    <row r="135">
      <c r="A135" s="4" t="inlineStr">
        <is>
          <t>Gross contract asset</t>
        </is>
      </c>
      <c r="B135" s="6" t="n">
        <v>10000</v>
      </c>
    </row>
    <row r="136">
      <c r="A136" s="4" t="inlineStr">
        <is>
          <t>Maximum | Transferred over Time | Development, Regulatory, &amp; Commercial Milestones and Tiered Royalties</t>
        </is>
      </c>
    </row>
    <row r="137">
      <c r="A137" s="3" t="inlineStr">
        <is>
          <t>Fair Value, Assets and Liabilities Measured on Recurring and Nonrecurring Basis [Line Items]</t>
        </is>
      </c>
    </row>
    <row r="138">
      <c r="A138" s="4" t="inlineStr">
        <is>
          <t>Gross contract asset</t>
        </is>
      </c>
      <c r="B138" s="7" t="n">
        <v>37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Level 3 Financial Instruments (Details) - USD ($) $ in Thousands</t>
        </is>
      </c>
      <c r="B1" s="2" t="inlineStr">
        <is>
          <t>12 Months Ended</t>
        </is>
      </c>
    </row>
    <row r="2">
      <c r="B2" s="2" t="inlineStr">
        <is>
          <t>Dec. 31, 2020</t>
        </is>
      </c>
      <c r="C2" s="2" t="inlineStr">
        <is>
          <t>Dec. 31, 2019</t>
        </is>
      </c>
    </row>
    <row r="3">
      <c r="A3" s="3" t="inlineStr">
        <is>
          <t>Liabilities</t>
        </is>
      </c>
    </row>
    <row r="4">
      <c r="A4" s="4" t="inlineStr">
        <is>
          <t>Payments to CVR holders and other contingency payments</t>
        </is>
      </c>
      <c r="B4" s="7" t="n">
        <v>-2325</v>
      </c>
      <c r="C4" s="7" t="n">
        <v>-3050</v>
      </c>
    </row>
    <row r="5">
      <c r="A5" s="4" t="inlineStr">
        <is>
          <t>Fair value adjustments to contingent liabilities</t>
        </is>
      </c>
      <c r="B5" s="6" t="n">
        <v>963</v>
      </c>
      <c r="C5" s="6" t="n">
        <v>-30</v>
      </c>
    </row>
    <row r="6">
      <c r="A6" s="4" t="inlineStr">
        <is>
          <t>Contingent liabilities due to acquisitions</t>
        </is>
      </c>
      <c r="B6" s="6" t="n">
        <v>41800</v>
      </c>
    </row>
    <row r="7">
      <c r="A7" s="4" t="inlineStr">
        <is>
          <t>Level 3</t>
        </is>
      </c>
    </row>
    <row r="8">
      <c r="A8" s="3" t="inlineStr">
        <is>
          <t>Liabilities</t>
        </is>
      </c>
    </row>
    <row r="9">
      <c r="A9" s="4" t="inlineStr">
        <is>
          <t>Fair value of level 3 financial instruments at beginning of period</t>
        </is>
      </c>
      <c r="B9" s="6" t="n">
        <v>3007</v>
      </c>
    </row>
    <row r="10">
      <c r="A10" s="4" t="inlineStr">
        <is>
          <t>Payments to CVR holders and other contingency payments</t>
        </is>
      </c>
      <c r="B10" s="6" t="n">
        <v>-2325</v>
      </c>
    </row>
    <row r="11">
      <c r="A11" s="4" t="inlineStr">
        <is>
          <t>Fair value adjustments to contingent liabilities</t>
        </is>
      </c>
      <c r="B11" s="6" t="n">
        <v>-2830</v>
      </c>
    </row>
    <row r="12">
      <c r="A12" s="4" t="inlineStr">
        <is>
          <t>Fair value of level 3 financial instruments at end of period</t>
        </is>
      </c>
      <c r="B12" s="7" t="n">
        <v>45312</v>
      </c>
      <c r="C12" s="7" t="n">
        <v>30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 Narrative (Details)</t>
        </is>
      </c>
      <c r="B1" s="2" t="inlineStr">
        <is>
          <t>12 Months Ended</t>
        </is>
      </c>
    </row>
    <row r="2">
      <c r="B2" s="2" t="inlineStr">
        <is>
          <t>Dec. 31, 2020USD ($)</t>
        </is>
      </c>
    </row>
    <row r="3">
      <c r="A3" s="3" t="inlineStr">
        <is>
          <t>Text Block [Abstract]</t>
        </is>
      </c>
    </row>
    <row r="4">
      <c r="A4" s="4" t="inlineStr">
        <is>
          <t>Asset impairment charges</t>
        </is>
      </c>
      <c r="B4"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2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Oct. 31, 2020</t>
        </is>
      </c>
      <c r="C2" s="2" t="inlineStr">
        <is>
          <t>Dec. 31, 2020</t>
        </is>
      </c>
      <c r="D2" s="2" t="inlineStr">
        <is>
          <t>Dec. 31, 2019</t>
        </is>
      </c>
    </row>
    <row r="3">
      <c r="A3" s="3" t="inlineStr">
        <is>
          <t>Lessee, Lease, Description [Line Items]</t>
        </is>
      </c>
    </row>
    <row r="4">
      <c r="A4" s="4" t="inlineStr">
        <is>
          <t>Consideration paid to date</t>
        </is>
      </c>
      <c r="C4" s="7" t="n">
        <v>35300</v>
      </c>
    </row>
    <row r="5">
      <c r="A5" s="4" t="inlineStr">
        <is>
          <t>Total future commitments through 2021</t>
        </is>
      </c>
      <c r="C5" s="6" t="n">
        <v>24100</v>
      </c>
    </row>
    <row r="6">
      <c r="A6" s="4" t="inlineStr">
        <is>
          <t>Right-of-use asset recognized</t>
        </is>
      </c>
      <c r="B6" s="7" t="n">
        <v>16100</v>
      </c>
    </row>
    <row r="7">
      <c r="A7" s="4" t="inlineStr">
        <is>
          <t>Portion of consideration allocated to inventory</t>
        </is>
      </c>
      <c r="C7" s="6" t="n">
        <v>25800</v>
      </c>
    </row>
    <row r="8">
      <c r="A8" s="4" t="inlineStr">
        <is>
          <t>Remaining finance lease liability</t>
        </is>
      </c>
      <c r="C8" s="7" t="n">
        <v>6593</v>
      </c>
      <c r="D8" s="7" t="n">
        <v>13</v>
      </c>
    </row>
    <row r="9">
      <c r="A9" s="4" t="inlineStr">
        <is>
          <t>Remaining lease term of finance leases</t>
        </is>
      </c>
      <c r="C9" s="4" t="inlineStr">
        <is>
          <t>8 years</t>
        </is>
      </c>
    </row>
    <row r="10">
      <c r="A10" s="4" t="inlineStr">
        <is>
          <t>Weighted-average remaining lease term of operating leases</t>
        </is>
      </c>
      <c r="C10" s="4" t="inlineStr">
        <is>
          <t>4 years 4 months 24 days</t>
        </is>
      </c>
    </row>
    <row r="11">
      <c r="A11" s="4" t="inlineStr">
        <is>
          <t>Weighted-average discount rate of operating leases (as a percent)</t>
        </is>
      </c>
      <c r="C11" s="4" t="inlineStr">
        <is>
          <t>6.00%</t>
        </is>
      </c>
    </row>
    <row r="12">
      <c r="A12" s="4" t="inlineStr">
        <is>
          <t>Operating lease payments</t>
        </is>
      </c>
      <c r="C12" s="7" t="n">
        <v>2400</v>
      </c>
    </row>
    <row r="13">
      <c r="A13" s="4" t="inlineStr">
        <is>
          <t>Operating lease expense</t>
        </is>
      </c>
      <c r="C13" s="6" t="n">
        <v>2100</v>
      </c>
      <c r="D13" s="6" t="n">
        <v>2100</v>
      </c>
    </row>
    <row r="14">
      <c r="A14" s="4" t="inlineStr">
        <is>
          <t>Sublease income</t>
        </is>
      </c>
      <c r="C14" s="7" t="n">
        <v>300</v>
      </c>
      <c r="D14" s="7" t="n">
        <v>700</v>
      </c>
    </row>
    <row r="15">
      <c r="A15" s="4" t="inlineStr">
        <is>
          <t>Weighted-average remaining lease term of finance leases</t>
        </is>
      </c>
      <c r="C15" s="4" t="inlineStr">
        <is>
          <t>7 years 10 months 24 days</t>
        </is>
      </c>
    </row>
    <row r="16">
      <c r="A16" s="4" t="inlineStr">
        <is>
          <t>Weighted-average discount rate of finance leases (as a percent)</t>
        </is>
      </c>
      <c r="C16" s="4" t="inlineStr">
        <is>
          <t>3.50%</t>
        </is>
      </c>
    </row>
    <row r="17">
      <c r="A17" s="4" t="inlineStr">
        <is>
          <t>Cash paid for amounts included in finance lease liabilities</t>
        </is>
      </c>
      <c r="C17" s="7" t="n">
        <v>9700</v>
      </c>
    </row>
    <row r="18">
      <c r="A18" s="4" t="inlineStr">
        <is>
          <t>Finance lease expense</t>
        </is>
      </c>
      <c r="C18" s="7" t="n">
        <v>200</v>
      </c>
    </row>
    <row r="19">
      <c r="A19" s="4" t="inlineStr">
        <is>
          <t>Maximum</t>
        </is>
      </c>
    </row>
    <row r="20">
      <c r="A20" s="3" t="inlineStr">
        <is>
          <t>Lessee, Lease, Description [Line Items]</t>
        </is>
      </c>
    </row>
    <row r="21">
      <c r="A21" s="4" t="inlineStr">
        <is>
          <t>Remaining lease term of operating leases</t>
        </is>
      </c>
      <c r="C21" s="4" t="inlineStr">
        <is>
          <t>3 years</t>
        </is>
      </c>
    </row>
    <row r="22">
      <c r="A22" s="4" t="inlineStr">
        <is>
          <t>Renewal term</t>
        </is>
      </c>
      <c r="C22" s="4" t="inlineStr">
        <is>
          <t>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Assets and Liabilities (Details) - USD ($) $ in Thousands</t>
        </is>
      </c>
      <c r="B1" s="2" t="inlineStr">
        <is>
          <t>Dec. 31, 2020</t>
        </is>
      </c>
      <c r="C1" s="2" t="inlineStr">
        <is>
          <t>Dec. 31, 2019</t>
        </is>
      </c>
    </row>
    <row r="2">
      <c r="A2" s="3" t="inlineStr">
        <is>
          <t>Assets</t>
        </is>
      </c>
    </row>
    <row r="3">
      <c r="A3" s="4" t="inlineStr">
        <is>
          <t>Operating lease assets</t>
        </is>
      </c>
      <c r="B3" s="7" t="n">
        <v>6892</v>
      </c>
      <c r="C3" s="7" t="n">
        <v>10353</v>
      </c>
    </row>
    <row r="4">
      <c r="A4" s="4" t="inlineStr">
        <is>
          <t>Finance lease assets</t>
        </is>
      </c>
      <c r="B4" s="6" t="n">
        <v>15842</v>
      </c>
      <c r="C4" s="6" t="n">
        <v>84</v>
      </c>
    </row>
    <row r="5">
      <c r="A5" s="4" t="inlineStr">
        <is>
          <t>Total lease assets</t>
        </is>
      </c>
      <c r="B5" s="6" t="n">
        <v>22734</v>
      </c>
      <c r="C5" s="6" t="n">
        <v>10437</v>
      </c>
    </row>
    <row r="6">
      <c r="A6" s="3" t="inlineStr">
        <is>
          <t>Liabilities</t>
        </is>
      </c>
    </row>
    <row r="7">
      <c r="A7" s="4" t="inlineStr">
        <is>
          <t>Current operating lease liabilities</t>
        </is>
      </c>
      <c r="B7" s="6" t="n">
        <v>1885</v>
      </c>
      <c r="C7" s="6" t="n">
        <v>1242</v>
      </c>
    </row>
    <row r="8">
      <c r="A8" s="4" t="inlineStr">
        <is>
          <t>Current finance lease liabilities</t>
        </is>
      </c>
      <c r="B8" s="6" t="n">
        <v>6593</v>
      </c>
      <c r="C8" s="6" t="n">
        <v>13</v>
      </c>
    </row>
    <row r="9">
      <c r="A9" s="4" t="inlineStr">
        <is>
          <t>Current lease liabilities</t>
        </is>
      </c>
      <c r="B9" s="6" t="n">
        <v>8478</v>
      </c>
      <c r="C9" s="6" t="n">
        <v>1255</v>
      </c>
    </row>
    <row r="10">
      <c r="A10" s="4" t="inlineStr">
        <is>
          <t>Long-term operating lease liabilities</t>
        </is>
      </c>
      <c r="B10" s="6" t="n">
        <v>5643</v>
      </c>
      <c r="C10" s="6" t="n">
        <v>9970</v>
      </c>
    </row>
    <row r="11">
      <c r="A11" s="4" t="inlineStr">
        <is>
          <t>Long-term finance lease liabilities</t>
        </is>
      </c>
      <c r="B11" s="6" t="n">
        <v>112</v>
      </c>
      <c r="C11" s="6" t="n">
        <v>71</v>
      </c>
    </row>
    <row r="12">
      <c r="A12" s="4" t="inlineStr">
        <is>
          <t>Total lease liabilities</t>
        </is>
      </c>
      <c r="B12" s="7" t="n">
        <v>14233</v>
      </c>
      <c r="C12" s="7" t="n">
        <v>11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e Lease Liabilities (Details) $ in Thousands</t>
        </is>
      </c>
      <c r="B1" s="2" t="inlineStr">
        <is>
          <t>Dec. 31, 2020USD ($)</t>
        </is>
      </c>
    </row>
    <row r="2">
      <c r="A2" s="3" t="inlineStr">
        <is>
          <t>Operating Leases</t>
        </is>
      </c>
    </row>
    <row r="3">
      <c r="A3" s="4" t="inlineStr">
        <is>
          <t>2021</t>
        </is>
      </c>
      <c r="B3" s="7" t="n">
        <v>2259</v>
      </c>
    </row>
    <row r="4">
      <c r="A4" s="4" t="inlineStr">
        <is>
          <t>2022</t>
        </is>
      </c>
      <c r="B4" s="6" t="n">
        <v>2129</v>
      </c>
    </row>
    <row r="5">
      <c r="A5" s="4" t="inlineStr">
        <is>
          <t>2023</t>
        </is>
      </c>
      <c r="B5" s="6" t="n">
        <v>1766</v>
      </c>
    </row>
    <row r="6">
      <c r="A6" s="4" t="inlineStr">
        <is>
          <t>2024</t>
        </is>
      </c>
      <c r="B6" s="6" t="n">
        <v>1013</v>
      </c>
    </row>
    <row r="7">
      <c r="A7" s="4" t="inlineStr">
        <is>
          <t>2025</t>
        </is>
      </c>
      <c r="B7" s="6" t="n">
        <v>792</v>
      </c>
    </row>
    <row r="8">
      <c r="A8" s="4" t="inlineStr">
        <is>
          <t>Thereafter</t>
        </is>
      </c>
      <c r="B8" s="6" t="n">
        <v>700</v>
      </c>
    </row>
    <row r="9">
      <c r="A9" s="4" t="inlineStr">
        <is>
          <t>Total lease payments</t>
        </is>
      </c>
      <c r="B9" s="6" t="n">
        <v>8659</v>
      </c>
    </row>
    <row r="10">
      <c r="A10" s="4" t="inlineStr">
        <is>
          <t>Less imputed interest</t>
        </is>
      </c>
      <c r="B10" s="6" t="n">
        <v>-1131</v>
      </c>
    </row>
    <row r="11">
      <c r="A11" s="4" t="inlineStr">
        <is>
          <t>Present value of lease liabilities</t>
        </is>
      </c>
      <c r="B11" s="6" t="n">
        <v>7528</v>
      </c>
    </row>
    <row r="12">
      <c r="A12" s="3" t="inlineStr">
        <is>
          <t>Finance Leases</t>
        </is>
      </c>
    </row>
    <row r="13">
      <c r="A13" s="4" t="inlineStr">
        <is>
          <t>2021</t>
        </is>
      </c>
      <c r="B13" s="6" t="n">
        <v>6649</v>
      </c>
    </row>
    <row r="14">
      <c r="A14" s="4" t="inlineStr">
        <is>
          <t>2022</t>
        </is>
      </c>
      <c r="B14" s="6" t="n">
        <v>56</v>
      </c>
    </row>
    <row r="15">
      <c r="A15" s="4" t="inlineStr">
        <is>
          <t>2023</t>
        </is>
      </c>
      <c r="B15" s="6" t="n">
        <v>49</v>
      </c>
    </row>
    <row r="16">
      <c r="A16" s="4" t="inlineStr">
        <is>
          <t>2024</t>
        </is>
      </c>
      <c r="B16" s="6" t="n">
        <v>4</v>
      </c>
    </row>
    <row r="17">
      <c r="A17" s="4" t="inlineStr">
        <is>
          <t>2025</t>
        </is>
      </c>
      <c r="B17" s="6" t="n">
        <v>0</v>
      </c>
    </row>
    <row r="18">
      <c r="A18" s="4" t="inlineStr">
        <is>
          <t>Thereafter</t>
        </is>
      </c>
      <c r="B18" s="6" t="n">
        <v>0</v>
      </c>
    </row>
    <row r="19">
      <c r="A19" s="4" t="inlineStr">
        <is>
          <t>Total lease payments</t>
        </is>
      </c>
      <c r="B19" s="6" t="n">
        <v>6758</v>
      </c>
    </row>
    <row r="20">
      <c r="A20" s="4" t="inlineStr">
        <is>
          <t>Less imputed interest</t>
        </is>
      </c>
      <c r="B20" s="6" t="n">
        <v>-53</v>
      </c>
    </row>
    <row r="21">
      <c r="A21" s="4" t="inlineStr">
        <is>
          <t>Present value of lease liabilities</t>
        </is>
      </c>
      <c r="B21" s="7" t="n">
        <v>6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36" customWidth="1" min="5" max="5"/>
    <col width="21" customWidth="1" min="6" max="6"/>
    <col width="21" customWidth="1" min="7" max="7"/>
    <col width="20" customWidth="1" min="8" max="8"/>
    <col width="21" customWidth="1" min="9" max="9"/>
    <col width="24" customWidth="1" min="10" max="10"/>
    <col width="51" customWidth="1" min="11" max="11"/>
    <col width="21" customWidth="1" min="12" max="12"/>
    <col width="21" customWidth="1" min="13" max="13"/>
    <col width="21" customWidth="1" min="14" max="14"/>
    <col width="37" customWidth="1" min="15" max="15"/>
    <col width="21" customWidth="1" min="16" max="16"/>
    <col width="21" customWidth="1" min="17" max="17"/>
  </cols>
  <sheetData>
    <row r="1">
      <c r="A1" s="1" t="inlineStr">
        <is>
          <t>Convertible Senior Notes - Narrative (Details)</t>
        </is>
      </c>
      <c r="B1" s="2" t="inlineStr">
        <is>
          <t>Jan. 28, 2021USD ($)</t>
        </is>
      </c>
      <c r="C1" s="2" t="inlineStr">
        <is>
          <t>Aug. 15, 2019USD ($)</t>
        </is>
      </c>
      <c r="D1" s="2" t="inlineStr">
        <is>
          <t>Dec. 31, 2018USD ($)</t>
        </is>
      </c>
      <c r="E1" s="2" t="inlineStr">
        <is>
          <t>May 22, 2018USD ($)$ / sharesshares</t>
        </is>
      </c>
      <c r="F1" s="2" t="inlineStr">
        <is>
          <t>Apr. 30, 2020USD ($)</t>
        </is>
      </c>
      <c r="G1" s="2" t="inlineStr">
        <is>
          <t>Jun. 30, 2019USD ($)</t>
        </is>
      </c>
      <c r="H1" s="2" t="inlineStr">
        <is>
          <t>Nov. 30, 2018shares</t>
        </is>
      </c>
      <c r="I1" s="2" t="inlineStr">
        <is>
          <t>Jun. 19, 2018USD ($)</t>
        </is>
      </c>
      <c r="J1" s="2" t="inlineStr">
        <is>
          <t>May 31, 2018trading_day</t>
        </is>
      </c>
      <c r="K1" s="2" t="inlineStr">
        <is>
          <t>Aug. 31, 2014USD ($)daytrading_day$ / sharesshares</t>
        </is>
      </c>
      <c r="L1" s="2" t="inlineStr">
        <is>
          <t>Nov. 30, 2018USD ($)</t>
        </is>
      </c>
      <c r="M1" s="2" t="inlineStr">
        <is>
          <t>Aug. 31, 2018USD ($)</t>
        </is>
      </c>
      <c r="N1" s="2" t="inlineStr">
        <is>
          <t>Apr. 30, 2018USD ($)</t>
        </is>
      </c>
      <c r="O1" s="2" t="inlineStr">
        <is>
          <t>Dec. 31, 2020USD ($)$ / sharesshares</t>
        </is>
      </c>
      <c r="P1" s="2" t="inlineStr">
        <is>
          <t>Dec. 31, 2019USD ($)</t>
        </is>
      </c>
      <c r="Q1" s="2" t="inlineStr">
        <is>
          <t>Dec. 31, 2018USD ($)</t>
        </is>
      </c>
    </row>
    <row r="2">
      <c r="A2" s="3" t="inlineStr">
        <is>
          <t>Debt Instrument [Line Items]</t>
        </is>
      </c>
    </row>
    <row r="3">
      <c r="A3" s="4" t="inlineStr">
        <is>
          <t>Net change in fair value of derivatives</t>
        </is>
      </c>
      <c r="Q3" s="7" t="n">
        <v>1800000</v>
      </c>
    </row>
    <row r="4">
      <c r="A4" s="4" t="inlineStr">
        <is>
          <t>Warrants issued in public offering (shares) | shares</t>
        </is>
      </c>
      <c r="K4" s="6" t="n">
        <v>3264643</v>
      </c>
    </row>
    <row r="5">
      <c r="A5" s="4" t="inlineStr">
        <is>
          <t>Exercise price of convertible bond hedge (USD per share) | $ / shares</t>
        </is>
      </c>
      <c r="K5" s="9" t="n">
        <v>75.05</v>
      </c>
    </row>
    <row r="6">
      <c r="A6" s="4" t="inlineStr">
        <is>
          <t>Gain (loss) on derivative liabilities</t>
        </is>
      </c>
      <c r="Q6" s="6" t="n">
        <v>-1800000</v>
      </c>
    </row>
    <row r="7">
      <c r="A7" s="4" t="inlineStr">
        <is>
          <t>Warrant exercise price (USD per share) | $ / shares</t>
        </is>
      </c>
      <c r="K7" s="9" t="n">
        <v>125.08</v>
      </c>
      <c r="O7" s="9" t="n">
        <v>1.5</v>
      </c>
    </row>
    <row r="8">
      <c r="A8" s="4" t="inlineStr">
        <is>
          <t>Value of warrants issued</t>
        </is>
      </c>
      <c r="K8" s="7" t="n">
        <v>11600000</v>
      </c>
    </row>
    <row r="9">
      <c r="A9" s="4" t="inlineStr">
        <is>
          <t>Warrants settled (shares) | shares</t>
        </is>
      </c>
      <c r="H9" s="6" t="n">
        <v>525000</v>
      </c>
    </row>
    <row r="10">
      <c r="A10" s="4" t="inlineStr">
        <is>
          <t>Deduction to additional paid-in-capital for warrants settled</t>
        </is>
      </c>
      <c r="Q10" s="6" t="n">
        <v>28300000</v>
      </c>
    </row>
    <row r="11">
      <c r="A11" s="4" t="inlineStr">
        <is>
          <t>Payments for repurchase of warrants</t>
        </is>
      </c>
      <c r="O11" s="7" t="n">
        <v>0</v>
      </c>
      <c r="P11" s="7" t="n">
        <v>380000</v>
      </c>
      <c r="Q11" s="6" t="n">
        <v>30094000</v>
      </c>
    </row>
    <row r="12">
      <c r="A12" s="4" t="inlineStr">
        <is>
          <t>Warrants outstanding (shares) | shares</t>
        </is>
      </c>
      <c r="O12" s="6" t="n">
        <v>0</v>
      </c>
    </row>
    <row r="13">
      <c r="A13" s="4" t="inlineStr">
        <is>
          <t>Debt issuance costs related to the equity component of convertible debt</t>
        </is>
      </c>
      <c r="O13" s="7" t="n">
        <v>-3236000</v>
      </c>
    </row>
    <row r="14">
      <c r="A14" s="4" t="inlineStr">
        <is>
          <t>2023 Convertible Senior Notes</t>
        </is>
      </c>
    </row>
    <row r="15">
      <c r="A15" s="3" t="inlineStr">
        <is>
          <t>Debt Instrument [Line Items]</t>
        </is>
      </c>
    </row>
    <row r="16">
      <c r="A16" s="4" t="inlineStr">
        <is>
          <t>Value of warrants issued</t>
        </is>
      </c>
      <c r="Q16" s="6" t="n">
        <v>97805000</v>
      </c>
    </row>
    <row r="17">
      <c r="A17" s="4" t="inlineStr">
        <is>
          <t>Convertible Notes</t>
        </is>
      </c>
    </row>
    <row r="18">
      <c r="A18" s="3" t="inlineStr">
        <is>
          <t>Debt Instrument [Line Items]</t>
        </is>
      </c>
    </row>
    <row r="19">
      <c r="A19" s="4" t="inlineStr">
        <is>
          <t>Face amount of debt instrument</t>
        </is>
      </c>
      <c r="O19" s="6" t="n">
        <v>495280000</v>
      </c>
      <c r="P19" s="6" t="n">
        <v>750000000</v>
      </c>
    </row>
    <row r="20">
      <c r="A20" s="4" t="inlineStr">
        <is>
          <t>Total long-term portion of notes payable</t>
        </is>
      </c>
      <c r="O20" s="6" t="n">
        <v>442293000</v>
      </c>
      <c r="P20" s="6" t="n">
        <v>638959000</v>
      </c>
    </row>
    <row r="21">
      <c r="A21" s="4" t="inlineStr">
        <is>
          <t>Convertible Notes | 2019 Convertible Senior Notes</t>
        </is>
      </c>
    </row>
    <row r="22">
      <c r="A22" s="3" t="inlineStr">
        <is>
          <t>Debt Instrument [Line Items]</t>
        </is>
      </c>
    </row>
    <row r="23">
      <c r="A23" s="4" t="inlineStr">
        <is>
          <t>Face amount of debt instrument</t>
        </is>
      </c>
      <c r="K23" s="6" t="n">
        <v>245000000</v>
      </c>
    </row>
    <row r="24">
      <c r="A24" s="4" t="inlineStr">
        <is>
          <t>Net proceeds from debt issuance</t>
        </is>
      </c>
      <c r="K24" s="7" t="n">
        <v>239300000</v>
      </c>
    </row>
    <row r="25">
      <c r="A25" s="4" t="inlineStr">
        <is>
          <t>Effective rate (as a percent)</t>
        </is>
      </c>
      <c r="K25" s="4" t="inlineStr">
        <is>
          <t>5.83%</t>
        </is>
      </c>
    </row>
    <row r="26">
      <c r="A26" s="4" t="inlineStr">
        <is>
          <t>Convertible debt conversion ratio</t>
        </is>
      </c>
      <c r="K26" s="11" t="n">
        <v>0.0133251</v>
      </c>
    </row>
    <row r="27">
      <c r="A27" s="4" t="inlineStr">
        <is>
          <t>Debt conversion price per share (USD per share) | $ / shares</t>
        </is>
      </c>
      <c r="K27" s="9" t="n">
        <v>75.05</v>
      </c>
    </row>
    <row r="28">
      <c r="A28" s="4" t="inlineStr">
        <is>
          <t>Interest on debt instrument (as a percent)</t>
        </is>
      </c>
      <c r="K28" s="4" t="inlineStr">
        <is>
          <t>0.75%</t>
        </is>
      </c>
    </row>
    <row r="29">
      <c r="A29" s="4" t="inlineStr">
        <is>
          <t>If-converted value in excess of principal</t>
        </is>
      </c>
      <c r="D29" s="7" t="n">
        <v>23400000</v>
      </c>
      <c r="E29" s="7" t="n">
        <v>341600000</v>
      </c>
    </row>
    <row r="30">
      <c r="A30" s="4" t="inlineStr">
        <is>
          <t>Increase (decrease) in if-converted value in excess of principal</t>
        </is>
      </c>
      <c r="Q30" s="6" t="n">
        <v>118700000</v>
      </c>
    </row>
    <row r="31">
      <c r="A31" s="4" t="inlineStr">
        <is>
          <t>Notices for conversion</t>
        </is>
      </c>
      <c r="G31" s="7" t="n">
        <v>1000000</v>
      </c>
      <c r="M31" s="7" t="n">
        <v>195900000</v>
      </c>
      <c r="N31" s="7" t="n">
        <v>21800000</v>
      </c>
    </row>
    <row r="32">
      <c r="A32" s="4" t="inlineStr">
        <is>
          <t>Conversion value over the principal amount</t>
        </is>
      </c>
      <c r="G32" s="7" t="n">
        <v>500000</v>
      </c>
      <c r="L32" s="7" t="n">
        <v>439600000</v>
      </c>
      <c r="N32" s="7" t="n">
        <v>31600000</v>
      </c>
    </row>
    <row r="33">
      <c r="A33" s="4" t="inlineStr">
        <is>
          <t>Gain (loss) on extinguishment of debt</t>
        </is>
      </c>
      <c r="P33" s="6" t="n">
        <v>-3200000</v>
      </c>
    </row>
    <row r="34">
      <c r="A34" s="4" t="inlineStr">
        <is>
          <t>Repayments of notes</t>
        </is>
      </c>
      <c r="C34" s="7" t="n">
        <v>26300000</v>
      </c>
    </row>
    <row r="35">
      <c r="A35" s="4" t="inlineStr">
        <is>
          <t>Debt issuance costs related to the liability component of convertible debt</t>
        </is>
      </c>
      <c r="C35" s="7" t="n">
        <v>11900000</v>
      </c>
    </row>
    <row r="36">
      <c r="A36" s="4" t="inlineStr">
        <is>
          <t>Net change in fair value of derivatives</t>
        </is>
      </c>
      <c r="P36" s="6" t="n">
        <v>11000000</v>
      </c>
      <c r="Q36" s="6" t="n">
        <v>-119400000</v>
      </c>
    </row>
    <row r="37">
      <c r="A37" s="4" t="inlineStr">
        <is>
          <t>Payments for convertible bond hedges</t>
        </is>
      </c>
      <c r="K37" s="7" t="n">
        <v>48100000</v>
      </c>
    </row>
    <row r="38">
      <c r="A38" s="4" t="inlineStr">
        <is>
          <t>Current derivative asset</t>
        </is>
      </c>
      <c r="E38" s="6" t="n">
        <v>340000000</v>
      </c>
      <c r="P38" s="6" t="n">
        <v>22600000</v>
      </c>
    </row>
    <row r="39">
      <c r="A39" s="4" t="inlineStr">
        <is>
          <t>Gain (loss) on derivative liabilities</t>
        </is>
      </c>
      <c r="P39" s="6" t="n">
        <v>-11000000</v>
      </c>
      <c r="Q39" s="7" t="n">
        <v>119400000</v>
      </c>
    </row>
    <row r="40">
      <c r="A40" s="4" t="inlineStr">
        <is>
          <t>Proceeds from derivative instrument</t>
        </is>
      </c>
      <c r="P40" s="6" t="n">
        <v>471200000</v>
      </c>
    </row>
    <row r="41">
      <c r="A41" s="4" t="inlineStr">
        <is>
          <t>Convertible Notes | 2019 Convertible Senior Notes | Redemption Period One</t>
        </is>
      </c>
    </row>
    <row r="42">
      <c r="A42" s="3" t="inlineStr">
        <is>
          <t>Debt Instrument [Line Items]</t>
        </is>
      </c>
    </row>
    <row r="43">
      <c r="A43" s="4" t="inlineStr">
        <is>
          <t>Number of trading days | trading_day</t>
        </is>
      </c>
      <c r="K43" s="6" t="n">
        <v>20</v>
      </c>
    </row>
    <row r="44">
      <c r="A44" s="4" t="inlineStr">
        <is>
          <t>Number of consecutive trading days | trading_day</t>
        </is>
      </c>
      <c r="K44" s="6" t="n">
        <v>30</v>
      </c>
    </row>
    <row r="45">
      <c r="A45" s="4" t="inlineStr">
        <is>
          <t>Stock price trigger to classify convertible debt as current (as a percent)</t>
        </is>
      </c>
      <c r="K45" s="4" t="inlineStr">
        <is>
          <t>130.00%</t>
        </is>
      </c>
    </row>
    <row r="46">
      <c r="A46" s="4" t="inlineStr">
        <is>
          <t>Convertible Notes | 2019 Convertible Senior Notes | Redemption Period Two</t>
        </is>
      </c>
    </row>
    <row r="47">
      <c r="A47" s="3" t="inlineStr">
        <is>
          <t>Debt Instrument [Line Items]</t>
        </is>
      </c>
    </row>
    <row r="48">
      <c r="A48" s="4" t="inlineStr">
        <is>
          <t>Number of trading days | day</t>
        </is>
      </c>
      <c r="K48" s="6" t="n">
        <v>5</v>
      </c>
    </row>
    <row r="49">
      <c r="A49" s="4" t="inlineStr">
        <is>
          <t>Number of consecutive trading days | trading_day</t>
        </is>
      </c>
      <c r="K49" s="6" t="n">
        <v>10</v>
      </c>
    </row>
    <row r="50">
      <c r="A50" s="4" t="inlineStr">
        <is>
          <t>Maximum threshold of debt trading price trigger (as a percent)</t>
        </is>
      </c>
      <c r="K50" s="4" t="inlineStr">
        <is>
          <t>98.00%</t>
        </is>
      </c>
    </row>
    <row r="51">
      <c r="A51" s="4" t="inlineStr">
        <is>
          <t>Convertible Notes | 2023 Convertible Senior Notes</t>
        </is>
      </c>
    </row>
    <row r="52">
      <c r="A52" s="3" t="inlineStr">
        <is>
          <t>Debt Instrument [Line Items]</t>
        </is>
      </c>
    </row>
    <row r="53">
      <c r="A53" s="4" t="inlineStr">
        <is>
          <t>Face amount of debt instrument</t>
        </is>
      </c>
      <c r="E53" s="6" t="n">
        <v>750000000</v>
      </c>
    </row>
    <row r="54">
      <c r="A54" s="4" t="inlineStr">
        <is>
          <t>Net proceeds from debt issuance</t>
        </is>
      </c>
      <c r="E54" s="7" t="n">
        <v>733100000</v>
      </c>
    </row>
    <row r="55">
      <c r="A55" s="4" t="inlineStr">
        <is>
          <t>Convertible debt conversion ratio</t>
        </is>
      </c>
      <c r="J55" s="11" t="n">
        <v>0.0040244</v>
      </c>
    </row>
    <row r="56">
      <c r="A56" s="4" t="inlineStr">
        <is>
          <t>Debt conversion price per share (USD per share) | $ / shares</t>
        </is>
      </c>
      <c r="E56" s="9" t="n">
        <v>248.48</v>
      </c>
    </row>
    <row r="57">
      <c r="A57" s="4" t="inlineStr">
        <is>
          <t>Interest on debt instrument (as a percent)</t>
        </is>
      </c>
      <c r="E57" s="4" t="inlineStr">
        <is>
          <t>0.75%</t>
        </is>
      </c>
    </row>
    <row r="58">
      <c r="A58" s="4" t="inlineStr">
        <is>
          <t>Debt issuance costs related to the liability component of convertible debt</t>
        </is>
      </c>
      <c r="E58" s="7" t="n">
        <v>13700000</v>
      </c>
    </row>
    <row r="59">
      <c r="A59" s="4" t="inlineStr">
        <is>
          <t>Warrants issued in public offering (shares) | shares</t>
        </is>
      </c>
      <c r="E59" s="6" t="n">
        <v>3018327</v>
      </c>
    </row>
    <row r="60">
      <c r="A60" s="4" t="inlineStr">
        <is>
          <t>Payments for convertible bond hedges</t>
        </is>
      </c>
      <c r="E60" s="7" t="n">
        <v>140300000</v>
      </c>
    </row>
    <row r="61">
      <c r="A61" s="4" t="inlineStr">
        <is>
          <t>Warrant exercise price (USD per share) | $ / shares</t>
        </is>
      </c>
      <c r="E61" s="9" t="n">
        <v>315.38</v>
      </c>
    </row>
    <row r="62">
      <c r="A62" s="4" t="inlineStr">
        <is>
          <t>Value of warrants issued</t>
        </is>
      </c>
      <c r="E62" s="7" t="n">
        <v>90000000</v>
      </c>
    </row>
    <row r="63">
      <c r="A63" s="4" t="inlineStr">
        <is>
          <t>Fair value of the conversion option derivative liability</t>
        </is>
      </c>
      <c r="E63" s="6" t="n">
        <v>144000000</v>
      </c>
    </row>
    <row r="64">
      <c r="A64" s="4" t="inlineStr">
        <is>
          <t>Increase (decrease) in derivative liabilities</t>
        </is>
      </c>
      <c r="I64" s="7" t="n">
        <v>13500000</v>
      </c>
      <c r="P64" s="6" t="n">
        <v>7500000</v>
      </c>
    </row>
    <row r="65">
      <c r="A65" s="4" t="inlineStr">
        <is>
          <t>Debt issuance costs</t>
        </is>
      </c>
      <c r="E65" s="7" t="n">
        <v>16900000</v>
      </c>
    </row>
    <row r="66">
      <c r="A66" s="4" t="inlineStr">
        <is>
          <t>Debt issuance costs related to the equity component of convertible debt</t>
        </is>
      </c>
      <c r="O66" s="6" t="n">
        <v>-3200000</v>
      </c>
      <c r="P66" s="6" t="n">
        <v>3200000</v>
      </c>
    </row>
    <row r="67">
      <c r="A67" s="4" t="inlineStr">
        <is>
          <t>Repurchased face amount of debt instrument</t>
        </is>
      </c>
      <c r="F67" s="7" t="n">
        <v>234400000</v>
      </c>
      <c r="O67" s="6" t="n">
        <v>254700000</v>
      </c>
    </row>
    <row r="68">
      <c r="A68" s="4" t="inlineStr">
        <is>
          <t>Repayments of senior debt</t>
        </is>
      </c>
      <c r="F68" s="6" t="n">
        <v>203800000</v>
      </c>
      <c r="O68" s="6" t="n">
        <v>222800000</v>
      </c>
    </row>
    <row r="69">
      <c r="A69" s="4" t="inlineStr">
        <is>
          <t>Accrued interest on repurchased debt</t>
        </is>
      </c>
      <c r="F69" s="7" t="n">
        <v>600000</v>
      </c>
      <c r="O69" s="6" t="n">
        <v>600000</v>
      </c>
    </row>
    <row r="70">
      <c r="A70" s="4" t="inlineStr">
        <is>
          <t>Loss on repurchase of debt instrument</t>
        </is>
      </c>
      <c r="O70" s="6" t="n">
        <v>2500000</v>
      </c>
    </row>
    <row r="71">
      <c r="A71" s="4" t="inlineStr">
        <is>
          <t>Reduction in debt discount</t>
        </is>
      </c>
      <c r="O71" s="7" t="n">
        <v>35000000</v>
      </c>
    </row>
    <row r="72">
      <c r="A72" s="4" t="inlineStr">
        <is>
          <t>Increase (decrease) in derivative assets</t>
        </is>
      </c>
      <c r="P72" s="6" t="n">
        <v>19200000</v>
      </c>
    </row>
    <row r="73">
      <c r="A73" s="4" t="inlineStr">
        <is>
          <t>Convertible Notes | 2023 Convertible Senior Notes | Subsequent Event</t>
        </is>
      </c>
    </row>
    <row r="74">
      <c r="A74" s="3" t="inlineStr">
        <is>
          <t>Debt Instrument [Line Items]</t>
        </is>
      </c>
    </row>
    <row r="75">
      <c r="A75" s="4" t="inlineStr">
        <is>
          <t>Repurchased face amount of debt instrument</t>
        </is>
      </c>
      <c r="B75" s="7" t="n">
        <v>20300000</v>
      </c>
    </row>
    <row r="76">
      <c r="A76" s="4" t="inlineStr">
        <is>
          <t>Repayments of senior debt</t>
        </is>
      </c>
      <c r="B76" s="6" t="n">
        <v>19100000</v>
      </c>
    </row>
    <row r="77">
      <c r="A77" s="4" t="inlineStr">
        <is>
          <t>Accrued interest on repurchased debt</t>
        </is>
      </c>
      <c r="B77" s="7" t="n">
        <v>100000</v>
      </c>
    </row>
    <row r="78">
      <c r="A78" s="4" t="inlineStr">
        <is>
          <t>Convertible Notes | 2023 Convertible Senior Notes | Redemption Period One</t>
        </is>
      </c>
    </row>
    <row r="79">
      <c r="A79" s="3" t="inlineStr">
        <is>
          <t>Debt Instrument [Line Items]</t>
        </is>
      </c>
    </row>
    <row r="80">
      <c r="A80" s="4" t="inlineStr">
        <is>
          <t>Number of trading days | trading_day</t>
        </is>
      </c>
      <c r="J80" s="6" t="n">
        <v>20</v>
      </c>
    </row>
    <row r="81">
      <c r="A81" s="4" t="inlineStr">
        <is>
          <t>Number of consecutive trading days | trading_day</t>
        </is>
      </c>
      <c r="J81" s="6" t="n">
        <v>30</v>
      </c>
    </row>
    <row r="82">
      <c r="A82" s="4" t="inlineStr">
        <is>
          <t>Stock price trigger to classify convertible debt as current (as a percent)</t>
        </is>
      </c>
      <c r="J82" s="4" t="inlineStr">
        <is>
          <t>130.00%</t>
        </is>
      </c>
    </row>
    <row r="83">
      <c r="A83" s="4" t="inlineStr">
        <is>
          <t>Convertible Notes | 2023 Convertible Senior Notes | Redemption Period Two</t>
        </is>
      </c>
    </row>
    <row r="84">
      <c r="A84" s="3" t="inlineStr">
        <is>
          <t>Debt Instrument [Line Items]</t>
        </is>
      </c>
    </row>
    <row r="85">
      <c r="A85" s="4" t="inlineStr">
        <is>
          <t>Number of trading days | trading_day</t>
        </is>
      </c>
      <c r="J85" s="6" t="n">
        <v>5</v>
      </c>
    </row>
    <row r="86">
      <c r="A86" s="4" t="inlineStr">
        <is>
          <t>Number of consecutive trading days | trading_day</t>
        </is>
      </c>
      <c r="J86" s="6" t="n">
        <v>10</v>
      </c>
    </row>
    <row r="87">
      <c r="A87" s="4" t="inlineStr">
        <is>
          <t>Maximum threshold of debt trading price trigger (as a percent)</t>
        </is>
      </c>
      <c r="J87" s="4" t="inlineStr">
        <is>
          <t>98.00%</t>
        </is>
      </c>
    </row>
    <row r="88">
      <c r="A88" s="4" t="inlineStr">
        <is>
          <t>Other Expense | Convertible Notes | 2019 Convertible Senior Notes</t>
        </is>
      </c>
    </row>
    <row r="89">
      <c r="A89" s="3" t="inlineStr">
        <is>
          <t>Debt Instrument [Line Items]</t>
        </is>
      </c>
    </row>
    <row r="90">
      <c r="A90" s="4" t="inlineStr">
        <is>
          <t>Net change in fair value of derivatives</t>
        </is>
      </c>
      <c r="P90" s="6" t="n">
        <v>10200000</v>
      </c>
    </row>
    <row r="91">
      <c r="A91" s="4" t="inlineStr">
        <is>
          <t>Gain (loss) on derivative liabilities</t>
        </is>
      </c>
      <c r="P91" s="7" t="n">
        <v>-10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2985</v>
      </c>
      <c r="C4" s="7" t="n">
        <v>629302</v>
      </c>
      <c r="D4" s="7" t="n">
        <v>143321</v>
      </c>
    </row>
    <row r="5">
      <c r="A5" s="4" t="inlineStr">
        <is>
          <t>Unrealized net gain (loss) on available-for-sale securities, net of tax</t>
        </is>
      </c>
      <c r="B5" s="6" t="n">
        <v>-162</v>
      </c>
      <c r="C5" s="6" t="n">
        <v>200</v>
      </c>
      <c r="D5" s="6" t="n">
        <v>73</v>
      </c>
    </row>
    <row r="6">
      <c r="A6" s="4" t="inlineStr">
        <is>
          <t>Foreign currency translation adjustment</t>
        </is>
      </c>
      <c r="B6" s="6" t="n">
        <v>-423</v>
      </c>
      <c r="C6" s="6" t="n">
        <v>608</v>
      </c>
      <c r="D6" s="6" t="n">
        <v>-921</v>
      </c>
    </row>
    <row r="7">
      <c r="A7" s="4" t="inlineStr">
        <is>
          <t>Comprehensive income (loss)</t>
        </is>
      </c>
      <c r="B7" s="7" t="n">
        <v>-3570</v>
      </c>
      <c r="C7" s="7" t="n">
        <v>630110</v>
      </c>
      <c r="D7" s="7" t="n">
        <v>1424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Equity and Liability Components of Financing Arrangements (Details) - Convertible Notes - USD ($) $ in Thousands</t>
        </is>
      </c>
      <c r="B1" s="2" t="inlineStr">
        <is>
          <t>Dec. 31, 2020</t>
        </is>
      </c>
      <c r="C1" s="2" t="inlineStr">
        <is>
          <t>Dec. 31, 2019</t>
        </is>
      </c>
    </row>
    <row r="2">
      <c r="A2" s="3" t="inlineStr">
        <is>
          <t>Notes Payable, Current and Noncurrent</t>
        </is>
      </c>
    </row>
    <row r="3">
      <c r="A3" s="4" t="inlineStr">
        <is>
          <t>Principal amount of 2023 Notes outstanding</t>
        </is>
      </c>
      <c r="B3" s="7" t="n">
        <v>495280</v>
      </c>
      <c r="C3" s="7" t="n">
        <v>750000</v>
      </c>
    </row>
    <row r="4">
      <c r="A4" s="4" t="inlineStr">
        <is>
          <t>Unamortized discount (including unamortized debt issuance cost)</t>
        </is>
      </c>
      <c r="B4" s="6" t="n">
        <v>-52987</v>
      </c>
      <c r="C4" s="6" t="n">
        <v>-111041</v>
      </c>
    </row>
    <row r="5">
      <c r="A5" s="4" t="inlineStr">
        <is>
          <t>Total long-term portion of notes payable</t>
        </is>
      </c>
      <c r="B5" s="6" t="n">
        <v>442293</v>
      </c>
      <c r="C5" s="6" t="n">
        <v>638959</v>
      </c>
    </row>
    <row r="6">
      <c r="A6" s="4" t="inlineStr">
        <is>
          <t>Carrying value of equity component of 2023 Notes</t>
        </is>
      </c>
      <c r="B6" s="6" t="n">
        <v>48397</v>
      </c>
      <c r="C6" s="6" t="n">
        <v>101422</v>
      </c>
    </row>
    <row r="7">
      <c r="A7" s="4" t="inlineStr">
        <is>
          <t>Fair value of convertible senior notes outstanding (Level 2)</t>
        </is>
      </c>
      <c r="B7" s="7" t="n">
        <v>466053</v>
      </c>
      <c r="C7" s="7" t="n">
        <v>647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Investment Categories (Details) - USD ($) $ in Thousands</t>
        </is>
      </c>
      <c r="B1" s="2" t="inlineStr">
        <is>
          <t>Dec. 31, 2020</t>
        </is>
      </c>
      <c r="C1" s="2" t="inlineStr">
        <is>
          <t>Dec. 31, 2019</t>
        </is>
      </c>
    </row>
    <row r="2">
      <c r="A2" s="4" t="inlineStr">
        <is>
          <t>Short-term investments</t>
        </is>
      </c>
    </row>
    <row r="3">
      <c r="A3" s="3" t="inlineStr">
        <is>
          <t>Debt Securities, Available-for-sale [Line Items]</t>
        </is>
      </c>
    </row>
    <row r="4">
      <c r="A4" s="4" t="inlineStr">
        <is>
          <t>Cost</t>
        </is>
      </c>
      <c r="B4" s="7" t="n">
        <v>324567</v>
      </c>
      <c r="C4" s="7" t="n">
        <v>941175</v>
      </c>
    </row>
    <row r="5">
      <c r="A5" s="4" t="inlineStr">
        <is>
          <t>Gross unrealized gains</t>
        </is>
      </c>
      <c r="B5" s="6" t="n">
        <v>1302</v>
      </c>
      <c r="C5" s="6" t="n">
        <v>933</v>
      </c>
    </row>
    <row r="6">
      <c r="A6" s="4" t="inlineStr">
        <is>
          <t>Gross unrealized losses</t>
        </is>
      </c>
      <c r="B6" s="6" t="n">
        <v>-1391</v>
      </c>
      <c r="C6" s="6" t="n">
        <v>-2118</v>
      </c>
    </row>
    <row r="7">
      <c r="A7" s="4" t="inlineStr">
        <is>
          <t>Estimated fair value</t>
        </is>
      </c>
      <c r="B7" s="6" t="n">
        <v>324478</v>
      </c>
      <c r="C7" s="6" t="n">
        <v>939990</v>
      </c>
    </row>
    <row r="8">
      <c r="A8" s="4" t="inlineStr">
        <is>
          <t>Mutual fund</t>
        </is>
      </c>
    </row>
    <row r="9">
      <c r="A9" s="3" t="inlineStr">
        <is>
          <t>Debt Securities, Available-for-sale [Line Items]</t>
        </is>
      </c>
    </row>
    <row r="10">
      <c r="A10" s="4" t="inlineStr">
        <is>
          <t>Cost</t>
        </is>
      </c>
      <c r="B10" s="6" t="n">
        <v>151512</v>
      </c>
      <c r="C10" s="6" t="n">
        <v>250636</v>
      </c>
    </row>
    <row r="11">
      <c r="A11" s="4" t="inlineStr">
        <is>
          <t>Gross unrealized gains</t>
        </is>
      </c>
      <c r="B11" s="6" t="n">
        <v>386</v>
      </c>
      <c r="C11" s="6" t="n">
        <v>0</v>
      </c>
    </row>
    <row r="12">
      <c r="A12" s="4" t="inlineStr">
        <is>
          <t>Gross unrealized losses</t>
        </is>
      </c>
      <c r="B12" s="6" t="n">
        <v>0</v>
      </c>
      <c r="C12" s="6" t="n">
        <v>-249</v>
      </c>
    </row>
    <row r="13">
      <c r="A13" s="4" t="inlineStr">
        <is>
          <t>Estimated fair value</t>
        </is>
      </c>
      <c r="B13" s="6" t="n">
        <v>151898</v>
      </c>
      <c r="C13" s="6" t="n">
        <v>250387</v>
      </c>
    </row>
    <row r="14">
      <c r="A14" s="4" t="inlineStr">
        <is>
          <t>Bank deposits</t>
        </is>
      </c>
    </row>
    <row r="15">
      <c r="A15" s="3" t="inlineStr">
        <is>
          <t>Debt Securities, Available-for-sale [Line Items]</t>
        </is>
      </c>
    </row>
    <row r="16">
      <c r="A16" s="4" t="inlineStr">
        <is>
          <t>Cost</t>
        </is>
      </c>
      <c r="B16" s="6" t="n">
        <v>84120</v>
      </c>
      <c r="C16" s="6" t="n">
        <v>411690</v>
      </c>
    </row>
    <row r="17">
      <c r="A17" s="4" t="inlineStr">
        <is>
          <t>Gross unrealized gains</t>
        </is>
      </c>
      <c r="B17" s="6" t="n">
        <v>35</v>
      </c>
      <c r="C17" s="6" t="n">
        <v>188</v>
      </c>
    </row>
    <row r="18">
      <c r="A18" s="4" t="inlineStr">
        <is>
          <t>Gross unrealized losses</t>
        </is>
      </c>
      <c r="B18" s="6" t="n">
        <v>-1</v>
      </c>
      <c r="C18" s="6" t="n">
        <v>-3</v>
      </c>
    </row>
    <row r="19">
      <c r="A19" s="4" t="inlineStr">
        <is>
          <t>Estimated fair value</t>
        </is>
      </c>
      <c r="B19" s="6" t="n">
        <v>84154</v>
      </c>
      <c r="C19" s="6" t="n">
        <v>411875</v>
      </c>
    </row>
    <row r="20">
      <c r="A20" s="4" t="inlineStr">
        <is>
          <t>Commercial paper</t>
        </is>
      </c>
    </row>
    <row r="21">
      <c r="A21" s="3" t="inlineStr">
        <is>
          <t>Debt Securities, Available-for-sale [Line Items]</t>
        </is>
      </c>
    </row>
    <row r="22">
      <c r="A22" s="4" t="inlineStr">
        <is>
          <t>Cost</t>
        </is>
      </c>
      <c r="B22" s="6" t="n">
        <v>45459</v>
      </c>
      <c r="C22" s="6" t="n">
        <v>210525</v>
      </c>
    </row>
    <row r="23">
      <c r="A23" s="4" t="inlineStr">
        <is>
          <t>Gross unrealized gains</t>
        </is>
      </c>
      <c r="B23" s="6" t="n">
        <v>27</v>
      </c>
      <c r="C23" s="6" t="n">
        <v>43</v>
      </c>
    </row>
    <row r="24">
      <c r="A24" s="4" t="inlineStr">
        <is>
          <t>Gross unrealized losses</t>
        </is>
      </c>
      <c r="B24" s="6" t="n">
        <v>-1</v>
      </c>
      <c r="C24" s="6" t="n">
        <v>-16</v>
      </c>
    </row>
    <row r="25">
      <c r="A25" s="4" t="inlineStr">
        <is>
          <t>Estimated fair value</t>
        </is>
      </c>
      <c r="B25" s="6" t="n">
        <v>45485</v>
      </c>
      <c r="C25" s="6" t="n">
        <v>210552</v>
      </c>
    </row>
    <row r="26">
      <c r="A26" s="4" t="inlineStr">
        <is>
          <t>Corporate bonds</t>
        </is>
      </c>
    </row>
    <row r="27">
      <c r="A27" s="3" t="inlineStr">
        <is>
          <t>Debt Securities, Available-for-sale [Line Items]</t>
        </is>
      </c>
    </row>
    <row r="28">
      <c r="A28" s="4" t="inlineStr">
        <is>
          <t>Cost</t>
        </is>
      </c>
      <c r="B28" s="6" t="n">
        <v>30512</v>
      </c>
      <c r="C28" s="6" t="n">
        <v>63818</v>
      </c>
    </row>
    <row r="29">
      <c r="A29" s="4" t="inlineStr">
        <is>
          <t>Gross unrealized gains</t>
        </is>
      </c>
      <c r="B29" s="6" t="n">
        <v>99</v>
      </c>
      <c r="C29" s="6" t="n">
        <v>161</v>
      </c>
    </row>
    <row r="30">
      <c r="A30" s="4" t="inlineStr">
        <is>
          <t>Gross unrealized losses</t>
        </is>
      </c>
      <c r="B30" s="6" t="n">
        <v>-1</v>
      </c>
      <c r="C30" s="6" t="n">
        <v>0</v>
      </c>
    </row>
    <row r="31">
      <c r="A31" s="4" t="inlineStr">
        <is>
          <t>Estimated fair value</t>
        </is>
      </c>
      <c r="B31" s="6" t="n">
        <v>30610</v>
      </c>
      <c r="C31" s="6" t="n">
        <v>63979</v>
      </c>
    </row>
    <row r="32">
      <c r="A32" s="4" t="inlineStr">
        <is>
          <t>Agency bonds</t>
        </is>
      </c>
    </row>
    <row r="33">
      <c r="A33" s="3" t="inlineStr">
        <is>
          <t>Debt Securities, Available-for-sale [Line Items]</t>
        </is>
      </c>
    </row>
    <row r="34">
      <c r="A34" s="4" t="inlineStr">
        <is>
          <t>Cost</t>
        </is>
      </c>
      <c r="B34" s="6" t="n">
        <v>4499</v>
      </c>
    </row>
    <row r="35">
      <c r="A35" s="4" t="inlineStr">
        <is>
          <t>Gross unrealized gains</t>
        </is>
      </c>
      <c r="B35" s="6" t="n">
        <v>2</v>
      </c>
    </row>
    <row r="36">
      <c r="A36" s="4" t="inlineStr">
        <is>
          <t>Gross unrealized losses</t>
        </is>
      </c>
      <c r="B36" s="6" t="n">
        <v>0</v>
      </c>
    </row>
    <row r="37">
      <c r="A37" s="4" t="inlineStr">
        <is>
          <t>Estimated fair value</t>
        </is>
      </c>
      <c r="B37" s="6" t="n">
        <v>4501</v>
      </c>
    </row>
    <row r="38">
      <c r="A38" s="4" t="inlineStr">
        <is>
          <t>Corporate equity securities</t>
        </is>
      </c>
    </row>
    <row r="39">
      <c r="A39" s="3" t="inlineStr">
        <is>
          <t>Debt Securities, Available-for-sale [Line Items]</t>
        </is>
      </c>
    </row>
    <row r="40">
      <c r="A40" s="4" t="inlineStr">
        <is>
          <t>Cost</t>
        </is>
      </c>
      <c r="B40" s="6" t="n">
        <v>4466</v>
      </c>
      <c r="C40" s="6" t="n">
        <v>4506</v>
      </c>
    </row>
    <row r="41">
      <c r="A41" s="4" t="inlineStr">
        <is>
          <t>Gross unrealized gains</t>
        </is>
      </c>
      <c r="B41" s="6" t="n">
        <v>360</v>
      </c>
      <c r="C41" s="6" t="n">
        <v>416</v>
      </c>
    </row>
    <row r="42">
      <c r="A42" s="4" t="inlineStr">
        <is>
          <t>Gross unrealized losses</t>
        </is>
      </c>
      <c r="B42" s="6" t="n">
        <v>-1388</v>
      </c>
      <c r="C42" s="6" t="n">
        <v>-1850</v>
      </c>
    </row>
    <row r="43">
      <c r="A43" s="4" t="inlineStr">
        <is>
          <t>Estimated fair value</t>
        </is>
      </c>
      <c r="B43" s="6" t="n">
        <v>3438</v>
      </c>
      <c r="C43" s="6" t="n">
        <v>3072</v>
      </c>
    </row>
    <row r="44">
      <c r="A44" s="4" t="inlineStr">
        <is>
          <t>Treasury bill</t>
        </is>
      </c>
    </row>
    <row r="45">
      <c r="A45" s="3" t="inlineStr">
        <is>
          <t>Debt Securities, Available-for-sale [Line Items]</t>
        </is>
      </c>
    </row>
    <row r="46">
      <c r="A46" s="4" t="inlineStr">
        <is>
          <t>Cost</t>
        </is>
      </c>
      <c r="B46" s="6" t="n">
        <v>3999</v>
      </c>
    </row>
    <row r="47">
      <c r="A47" s="4" t="inlineStr">
        <is>
          <t>Gross unrealized gains</t>
        </is>
      </c>
      <c r="B47" s="6" t="n">
        <v>0</v>
      </c>
    </row>
    <row r="48">
      <c r="A48" s="4" t="inlineStr">
        <is>
          <t>Gross unrealized losses</t>
        </is>
      </c>
      <c r="B48" s="6" t="n">
        <v>0</v>
      </c>
    </row>
    <row r="49">
      <c r="A49" s="4" t="inlineStr">
        <is>
          <t>Estimated fair value</t>
        </is>
      </c>
      <c r="B49" s="6" t="n">
        <v>3999</v>
      </c>
    </row>
    <row r="50">
      <c r="A50" s="4" t="inlineStr">
        <is>
          <t>Warrants</t>
        </is>
      </c>
    </row>
    <row r="51">
      <c r="A51" s="3" t="inlineStr">
        <is>
          <t>Debt Securities, Available-for-sale [Line Items]</t>
        </is>
      </c>
    </row>
    <row r="52">
      <c r="A52" s="4" t="inlineStr">
        <is>
          <t>Cost</t>
        </is>
      </c>
      <c r="B52" s="6" t="n">
        <v>0</v>
      </c>
      <c r="C52" s="6" t="n">
        <v>0</v>
      </c>
    </row>
    <row r="53">
      <c r="A53" s="4" t="inlineStr">
        <is>
          <t>Gross unrealized gains</t>
        </is>
      </c>
      <c r="B53" s="6" t="n">
        <v>393</v>
      </c>
      <c r="C53" s="6" t="n">
        <v>125</v>
      </c>
    </row>
    <row r="54">
      <c r="A54" s="4" t="inlineStr">
        <is>
          <t>Gross unrealized losses</t>
        </is>
      </c>
      <c r="B54" s="6" t="n">
        <v>0</v>
      </c>
      <c r="C54" s="6" t="n">
        <v>0</v>
      </c>
    </row>
    <row r="55">
      <c r="A55" s="4" t="inlineStr">
        <is>
          <t>Estimated fair value</t>
        </is>
      </c>
      <c r="B55" s="7" t="n">
        <v>393</v>
      </c>
      <c r="C55" s="7"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1" customWidth="1" min="3" max="3"/>
    <col width="24" customWidth="1" min="4" max="4"/>
  </cols>
  <sheetData>
    <row r="1">
      <c r="A1" s="1" t="inlineStr">
        <is>
          <t>Balance Sheet Account Details - Narrative (Details) $ / shares in Units, $ in Millions</t>
        </is>
      </c>
      <c r="B1" s="2" t="inlineStr">
        <is>
          <t>Dec. 31, 2020USD ($)position$ / shares</t>
        </is>
      </c>
      <c r="C1" s="2" t="inlineStr">
        <is>
          <t>Dec. 31, 2019USD ($)</t>
        </is>
      </c>
      <c r="D1" s="2" t="inlineStr">
        <is>
          <t>Aug. 31, 2014$ / shares</t>
        </is>
      </c>
    </row>
    <row r="2">
      <c r="A2" s="3" t="inlineStr">
        <is>
          <t>Schedule of Investments [Line Items]</t>
        </is>
      </c>
    </row>
    <row r="3">
      <c r="A3" s="4" t="inlineStr">
        <is>
          <t>Investment in Viking common stock</t>
        </is>
      </c>
      <c r="B3" s="5" t="n">
        <v>32.8</v>
      </c>
      <c r="C3" s="5" t="n">
        <v>48.4</v>
      </c>
    </row>
    <row r="4">
      <c r="A4" s="4" t="inlineStr">
        <is>
          <t>Warrants</t>
        </is>
      </c>
      <c r="B4" s="5" t="n">
        <v>1.5</v>
      </c>
    </row>
    <row r="5">
      <c r="A5" s="4" t="inlineStr">
        <is>
          <t>Exercise price of warrants (USD per share) | $ / shares</t>
        </is>
      </c>
      <c r="B5" s="9" t="n">
        <v>1.5</v>
      </c>
      <c r="D5" s="9" t="n">
        <v>125.08</v>
      </c>
    </row>
    <row r="6">
      <c r="A6" s="4" t="inlineStr">
        <is>
          <t>Number of positions in an unrealized loss position | position</t>
        </is>
      </c>
      <c r="B6" s="6" t="n">
        <v>14</v>
      </c>
    </row>
    <row r="7">
      <c r="A7" s="4" t="inlineStr">
        <is>
          <t>Investment in warrants</t>
        </is>
      </c>
    </row>
    <row r="8">
      <c r="A8" s="3" t="inlineStr">
        <is>
          <t>Schedule of Investments [Line Items]</t>
        </is>
      </c>
    </row>
    <row r="9">
      <c r="A9" s="4" t="inlineStr">
        <is>
          <t>Warrants investments in Viking</t>
        </is>
      </c>
      <c r="B9" s="5" t="n">
        <v>6.3</v>
      </c>
      <c r="C9" s="5" t="n">
        <v>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lance Sheet Account Details - Available-for-Sale Debt Securities by Contractual Maturity (Details) $ in Thousands</t>
        </is>
      </c>
      <c r="B1" s="2" t="inlineStr">
        <is>
          <t>Dec. 31, 2020USD ($)</t>
        </is>
      </c>
    </row>
    <row r="2">
      <c r="A2" s="3" t="inlineStr">
        <is>
          <t>Amortized Cost</t>
        </is>
      </c>
    </row>
    <row r="3">
      <c r="A3" s="4" t="inlineStr">
        <is>
          <t>Within one year</t>
        </is>
      </c>
      <c r="B3" s="7" t="n">
        <v>141732</v>
      </c>
    </row>
    <row r="4">
      <c r="A4" s="4" t="inlineStr">
        <is>
          <t>After one year through five years</t>
        </is>
      </c>
      <c r="B4" s="6" t="n">
        <v>26856</v>
      </c>
    </row>
    <row r="5">
      <c r="A5" s="4" t="inlineStr">
        <is>
          <t>After five years</t>
        </is>
      </c>
      <c r="B5" s="6" t="n">
        <v>0</v>
      </c>
    </row>
    <row r="6">
      <c r="A6" s="4" t="inlineStr">
        <is>
          <t>Total</t>
        </is>
      </c>
      <c r="B6" s="6" t="n">
        <v>168588</v>
      </c>
    </row>
    <row r="7">
      <c r="A7" s="3" t="inlineStr">
        <is>
          <t>Fair Value</t>
        </is>
      </c>
    </row>
    <row r="8">
      <c r="A8" s="4" t="inlineStr">
        <is>
          <t>Within one year</t>
        </is>
      </c>
      <c r="B8" s="6" t="n">
        <v>141793</v>
      </c>
    </row>
    <row r="9">
      <c r="A9" s="4" t="inlineStr">
        <is>
          <t>After one year through five years</t>
        </is>
      </c>
      <c r="B9" s="6" t="n">
        <v>26956</v>
      </c>
    </row>
    <row r="10">
      <c r="A10" s="4" t="inlineStr">
        <is>
          <t>After five years</t>
        </is>
      </c>
      <c r="B10" s="6" t="n">
        <v>0</v>
      </c>
    </row>
    <row r="11">
      <c r="A11" s="4" t="inlineStr">
        <is>
          <t>Total</t>
        </is>
      </c>
      <c r="B11" s="7" t="n">
        <v>168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vailable-for-Sale Debt Securities in an Unrealized Loss Position (Details) - USD ($) $ in Thousands</t>
        </is>
      </c>
      <c r="B1" s="2" t="inlineStr">
        <is>
          <t>Dec. 31, 2020</t>
        </is>
      </c>
      <c r="C1" s="2" t="inlineStr">
        <is>
          <t>Dec. 31, 2019</t>
        </is>
      </c>
    </row>
    <row r="2">
      <c r="A2" s="3" t="inlineStr">
        <is>
          <t>Gross Unrealized Losses</t>
        </is>
      </c>
    </row>
    <row r="3">
      <c r="A3" s="4" t="inlineStr">
        <is>
          <t>Less than 12 months</t>
        </is>
      </c>
      <c r="B3" s="7" t="n">
        <v>-3</v>
      </c>
      <c r="C3" s="7" t="n">
        <v>-19</v>
      </c>
    </row>
    <row r="4">
      <c r="A4" s="4" t="inlineStr">
        <is>
          <t>12 months or greater</t>
        </is>
      </c>
      <c r="B4" s="6" t="n">
        <v>0</v>
      </c>
      <c r="C4" s="6" t="n">
        <v>0</v>
      </c>
    </row>
    <row r="5">
      <c r="A5" s="4" t="inlineStr">
        <is>
          <t>Total</t>
        </is>
      </c>
      <c r="B5" s="6" t="n">
        <v>-3</v>
      </c>
      <c r="C5" s="6" t="n">
        <v>-19</v>
      </c>
    </row>
    <row r="6">
      <c r="A6" s="3" t="inlineStr">
        <is>
          <t>Estimated Fair Value</t>
        </is>
      </c>
    </row>
    <row r="7">
      <c r="A7" s="4" t="inlineStr">
        <is>
          <t>Less than 12 months</t>
        </is>
      </c>
      <c r="B7" s="6" t="n">
        <v>26232</v>
      </c>
      <c r="C7" s="6" t="n">
        <v>137946</v>
      </c>
    </row>
    <row r="8">
      <c r="A8" s="4" t="inlineStr">
        <is>
          <t>12 months or greater</t>
        </is>
      </c>
      <c r="B8" s="6" t="n">
        <v>0</v>
      </c>
      <c r="C8" s="6" t="n">
        <v>0</v>
      </c>
    </row>
    <row r="9">
      <c r="A9" s="4" t="inlineStr">
        <is>
          <t>Total</t>
        </is>
      </c>
      <c r="B9" s="6" t="n">
        <v>26232</v>
      </c>
      <c r="C9" s="6" t="n">
        <v>137946</v>
      </c>
    </row>
    <row r="10">
      <c r="A10" s="4" t="inlineStr">
        <is>
          <t>Bank deposits</t>
        </is>
      </c>
    </row>
    <row r="11">
      <c r="A11" s="3" t="inlineStr">
        <is>
          <t>Gross Unrealized Losses</t>
        </is>
      </c>
    </row>
    <row r="12">
      <c r="A12" s="4" t="inlineStr">
        <is>
          <t>Less than 12 months</t>
        </is>
      </c>
      <c r="B12" s="6" t="n">
        <v>-1</v>
      </c>
      <c r="C12" s="6" t="n">
        <v>-3</v>
      </c>
    </row>
    <row r="13">
      <c r="A13" s="4" t="inlineStr">
        <is>
          <t>12 months or greater</t>
        </is>
      </c>
      <c r="B13" s="6" t="n">
        <v>0</v>
      </c>
      <c r="C13" s="6" t="n">
        <v>0</v>
      </c>
    </row>
    <row r="14">
      <c r="A14" s="4" t="inlineStr">
        <is>
          <t>Total</t>
        </is>
      </c>
      <c r="B14" s="6" t="n">
        <v>-1</v>
      </c>
      <c r="C14" s="6" t="n">
        <v>-3</v>
      </c>
    </row>
    <row r="15">
      <c r="A15" s="3" t="inlineStr">
        <is>
          <t>Estimated Fair Value</t>
        </is>
      </c>
    </row>
    <row r="16">
      <c r="A16" s="4" t="inlineStr">
        <is>
          <t>Less than 12 months</t>
        </is>
      </c>
      <c r="B16" s="6" t="n">
        <v>14013</v>
      </c>
      <c r="C16" s="6" t="n">
        <v>58584</v>
      </c>
    </row>
    <row r="17">
      <c r="A17" s="4" t="inlineStr">
        <is>
          <t>12 months or greater</t>
        </is>
      </c>
      <c r="B17" s="6" t="n">
        <v>0</v>
      </c>
      <c r="C17" s="6" t="n">
        <v>0</v>
      </c>
    </row>
    <row r="18">
      <c r="A18" s="4" t="inlineStr">
        <is>
          <t>Total</t>
        </is>
      </c>
      <c r="B18" s="6" t="n">
        <v>14013</v>
      </c>
      <c r="C18" s="6" t="n">
        <v>58584</v>
      </c>
    </row>
    <row r="19">
      <c r="A19" s="4" t="inlineStr">
        <is>
          <t>Corporate bonds</t>
        </is>
      </c>
    </row>
    <row r="20">
      <c r="A20" s="3" t="inlineStr">
        <is>
          <t>Gross Unrealized Losses</t>
        </is>
      </c>
    </row>
    <row r="21">
      <c r="A21" s="4" t="inlineStr">
        <is>
          <t>Less than 12 months</t>
        </is>
      </c>
      <c r="B21" s="6" t="n">
        <v>-1</v>
      </c>
    </row>
    <row r="22">
      <c r="A22" s="4" t="inlineStr">
        <is>
          <t>12 months or greater</t>
        </is>
      </c>
      <c r="B22" s="6" t="n">
        <v>0</v>
      </c>
    </row>
    <row r="23">
      <c r="A23" s="4" t="inlineStr">
        <is>
          <t>Total</t>
        </is>
      </c>
      <c r="B23" s="6" t="n">
        <v>-1</v>
      </c>
    </row>
    <row r="24">
      <c r="A24" s="3" t="inlineStr">
        <is>
          <t>Estimated Fair Value</t>
        </is>
      </c>
    </row>
    <row r="25">
      <c r="A25" s="4" t="inlineStr">
        <is>
          <t>Less than 12 months</t>
        </is>
      </c>
      <c r="B25" s="6" t="n">
        <v>4526</v>
      </c>
    </row>
    <row r="26">
      <c r="A26" s="4" t="inlineStr">
        <is>
          <t>12 months or greater</t>
        </is>
      </c>
      <c r="B26" s="6" t="n">
        <v>0</v>
      </c>
    </row>
    <row r="27">
      <c r="A27" s="4" t="inlineStr">
        <is>
          <t>Total</t>
        </is>
      </c>
      <c r="B27" s="6" t="n">
        <v>4526</v>
      </c>
    </row>
    <row r="28">
      <c r="A28" s="4" t="inlineStr">
        <is>
          <t>Commercial paper</t>
        </is>
      </c>
    </row>
    <row r="29">
      <c r="A29" s="3" t="inlineStr">
        <is>
          <t>Gross Unrealized Losses</t>
        </is>
      </c>
    </row>
    <row r="30">
      <c r="A30" s="4" t="inlineStr">
        <is>
          <t>Less than 12 months</t>
        </is>
      </c>
      <c r="B30" s="6" t="n">
        <v>-1</v>
      </c>
      <c r="C30" s="6" t="n">
        <v>-16</v>
      </c>
    </row>
    <row r="31">
      <c r="A31" s="4" t="inlineStr">
        <is>
          <t>12 months or greater</t>
        </is>
      </c>
      <c r="B31" s="6" t="n">
        <v>0</v>
      </c>
      <c r="C31" s="6" t="n">
        <v>0</v>
      </c>
    </row>
    <row r="32">
      <c r="A32" s="4" t="inlineStr">
        <is>
          <t>Total</t>
        </is>
      </c>
      <c r="B32" s="6" t="n">
        <v>-1</v>
      </c>
      <c r="C32" s="6" t="n">
        <v>-16</v>
      </c>
    </row>
    <row r="33">
      <c r="A33" s="3" t="inlineStr">
        <is>
          <t>Estimated Fair Value</t>
        </is>
      </c>
    </row>
    <row r="34">
      <c r="A34" s="4" t="inlineStr">
        <is>
          <t>Less than 12 months</t>
        </is>
      </c>
      <c r="B34" s="6" t="n">
        <v>7693</v>
      </c>
      <c r="C34" s="6" t="n">
        <v>79362</v>
      </c>
    </row>
    <row r="35">
      <c r="A35" s="4" t="inlineStr">
        <is>
          <t>12 months or greater</t>
        </is>
      </c>
      <c r="B35" s="6" t="n">
        <v>0</v>
      </c>
      <c r="C35" s="6" t="n">
        <v>0</v>
      </c>
    </row>
    <row r="36">
      <c r="A36" s="4" t="inlineStr">
        <is>
          <t>Total</t>
        </is>
      </c>
      <c r="B36" s="7" t="n">
        <v>7693</v>
      </c>
      <c r="C36" s="7" t="n">
        <v>79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 gross</t>
        </is>
      </c>
      <c r="B4" s="7" t="n">
        <v>19241</v>
      </c>
      <c r="C4" s="7" t="n">
        <v>10035</v>
      </c>
    </row>
    <row r="5">
      <c r="A5" s="4" t="inlineStr">
        <is>
          <t>Less accumulated depreciation and amortization</t>
        </is>
      </c>
      <c r="B5" s="6" t="n">
        <v>-4807</v>
      </c>
      <c r="C5" s="6" t="n">
        <v>-2850</v>
      </c>
    </row>
    <row r="6">
      <c r="A6" s="4" t="inlineStr">
        <is>
          <t>Property and equipment, net</t>
        </is>
      </c>
      <c r="B6" s="6" t="n">
        <v>14434</v>
      </c>
      <c r="C6" s="6" t="n">
        <v>7185</v>
      </c>
    </row>
    <row r="7">
      <c r="A7" s="4" t="inlineStr">
        <is>
          <t>Depreciation expense</t>
        </is>
      </c>
      <c r="B7" s="6" t="n">
        <v>1800</v>
      </c>
      <c r="C7" s="6" t="n">
        <v>1500</v>
      </c>
      <c r="D7" s="7" t="n">
        <v>900</v>
      </c>
    </row>
    <row r="8">
      <c r="A8" s="4" t="inlineStr">
        <is>
          <t>Lab and office equipment</t>
        </is>
      </c>
    </row>
    <row r="9">
      <c r="A9" s="3" t="inlineStr">
        <is>
          <t>Property, Plant and Equipment [Line Items]</t>
        </is>
      </c>
    </row>
    <row r="10">
      <c r="A10" s="4" t="inlineStr">
        <is>
          <t>Property and equipment , gross</t>
        </is>
      </c>
      <c r="B10" s="6" t="n">
        <v>14666</v>
      </c>
      <c r="C10" s="6" t="n">
        <v>6307</v>
      </c>
    </row>
    <row r="11">
      <c r="A11" s="4" t="inlineStr">
        <is>
          <t>Leasehold improvements</t>
        </is>
      </c>
    </row>
    <row r="12">
      <c r="A12" s="3" t="inlineStr">
        <is>
          <t>Property, Plant and Equipment [Line Items]</t>
        </is>
      </c>
    </row>
    <row r="13">
      <c r="A13" s="4" t="inlineStr">
        <is>
          <t>Property and equipment , gross</t>
        </is>
      </c>
      <c r="B13" s="6" t="n">
        <v>3519</v>
      </c>
      <c r="C13" s="6" t="n">
        <v>2729</v>
      </c>
    </row>
    <row r="14">
      <c r="A14" s="4" t="inlineStr">
        <is>
          <t>Computer equipment and software</t>
        </is>
      </c>
    </row>
    <row r="15">
      <c r="A15" s="3" t="inlineStr">
        <is>
          <t>Property, Plant and Equipment [Line Items]</t>
        </is>
      </c>
    </row>
    <row r="16">
      <c r="A16" s="4" t="inlineStr">
        <is>
          <t>Property and equipment , gross</t>
        </is>
      </c>
      <c r="B16" s="7" t="n">
        <v>1056</v>
      </c>
      <c r="C16" s="7" t="n">
        <v>999</v>
      </c>
    </row>
    <row r="17">
      <c r="A17" s="4" t="inlineStr">
        <is>
          <t>Minimum</t>
        </is>
      </c>
    </row>
    <row r="18">
      <c r="A18" s="3" t="inlineStr">
        <is>
          <t>Property, Plant and Equipment [Line Items]</t>
        </is>
      </c>
    </row>
    <row r="19">
      <c r="A19" s="4" t="inlineStr">
        <is>
          <t>Property and equipment, useful life</t>
        </is>
      </c>
      <c r="B19" s="4" t="inlineStr">
        <is>
          <t>3 years</t>
        </is>
      </c>
    </row>
    <row r="20">
      <c r="A20" s="4" t="inlineStr">
        <is>
          <t>Maximum</t>
        </is>
      </c>
    </row>
    <row r="21">
      <c r="A21" s="3" t="inlineStr">
        <is>
          <t>Property, Plant and Equipment [Line Items]</t>
        </is>
      </c>
    </row>
    <row r="22">
      <c r="A22" s="4" t="inlineStr">
        <is>
          <t>Property and equipment, useful life</t>
        </is>
      </c>
      <c r="B22"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ccount Details - Goodwill and Other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t>
        </is>
      </c>
      <c r="B4" s="7" t="n">
        <v>189662000</v>
      </c>
      <c r="C4" s="7" t="n">
        <v>95229000</v>
      </c>
    </row>
    <row r="5">
      <c r="A5" s="4" t="inlineStr">
        <is>
          <t>Total goodwill and other identifiable intangible assets, net</t>
        </is>
      </c>
      <c r="B5" s="7" t="n">
        <v>784992000</v>
      </c>
      <c r="C5" s="6" t="n">
        <v>305677000</v>
      </c>
    </row>
    <row r="6">
      <c r="A6" s="4" t="inlineStr">
        <is>
          <t>Finite-lived intangible asset, useful life</t>
        </is>
      </c>
      <c r="B6" s="4" t="inlineStr">
        <is>
          <t>20 years</t>
        </is>
      </c>
    </row>
    <row r="7">
      <c r="A7" s="4" t="inlineStr">
        <is>
          <t>Amortization expense</t>
        </is>
      </c>
      <c r="B7" s="7" t="n">
        <v>23400000</v>
      </c>
      <c r="C7" s="6" t="n">
        <v>16900000</v>
      </c>
      <c r="D7" s="7" t="n">
        <v>15800000</v>
      </c>
    </row>
    <row r="8">
      <c r="A8" s="4" t="inlineStr">
        <is>
          <t>Estimated amortization expense for 2021</t>
        </is>
      </c>
      <c r="B8" s="6" t="n">
        <v>47100000</v>
      </c>
    </row>
    <row r="9">
      <c r="A9" s="4" t="inlineStr">
        <is>
          <t>Estimated amortization expense for 2022</t>
        </is>
      </c>
      <c r="B9" s="6" t="n">
        <v>47100000</v>
      </c>
    </row>
    <row r="10">
      <c r="A10" s="4" t="inlineStr">
        <is>
          <t>Estimated amortization expense for 2023</t>
        </is>
      </c>
      <c r="B10" s="6" t="n">
        <v>47100000</v>
      </c>
    </row>
    <row r="11">
      <c r="A11" s="4" t="inlineStr">
        <is>
          <t>Estimated amortization expense for 2024</t>
        </is>
      </c>
      <c r="B11" s="6" t="n">
        <v>47100000</v>
      </c>
    </row>
    <row r="12">
      <c r="A12" s="4" t="inlineStr">
        <is>
          <t>Impairment of intangible assets with finite lives</t>
        </is>
      </c>
      <c r="B12" s="6" t="n">
        <v>0</v>
      </c>
      <c r="C12" s="6" t="n">
        <v>0</v>
      </c>
      <c r="D12" s="7" t="n">
        <v>0</v>
      </c>
    </row>
    <row r="13">
      <c r="A13" s="4" t="inlineStr">
        <is>
          <t>Complete technology</t>
        </is>
      </c>
    </row>
    <row r="14">
      <c r="A14" s="3" t="inlineStr">
        <is>
          <t>Finite-Lived Intangible Assets [Line Items]</t>
        </is>
      </c>
    </row>
    <row r="15">
      <c r="A15" s="4" t="inlineStr">
        <is>
          <t>Definite-lived intangible assets</t>
        </is>
      </c>
      <c r="B15" s="6" t="n">
        <v>277740000</v>
      </c>
      <c r="C15" s="6" t="n">
        <v>242813000</v>
      </c>
    </row>
    <row r="16">
      <c r="A16" s="4" t="inlineStr">
        <is>
          <t>Less: Accumulated amortization</t>
        </is>
      </c>
      <c r="B16" s="6" t="n">
        <v>-63600000</v>
      </c>
      <c r="C16" s="6" t="n">
        <v>-50203000</v>
      </c>
    </row>
    <row r="17">
      <c r="A17" s="4" t="inlineStr">
        <is>
          <t>Trade name</t>
        </is>
      </c>
    </row>
    <row r="18">
      <c r="A18" s="3" t="inlineStr">
        <is>
          <t>Finite-Lived Intangible Assets [Line Items]</t>
        </is>
      </c>
    </row>
    <row r="19">
      <c r="A19" s="4" t="inlineStr">
        <is>
          <t>Definite-lived intangible assets</t>
        </is>
      </c>
      <c r="B19" s="6" t="n">
        <v>2642000</v>
      </c>
      <c r="C19" s="6" t="n">
        <v>2642000</v>
      </c>
    </row>
    <row r="20">
      <c r="A20" s="4" t="inlineStr">
        <is>
          <t>Less: Accumulated amortization</t>
        </is>
      </c>
      <c r="B20" s="6" t="n">
        <v>-1312000</v>
      </c>
      <c r="C20" s="6" t="n">
        <v>-1180000</v>
      </c>
    </row>
    <row r="21">
      <c r="A21" s="4" t="inlineStr">
        <is>
          <t>Customer relationships</t>
        </is>
      </c>
    </row>
    <row r="22">
      <c r="A22" s="3" t="inlineStr">
        <is>
          <t>Finite-Lived Intangible Assets [Line Items]</t>
        </is>
      </c>
    </row>
    <row r="23">
      <c r="A23" s="4" t="inlineStr">
        <is>
          <t>Definite-lived intangible assets</t>
        </is>
      </c>
      <c r="B23" s="6" t="n">
        <v>40700000</v>
      </c>
      <c r="C23" s="6" t="n">
        <v>29600000</v>
      </c>
    </row>
    <row r="24">
      <c r="A24" s="4" t="inlineStr">
        <is>
          <t>Less: Accumulated amortization</t>
        </is>
      </c>
      <c r="B24" s="6" t="n">
        <v>-15597000</v>
      </c>
      <c r="C24" s="6" t="n">
        <v>-13224000</v>
      </c>
    </row>
    <row r="25">
      <c r="A25" s="4" t="inlineStr">
        <is>
          <t>Contractual relationships</t>
        </is>
      </c>
    </row>
    <row r="26">
      <c r="A26" s="3" t="inlineStr">
        <is>
          <t>Finite-Lived Intangible Assets [Line Items]</t>
        </is>
      </c>
    </row>
    <row r="27">
      <c r="A27" s="4" t="inlineStr">
        <is>
          <t>Definite-lived intangible assets</t>
        </is>
      </c>
      <c r="B27" s="6" t="n">
        <v>362000000</v>
      </c>
    </row>
    <row r="28">
      <c r="A28" s="4" t="inlineStr">
        <is>
          <t>Less: Accumulated amortization</t>
        </is>
      </c>
      <c r="B28" s="7" t="n">
        <v>-7243000</v>
      </c>
      <c r="C28"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Accrued Liabilities (Details) - USD ($) $ in Thousands</t>
        </is>
      </c>
      <c r="B1" s="2" t="inlineStr">
        <is>
          <t>Dec. 31, 2020</t>
        </is>
      </c>
      <c r="C1" s="2" t="inlineStr">
        <is>
          <t>Dec. 31, 2019</t>
        </is>
      </c>
    </row>
    <row r="2">
      <c r="A2" s="3" t="inlineStr">
        <is>
          <t>Other Balance Sheet Details [Abstract]</t>
        </is>
      </c>
    </row>
    <row r="3">
      <c r="A3" s="4" t="inlineStr">
        <is>
          <t>Compensation</t>
        </is>
      </c>
      <c r="B3" s="7" t="n">
        <v>8810</v>
      </c>
      <c r="C3" s="7" t="n">
        <v>1986</v>
      </c>
    </row>
    <row r="4">
      <c r="A4" s="4" t="inlineStr">
        <is>
          <t>Professional fees</t>
        </is>
      </c>
      <c r="B4" s="6" t="n">
        <v>977</v>
      </c>
      <c r="C4" s="6" t="n">
        <v>1135</v>
      </c>
    </row>
    <row r="5">
      <c r="A5" s="4" t="inlineStr">
        <is>
          <t>Amounts owed to former licensees</t>
        </is>
      </c>
      <c r="B5" s="6" t="n">
        <v>421</v>
      </c>
      <c r="C5" s="6" t="n">
        <v>381</v>
      </c>
    </row>
    <row r="6">
      <c r="A6" s="4" t="inlineStr">
        <is>
          <t>Royalties owed to third parties</t>
        </is>
      </c>
      <c r="B6" s="6" t="n">
        <v>693</v>
      </c>
      <c r="C6" s="6" t="n">
        <v>0</v>
      </c>
    </row>
    <row r="7">
      <c r="A7" s="4" t="inlineStr">
        <is>
          <t>Return reserve</t>
        </is>
      </c>
      <c r="B7" s="6" t="n">
        <v>687</v>
      </c>
      <c r="C7" s="6" t="n">
        <v>3027</v>
      </c>
    </row>
    <row r="8">
      <c r="A8" s="4" t="inlineStr">
        <is>
          <t>Acquisition related liabilities</t>
        </is>
      </c>
      <c r="B8" s="6" t="n">
        <v>1500</v>
      </c>
      <c r="C8" s="6" t="n">
        <v>0</v>
      </c>
    </row>
    <row r="9">
      <c r="A9" s="4" t="inlineStr">
        <is>
          <t>Subcontractor</t>
        </is>
      </c>
      <c r="B9" s="6" t="n">
        <v>733</v>
      </c>
      <c r="C9" s="6" t="n">
        <v>0</v>
      </c>
    </row>
    <row r="10">
      <c r="A10" s="4" t="inlineStr">
        <is>
          <t>Supplier</t>
        </is>
      </c>
      <c r="B10" s="6" t="n">
        <v>604</v>
      </c>
      <c r="C10" s="6" t="n">
        <v>0</v>
      </c>
    </row>
    <row r="11">
      <c r="A11" s="4" t="inlineStr">
        <is>
          <t>Other</t>
        </is>
      </c>
      <c r="B11" s="6" t="n">
        <v>4105</v>
      </c>
      <c r="C11" s="6" t="n">
        <v>2052</v>
      </c>
    </row>
    <row r="12">
      <c r="A12" s="4" t="inlineStr">
        <is>
          <t>Accrued liabilities</t>
        </is>
      </c>
      <c r="B12" s="7" t="n">
        <v>18530</v>
      </c>
      <c r="C12" s="7" t="n">
        <v>8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Account Details - Contingent Liabilities (Details) - USD ($) $ / shares in Units, $ in Thousands</t>
        </is>
      </c>
      <c r="B1" s="2" t="inlineStr">
        <is>
          <t>12 Months Ended</t>
        </is>
      </c>
    </row>
    <row r="2">
      <c r="B2" s="2" t="inlineStr">
        <is>
          <t>Dec. 31, 2020</t>
        </is>
      </c>
      <c r="C2" s="2" t="inlineStr">
        <is>
          <t>Dec. 31, 2019</t>
        </is>
      </c>
      <c r="D2" s="2" t="inlineStr">
        <is>
          <t>Oct. 01, 2020</t>
        </is>
      </c>
      <c r="E2" s="2" t="inlineStr">
        <is>
          <t>Apr. 01, 2020</t>
        </is>
      </c>
    </row>
    <row r="3">
      <c r="A3" s="3" t="inlineStr">
        <is>
          <t>Contingent Liability [Roll Forward]</t>
        </is>
      </c>
    </row>
    <row r="4">
      <c r="A4" s="4" t="inlineStr">
        <is>
          <t>Commercial rights at beginning of period</t>
        </is>
      </c>
      <c r="B4" s="7" t="n">
        <v>8942</v>
      </c>
      <c r="C4" s="7" t="n">
        <v>12542</v>
      </c>
    </row>
    <row r="5">
      <c r="A5" s="4" t="inlineStr">
        <is>
          <t>Additional Contingent Liabilities</t>
        </is>
      </c>
      <c r="B5" s="6" t="n">
        <v>41800</v>
      </c>
    </row>
    <row r="6">
      <c r="A6" s="4" t="inlineStr">
        <is>
          <t>Payments</t>
        </is>
      </c>
      <c r="B6" s="6" t="n">
        <v>-2325</v>
      </c>
      <c r="C6" s="6" t="n">
        <v>-3050</v>
      </c>
    </row>
    <row r="7">
      <c r="A7" s="4" t="inlineStr">
        <is>
          <t>Fair Value Adjustment</t>
        </is>
      </c>
      <c r="B7" s="6" t="n">
        <v>963</v>
      </c>
      <c r="C7" s="6" t="n">
        <v>-30</v>
      </c>
    </row>
    <row r="8">
      <c r="A8" s="4" t="inlineStr">
        <is>
          <t>Repurchases</t>
        </is>
      </c>
      <c r="B8" s="6" t="n">
        <v>-247</v>
      </c>
      <c r="C8" s="6" t="n">
        <v>-520</v>
      </c>
    </row>
    <row r="9">
      <c r="A9" s="4" t="inlineStr">
        <is>
          <t>Commercial rights at end of period</t>
        </is>
      </c>
      <c r="B9" s="6" t="n">
        <v>49133</v>
      </c>
      <c r="C9" s="6" t="n">
        <v>8942</v>
      </c>
    </row>
    <row r="10">
      <c r="A10" s="4" t="inlineStr">
        <is>
          <t>Cydex</t>
        </is>
      </c>
    </row>
    <row r="11">
      <c r="A11" s="3" t="inlineStr">
        <is>
          <t>Contingent Liability [Roll Forward]</t>
        </is>
      </c>
    </row>
    <row r="12">
      <c r="A12" s="4" t="inlineStr">
        <is>
          <t>Commercial rights at beginning of period</t>
        </is>
      </c>
      <c r="B12" s="6" t="n">
        <v>348</v>
      </c>
      <c r="C12" s="6" t="n">
        <v>514</v>
      </c>
    </row>
    <row r="13">
      <c r="A13" s="4" t="inlineStr">
        <is>
          <t>Additional Contingent Liabilities</t>
        </is>
      </c>
      <c r="B13" s="6" t="n">
        <v>0</v>
      </c>
    </row>
    <row r="14">
      <c r="A14" s="4" t="inlineStr">
        <is>
          <t>Payments</t>
        </is>
      </c>
      <c r="B14" s="6" t="n">
        <v>0</v>
      </c>
      <c r="C14" s="6" t="n">
        <v>-50</v>
      </c>
    </row>
    <row r="15">
      <c r="A15" s="4" t="inlineStr">
        <is>
          <t>Fair Value Adjustment</t>
        </is>
      </c>
      <c r="B15" s="6" t="n">
        <v>160</v>
      </c>
      <c r="C15" s="6" t="n">
        <v>-116</v>
      </c>
    </row>
    <row r="16">
      <c r="A16" s="4" t="inlineStr">
        <is>
          <t>Repurchases</t>
        </is>
      </c>
      <c r="B16" s="6" t="n">
        <v>0</v>
      </c>
      <c r="C16" s="6" t="n">
        <v>0</v>
      </c>
    </row>
    <row r="17">
      <c r="A17" s="4" t="inlineStr">
        <is>
          <t>Commercial rights at end of period</t>
        </is>
      </c>
      <c r="B17" s="6" t="n">
        <v>508</v>
      </c>
      <c r="C17" s="6" t="n">
        <v>348</v>
      </c>
    </row>
    <row r="18">
      <c r="A18" s="4" t="inlineStr">
        <is>
          <t>Metabasis</t>
        </is>
      </c>
    </row>
    <row r="19">
      <c r="A19" s="3" t="inlineStr">
        <is>
          <t>Contingent Liability [Roll Forward]</t>
        </is>
      </c>
    </row>
    <row r="20">
      <c r="A20" s="4" t="inlineStr">
        <is>
          <t>Commercial rights at beginning of period</t>
        </is>
      </c>
      <c r="B20" s="6" t="n">
        <v>5935</v>
      </c>
      <c r="C20" s="6" t="n">
        <v>5551</v>
      </c>
    </row>
    <row r="21">
      <c r="A21" s="4" t="inlineStr">
        <is>
          <t>Additional Contingent Liabilities</t>
        </is>
      </c>
      <c r="B21" s="6" t="n">
        <v>0</v>
      </c>
    </row>
    <row r="22">
      <c r="A22" s="4" t="inlineStr">
        <is>
          <t>Payments</t>
        </is>
      </c>
      <c r="B22" s="6" t="n">
        <v>0</v>
      </c>
      <c r="C22" s="6" t="n">
        <v>0</v>
      </c>
    </row>
    <row r="23">
      <c r="A23" s="4" t="inlineStr">
        <is>
          <t>Fair Value Adjustment</t>
        </is>
      </c>
      <c r="B23" s="6" t="n">
        <v>-1867</v>
      </c>
      <c r="C23" s="6" t="n">
        <v>904</v>
      </c>
    </row>
    <row r="24">
      <c r="A24" s="4" t="inlineStr">
        <is>
          <t>Repurchases</t>
        </is>
      </c>
      <c r="B24" s="6" t="n">
        <v>-247</v>
      </c>
      <c r="C24" s="6" t="n">
        <v>-520</v>
      </c>
    </row>
    <row r="25">
      <c r="A25" s="4" t="inlineStr">
        <is>
          <t>Commercial rights at end of period</t>
        </is>
      </c>
      <c r="B25" s="6" t="n">
        <v>3821</v>
      </c>
      <c r="C25" s="6" t="n">
        <v>5935</v>
      </c>
    </row>
    <row r="26">
      <c r="A26" s="4" t="inlineStr">
        <is>
          <t>Crystal</t>
        </is>
      </c>
    </row>
    <row r="27">
      <c r="A27" s="3" t="inlineStr">
        <is>
          <t>Contingent Liability [Roll Forward]</t>
        </is>
      </c>
    </row>
    <row r="28">
      <c r="A28" s="4" t="inlineStr">
        <is>
          <t>Commercial rights at beginning of period</t>
        </is>
      </c>
      <c r="B28" s="6" t="n">
        <v>2659</v>
      </c>
      <c r="C28" s="6" t="n">
        <v>6477</v>
      </c>
    </row>
    <row r="29">
      <c r="A29" s="4" t="inlineStr">
        <is>
          <t>Additional Contingent Liabilities</t>
        </is>
      </c>
      <c r="B29" s="6" t="n">
        <v>0</v>
      </c>
    </row>
    <row r="30">
      <c r="A30" s="4" t="inlineStr">
        <is>
          <t>Payments</t>
        </is>
      </c>
      <c r="B30" s="6" t="n">
        <v>-1800</v>
      </c>
      <c r="C30" s="6" t="n">
        <v>-3000</v>
      </c>
    </row>
    <row r="31">
      <c r="A31" s="4" t="inlineStr">
        <is>
          <t>Fair Value Adjustment</t>
        </is>
      </c>
      <c r="B31" s="6" t="n">
        <v>-59</v>
      </c>
      <c r="C31" s="6" t="n">
        <v>-818</v>
      </c>
    </row>
    <row r="32">
      <c r="A32" s="4" t="inlineStr">
        <is>
          <t>Repurchases</t>
        </is>
      </c>
      <c r="B32" s="6" t="n">
        <v>0</v>
      </c>
      <c r="C32" s="6" t="n">
        <v>0</v>
      </c>
    </row>
    <row r="33">
      <c r="A33" s="4" t="inlineStr">
        <is>
          <t>Commercial rights at end of period</t>
        </is>
      </c>
      <c r="B33" s="6" t="n">
        <v>800</v>
      </c>
      <c r="C33" s="6" t="n">
        <v>2659</v>
      </c>
    </row>
    <row r="34">
      <c r="A34" s="4" t="inlineStr">
        <is>
          <t>Icagen</t>
        </is>
      </c>
    </row>
    <row r="35">
      <c r="A35" s="3" t="inlineStr">
        <is>
          <t>Business Acquisition [Line Items]</t>
        </is>
      </c>
    </row>
    <row r="36">
      <c r="A36" s="4" t="inlineStr">
        <is>
          <t>Contingent consideration liability</t>
        </is>
      </c>
      <c r="E36" s="7" t="n">
        <v>25000</v>
      </c>
    </row>
    <row r="37">
      <c r="A37" s="3" t="inlineStr">
        <is>
          <t>Contingent Liability [Roll Forward]</t>
        </is>
      </c>
    </row>
    <row r="38">
      <c r="A38" s="4" t="inlineStr">
        <is>
          <t>Commercial rights at beginning of period</t>
        </is>
      </c>
      <c r="B38" s="6" t="n">
        <v>0</v>
      </c>
      <c r="C38" s="6" t="n">
        <v>0</v>
      </c>
    </row>
    <row r="39">
      <c r="A39" s="4" t="inlineStr">
        <is>
          <t>Additional Contingent Liabilities</t>
        </is>
      </c>
      <c r="B39" s="6" t="n">
        <v>4800</v>
      </c>
    </row>
    <row r="40">
      <c r="A40" s="4" t="inlineStr">
        <is>
          <t>Payments</t>
        </is>
      </c>
      <c r="B40" s="6" t="n">
        <v>-525</v>
      </c>
      <c r="C40" s="6" t="n">
        <v>0</v>
      </c>
    </row>
    <row r="41">
      <c r="A41" s="4" t="inlineStr">
        <is>
          <t>Fair Value Adjustment</t>
        </is>
      </c>
      <c r="B41" s="6" t="n">
        <v>2129</v>
      </c>
      <c r="C41" s="6" t="n">
        <v>0</v>
      </c>
    </row>
    <row r="42">
      <c r="A42" s="4" t="inlineStr">
        <is>
          <t>Repurchases</t>
        </is>
      </c>
      <c r="B42" s="6" t="n">
        <v>0</v>
      </c>
      <c r="C42" s="6" t="n">
        <v>0</v>
      </c>
    </row>
    <row r="43">
      <c r="A43" s="4" t="inlineStr">
        <is>
          <t>Commercial rights at end of period</t>
        </is>
      </c>
      <c r="B43" s="6" t="n">
        <v>6404</v>
      </c>
      <c r="C43" s="6" t="n">
        <v>0</v>
      </c>
    </row>
    <row r="44">
      <c r="A44" s="4" t="inlineStr">
        <is>
          <t>Pfenex</t>
        </is>
      </c>
    </row>
    <row r="45">
      <c r="A45" s="3" t="inlineStr">
        <is>
          <t>Business Acquisition [Line Items]</t>
        </is>
      </c>
    </row>
    <row r="46">
      <c r="A46" s="4" t="inlineStr">
        <is>
          <t>Contingent consideration liability per share (USD per share)</t>
        </is>
      </c>
      <c r="D46" s="7" t="n">
        <v>2</v>
      </c>
    </row>
    <row r="47">
      <c r="A47" s="4" t="inlineStr">
        <is>
          <t>Contingent consideration liability</t>
        </is>
      </c>
      <c r="D47" s="7" t="n">
        <v>77800</v>
      </c>
    </row>
    <row r="48">
      <c r="A48" s="3" t="inlineStr">
        <is>
          <t>Contingent Liability [Roll Forward]</t>
        </is>
      </c>
    </row>
    <row r="49">
      <c r="A49" s="4" t="inlineStr">
        <is>
          <t>Commercial rights at beginning of period</t>
        </is>
      </c>
      <c r="B49" s="6" t="n">
        <v>0</v>
      </c>
      <c r="C49" s="6" t="n">
        <v>0</v>
      </c>
    </row>
    <row r="50">
      <c r="A50" s="4" t="inlineStr">
        <is>
          <t>Additional Contingent Liabilities</t>
        </is>
      </c>
      <c r="B50" s="6" t="n">
        <v>37000</v>
      </c>
    </row>
    <row r="51">
      <c r="A51" s="4" t="inlineStr">
        <is>
          <t>Payments</t>
        </is>
      </c>
      <c r="B51" s="6" t="n">
        <v>0</v>
      </c>
      <c r="C51" s="6" t="n">
        <v>0</v>
      </c>
    </row>
    <row r="52">
      <c r="A52" s="4" t="inlineStr">
        <is>
          <t>Fair Value Adjustment</t>
        </is>
      </c>
      <c r="B52" s="6" t="n">
        <v>600</v>
      </c>
      <c r="C52" s="6" t="n">
        <v>0</v>
      </c>
    </row>
    <row r="53">
      <c r="A53" s="4" t="inlineStr">
        <is>
          <t>Repurchases</t>
        </is>
      </c>
      <c r="B53" s="6" t="n">
        <v>0</v>
      </c>
      <c r="C53" s="6" t="n">
        <v>0</v>
      </c>
    </row>
    <row r="54">
      <c r="A54" s="4" t="inlineStr">
        <is>
          <t>Commercial rights at end of period</t>
        </is>
      </c>
      <c r="B54" s="7" t="n">
        <v>37600</v>
      </c>
      <c r="C5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30727</v>
      </c>
      <c r="C4" s="7" t="n">
        <v>24515</v>
      </c>
      <c r="D4" s="7" t="n">
        <v>20846</v>
      </c>
    </row>
    <row r="5">
      <c r="A5" s="4" t="inlineStr">
        <is>
          <t>Research and development expenses</t>
        </is>
      </c>
    </row>
    <row r="6">
      <c r="A6" s="3" t="inlineStr">
        <is>
          <t>Share-based Compensation Arrangement by Share-based Payment Award [Line Items]</t>
        </is>
      </c>
    </row>
    <row r="7">
      <c r="A7" s="4" t="inlineStr">
        <is>
          <t>Share-based compensation expense</t>
        </is>
      </c>
      <c r="B7" s="6" t="n">
        <v>13497</v>
      </c>
      <c r="C7" s="6" t="n">
        <v>9641</v>
      </c>
      <c r="D7" s="6" t="n">
        <v>8352</v>
      </c>
    </row>
    <row r="8">
      <c r="A8" s="4" t="inlineStr">
        <is>
          <t>General and administrative expenses</t>
        </is>
      </c>
    </row>
    <row r="9">
      <c r="A9" s="3" t="inlineStr">
        <is>
          <t>Share-based Compensation Arrangement by Share-based Payment Award [Line Items]</t>
        </is>
      </c>
    </row>
    <row r="10">
      <c r="A10" s="4" t="inlineStr">
        <is>
          <t>Share-based compensation expense</t>
        </is>
      </c>
      <c r="B10" s="7" t="n">
        <v>17230</v>
      </c>
      <c r="C10" s="7" t="n">
        <v>14874</v>
      </c>
      <c r="D10" s="7" t="n">
        <v>124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46" customWidth="1" min="2" max="2"/>
    <col width="50" customWidth="1" min="3" max="3"/>
    <col width="30" customWidth="1" min="4" max="4"/>
    <col width="30" customWidth="1" min="5" max="5"/>
    <col width="13" customWidth="1" min="6" max="6"/>
    <col width="27" customWidth="1" min="7" max="7"/>
    <col width="56" customWidth="1" min="8" max="8"/>
    <col width="56" customWidth="1" min="9" max="9"/>
    <col width="46" customWidth="1" min="10" max="10"/>
    <col width="80" customWidth="1" min="11" max="11"/>
    <col width="20" customWidth="1" min="12" max="12"/>
    <col width="69" customWidth="1" min="13" max="13"/>
  </cols>
  <sheetData>
    <row r="1">
      <c r="A1" s="1" t="inlineStr">
        <is>
          <t>CONSOLIDATED STATEMENT OF STOCKHOLDERS' EQUITY - USD ($) $ in Thousands</t>
        </is>
      </c>
      <c r="B1" s="2" t="inlineStr">
        <is>
          <t>Total</t>
        </is>
      </c>
      <c r="C1" s="2" t="inlineStr">
        <is>
          <t>Cumulative Effect, Period of Adoption, Adjustment</t>
        </is>
      </c>
      <c r="D1" s="2" t="inlineStr">
        <is>
          <t>2019 Convertible Senior Notes</t>
        </is>
      </c>
      <c r="E1" s="2" t="inlineStr">
        <is>
          <t>2023 Convertible Senior Notes</t>
        </is>
      </c>
      <c r="F1" s="2" t="inlineStr">
        <is>
          <t>Common Stock</t>
        </is>
      </c>
      <c r="G1" s="2" t="inlineStr">
        <is>
          <t>Additional paid-in capital</t>
        </is>
      </c>
      <c r="H1" s="2" t="inlineStr">
        <is>
          <t>Additional paid-in capital2019 Convertible Senior Notes</t>
        </is>
      </c>
      <c r="I1" s="2" t="inlineStr">
        <is>
          <t>Additional paid-in capital2023 Convertible Senior Notes</t>
        </is>
      </c>
      <c r="J1" s="2" t="inlineStr">
        <is>
          <t>Accumulated other comprehensive income (loss)</t>
        </is>
      </c>
      <c r="K1" s="2" t="inlineStr">
        <is>
          <t>Accumulated other comprehensive income (loss)Cumulative Effect, Period of Adoption, Adjustment</t>
        </is>
      </c>
      <c r="L1" s="2" t="inlineStr">
        <is>
          <t>Accumulated deficit</t>
        </is>
      </c>
      <c r="M1" s="2" t="inlineStr">
        <is>
          <t>Accumulated deficitCumulative Effect, Period of Adoption, Adjustment</t>
        </is>
      </c>
    </row>
    <row r="2">
      <c r="A2" s="4" t="inlineStr">
        <is>
          <t>Balance at beginning of period (shares) at Dec. 31, 2017</t>
        </is>
      </c>
      <c r="F2" s="6" t="n">
        <v>21148665</v>
      </c>
    </row>
    <row r="3">
      <c r="A3" s="4" t="inlineStr">
        <is>
          <t>Balance at beginning of period at Dec. 31, 2017</t>
        </is>
      </c>
      <c r="B3" s="7" t="n">
        <v>399788</v>
      </c>
      <c r="F3" s="7" t="n">
        <v>21</v>
      </c>
      <c r="G3" s="7" t="n">
        <v>798205</v>
      </c>
      <c r="J3" s="7" t="n">
        <v>2486</v>
      </c>
      <c r="L3" s="7" t="n">
        <v>-400924</v>
      </c>
    </row>
    <row r="4">
      <c r="A4" s="4" t="inlineStr">
        <is>
          <t>Balance at beginning of period (Accounting Standards Update 2016-01) at Dec. 31, 2017</t>
        </is>
      </c>
      <c r="C4" s="7" t="n">
        <v>0</v>
      </c>
      <c r="K4" s="7" t="n">
        <v>-2662</v>
      </c>
      <c r="M4" s="7" t="n">
        <v>2662</v>
      </c>
    </row>
    <row r="5">
      <c r="A5" s="4" t="inlineStr">
        <is>
          <t>Balance at beginning of period (Accounting Standards Update 2014-09) at Dec. 31, 2017</t>
        </is>
      </c>
      <c r="C5" s="6" t="n">
        <v>25581</v>
      </c>
      <c r="M5" s="6" t="n">
        <v>25581</v>
      </c>
    </row>
    <row r="6">
      <c r="A6" s="3" t="inlineStr">
        <is>
          <t>Increase (Decrease) in Stockholders' Equity [Roll Forward]</t>
        </is>
      </c>
    </row>
    <row r="7">
      <c r="A7" s="4" t="inlineStr">
        <is>
          <t>Issuance of common stock under employee stock compensation plans, net (shares)</t>
        </is>
      </c>
      <c r="F7" s="6" t="n">
        <v>399116</v>
      </c>
    </row>
    <row r="8">
      <c r="A8" s="4" t="inlineStr">
        <is>
          <t>Issuance of common stock under employee stock compensation plans, net</t>
        </is>
      </c>
      <c r="B8" s="6" t="n">
        <v>16417</v>
      </c>
      <c r="G8" s="6" t="n">
        <v>16417</v>
      </c>
    </row>
    <row r="9">
      <c r="A9" s="4" t="inlineStr">
        <is>
          <t>Reclassification of equity component of currently redeemable convertible notes</t>
        </is>
      </c>
      <c r="B9" s="6" t="n">
        <v>18859</v>
      </c>
      <c r="G9" s="6" t="n">
        <v>18859</v>
      </c>
    </row>
    <row r="10">
      <c r="A10" s="4" t="inlineStr">
        <is>
          <t>Share-based compensation</t>
        </is>
      </c>
      <c r="B10" s="7" t="n">
        <v>20846</v>
      </c>
      <c r="G10" s="6" t="n">
        <v>20846</v>
      </c>
    </row>
    <row r="11">
      <c r="A11" s="4" t="inlineStr">
        <is>
          <t>Repurchase of common stock (shares)</t>
        </is>
      </c>
      <c r="B11" s="6" t="n">
        <v>-782248</v>
      </c>
      <c r="F11" s="6" t="n">
        <v>-782248</v>
      </c>
    </row>
    <row r="12">
      <c r="A12" s="4" t="inlineStr">
        <is>
          <t>Repurchase of common stock</t>
        </is>
      </c>
      <c r="B12" s="7" t="n">
        <v>-127481</v>
      </c>
      <c r="G12" s="6" t="n">
        <v>-127481</v>
      </c>
    </row>
    <row r="13">
      <c r="A13" s="4" t="inlineStr">
        <is>
          <t>Other comprehensive income (loss)</t>
        </is>
      </c>
      <c r="B13" s="6" t="n">
        <v>73</v>
      </c>
      <c r="J13" s="6" t="n">
        <v>73</v>
      </c>
    </row>
    <row r="14">
      <c r="A14" s="4" t="inlineStr">
        <is>
          <t>Convertible bond hedge and warrant transactions, net of tax</t>
        </is>
      </c>
      <c r="D14" s="7" t="n">
        <v>-1559</v>
      </c>
      <c r="E14" s="7" t="n">
        <v>-1807</v>
      </c>
      <c r="H14" s="7" t="n">
        <v>-1559</v>
      </c>
      <c r="I14" s="7" t="n">
        <v>-1807</v>
      </c>
    </row>
    <row r="15">
      <c r="A15" s="4" t="inlineStr">
        <is>
          <t>Loss on settlement of Notes</t>
        </is>
      </c>
      <c r="D15" s="6" t="n">
        <v>3187</v>
      </c>
      <c r="H15" s="6" t="n">
        <v>3187</v>
      </c>
    </row>
    <row r="16">
      <c r="A16" s="4" t="inlineStr">
        <is>
          <t>Warrant repurchase</t>
        </is>
      </c>
      <c r="D16" s="6" t="n">
        <v>-30472</v>
      </c>
      <c r="H16" s="6" t="n">
        <v>-30472</v>
      </c>
    </row>
    <row r="17">
      <c r="A17" s="4" t="inlineStr">
        <is>
          <t>Loss on repurchase of warrants</t>
        </is>
      </c>
      <c r="D17" s="6" t="n">
        <v>1792</v>
      </c>
      <c r="H17" s="6" t="n">
        <v>1792</v>
      </c>
    </row>
    <row r="18">
      <c r="A18" s="4" t="inlineStr">
        <is>
          <t>Tax effect for Notes transactions</t>
        </is>
      </c>
      <c r="D18" s="7" t="n">
        <v>-1680</v>
      </c>
      <c r="E18" s="6" t="n">
        <v>-3181</v>
      </c>
      <c r="H18" s="7" t="n">
        <v>-1680</v>
      </c>
      <c r="I18" s="6" t="n">
        <v>-3181</v>
      </c>
    </row>
    <row r="19">
      <c r="A19" s="4" t="inlineStr">
        <is>
          <t>Warrant derivative</t>
        </is>
      </c>
      <c r="E19" s="7" t="n">
        <v>97805</v>
      </c>
      <c r="I19" s="7" t="n">
        <v>97805</v>
      </c>
    </row>
    <row r="20">
      <c r="A20" s="4" t="inlineStr">
        <is>
          <t>Foreign currency translation adjustment</t>
        </is>
      </c>
      <c r="B20" s="6" t="n">
        <v>-921</v>
      </c>
      <c r="J20" s="6" t="n">
        <v>-921</v>
      </c>
    </row>
    <row r="21">
      <c r="A21" s="4" t="inlineStr">
        <is>
          <t>Other tax adjustments</t>
        </is>
      </c>
      <c r="B21" s="6" t="n">
        <v>346</v>
      </c>
      <c r="G21" s="6" t="n">
        <v>183</v>
      </c>
      <c r="L21" s="6" t="n">
        <v>163</v>
      </c>
    </row>
    <row r="22">
      <c r="A22" s="4" t="inlineStr">
        <is>
          <t>Net income (loss)</t>
        </is>
      </c>
      <c r="B22" s="6" t="n">
        <v>143321</v>
      </c>
      <c r="L22" s="6" t="n">
        <v>143321</v>
      </c>
    </row>
    <row r="23">
      <c r="A23" s="4" t="inlineStr">
        <is>
          <t>Balance at end of period (shares) at Dec. 31, 2018</t>
        </is>
      </c>
      <c r="F23" s="6" t="n">
        <v>20765533</v>
      </c>
    </row>
    <row r="24">
      <c r="A24" s="4" t="inlineStr">
        <is>
          <t>Balance at end of period at Dec. 31, 2018</t>
        </is>
      </c>
      <c r="B24" s="7" t="n">
        <v>560914</v>
      </c>
      <c r="F24" s="7" t="n">
        <v>21</v>
      </c>
      <c r="G24" s="6" t="n">
        <v>791114</v>
      </c>
      <c r="J24" s="6" t="n">
        <v>-1024</v>
      </c>
      <c r="L24" s="6" t="n">
        <v>-229197</v>
      </c>
    </row>
    <row r="25">
      <c r="A25" s="4" t="inlineStr">
        <is>
          <t>Accounting Standards Update [Extensible List]</t>
        </is>
      </c>
      <c r="B25" s="4" t="inlineStr">
        <is>
          <t>us-gaap:AccountingStandardsUpdate201613Member</t>
        </is>
      </c>
    </row>
    <row r="26">
      <c r="A26" s="3" t="inlineStr">
        <is>
          <t>Increase (Decrease) in Stockholders' Equity [Roll Forward]</t>
        </is>
      </c>
    </row>
    <row r="27">
      <c r="A27" s="4" t="inlineStr">
        <is>
          <t>Issuance of common stock under employee stock compensation plans, net (shares)</t>
        </is>
      </c>
      <c r="F27" s="6" t="n">
        <v>179838</v>
      </c>
    </row>
    <row r="28">
      <c r="A28" s="4" t="inlineStr">
        <is>
          <t>Issuance of common stock under employee stock compensation plans, net</t>
        </is>
      </c>
      <c r="B28" s="7" t="n">
        <v>-1421</v>
      </c>
      <c r="G28" s="6" t="n">
        <v>-1421</v>
      </c>
    </row>
    <row r="29">
      <c r="A29" s="4" t="inlineStr">
        <is>
          <t>Share-based compensation</t>
        </is>
      </c>
      <c r="B29" s="7" t="n">
        <v>24515</v>
      </c>
      <c r="G29" s="6" t="n">
        <v>24515</v>
      </c>
    </row>
    <row r="30">
      <c r="A30" s="4" t="inlineStr">
        <is>
          <t>Repurchase of common stock (shares)</t>
        </is>
      </c>
      <c r="B30" s="6" t="n">
        <v>-4122133</v>
      </c>
      <c r="F30" s="6" t="n">
        <v>-4122133</v>
      </c>
    </row>
    <row r="31">
      <c r="A31" s="4" t="inlineStr">
        <is>
          <t>Repurchase of common stock</t>
        </is>
      </c>
      <c r="B31" s="7" t="n">
        <v>-448433</v>
      </c>
      <c r="F31" s="7" t="n">
        <v>-4</v>
      </c>
      <c r="G31" s="6" t="n">
        <v>-448429</v>
      </c>
    </row>
    <row r="32">
      <c r="A32" s="4" t="inlineStr">
        <is>
          <t>Unrealized net gain on available-for-sale securities, net of deferred tax</t>
        </is>
      </c>
      <c r="B32" s="6" t="n">
        <v>200</v>
      </c>
      <c r="J32" s="6" t="n">
        <v>200</v>
      </c>
    </row>
    <row r="33">
      <c r="A33" s="4" t="inlineStr">
        <is>
          <t>Foreign currency translation adjustment</t>
        </is>
      </c>
      <c r="B33" s="6" t="n">
        <v>608</v>
      </c>
      <c r="J33" s="6" t="n">
        <v>608</v>
      </c>
    </row>
    <row r="34">
      <c r="A34" s="4" t="inlineStr">
        <is>
          <t>Other tax adjustments</t>
        </is>
      </c>
      <c r="B34" s="6" t="n">
        <v>1547</v>
      </c>
      <c r="G34" s="6" t="n">
        <v>1547</v>
      </c>
    </row>
    <row r="35">
      <c r="A35" s="4" t="inlineStr">
        <is>
          <t>Net income (loss)</t>
        </is>
      </c>
      <c r="B35" s="6" t="n">
        <v>629302</v>
      </c>
      <c r="L35" s="6" t="n">
        <v>629302</v>
      </c>
    </row>
    <row r="36">
      <c r="A36" s="4" t="inlineStr">
        <is>
          <t>Balance at end of period (shares) at Dec. 31, 2019</t>
        </is>
      </c>
      <c r="F36" s="6" t="n">
        <v>16823238</v>
      </c>
    </row>
    <row r="37">
      <c r="A37" s="4" t="inlineStr">
        <is>
          <t>Balance at end of period at Dec. 31, 2019</t>
        </is>
      </c>
      <c r="B37" s="6" t="n">
        <v>767232</v>
      </c>
      <c r="C37" s="7" t="n">
        <v>-5168</v>
      </c>
      <c r="F37" s="7" t="n">
        <v>17</v>
      </c>
      <c r="G37" s="6" t="n">
        <v>367326</v>
      </c>
      <c r="J37" s="6" t="n">
        <v>-216</v>
      </c>
      <c r="L37" s="6" t="n">
        <v>400105</v>
      </c>
      <c r="M37" s="7" t="n">
        <v>-5168</v>
      </c>
    </row>
    <row r="38">
      <c r="A38" s="3" t="inlineStr">
        <is>
          <t>Increase (Decrease) in Stockholders' Equity [Roll Forward]</t>
        </is>
      </c>
    </row>
    <row r="39">
      <c r="A39" s="4" t="inlineStr">
        <is>
          <t>Issuance of common stock under employee stock compensation plans, net (shares)</t>
        </is>
      </c>
      <c r="F39" s="6" t="n">
        <v>190672</v>
      </c>
    </row>
    <row r="40">
      <c r="A40" s="4" t="inlineStr">
        <is>
          <t>Issuance of common stock under employee stock compensation plans, net</t>
        </is>
      </c>
      <c r="B40" s="6" t="n">
        <v>1535</v>
      </c>
      <c r="G40" s="6" t="n">
        <v>1535</v>
      </c>
    </row>
    <row r="41">
      <c r="A41" s="4" t="inlineStr">
        <is>
          <t>Share-based compensation</t>
        </is>
      </c>
      <c r="B41" s="7" t="n">
        <v>30727</v>
      </c>
      <c r="G41" s="6" t="n">
        <v>30727</v>
      </c>
    </row>
    <row r="42">
      <c r="A42" s="4" t="inlineStr">
        <is>
          <t>Repurchase of common stock (shares)</t>
        </is>
      </c>
      <c r="B42" s="6" t="n">
        <v>-934079</v>
      </c>
      <c r="F42" s="6" t="n">
        <v>-934079</v>
      </c>
    </row>
    <row r="43">
      <c r="A43" s="4" t="inlineStr">
        <is>
          <t>Repurchase of common stock</t>
        </is>
      </c>
      <c r="B43" s="7" t="n">
        <v>-77998</v>
      </c>
      <c r="F43" s="7" t="n">
        <v>-1</v>
      </c>
      <c r="G43" s="6" t="n">
        <v>-77997</v>
      </c>
    </row>
    <row r="44">
      <c r="A44" s="4" t="inlineStr">
        <is>
          <t>Unrealized net gain on available-for-sale securities, net of deferred tax</t>
        </is>
      </c>
      <c r="B44" s="6" t="n">
        <v>-162</v>
      </c>
      <c r="J44" s="6" t="n">
        <v>-162</v>
      </c>
    </row>
    <row r="45">
      <c r="A45" s="4" t="inlineStr">
        <is>
          <t>Foreign currency translation adjustment</t>
        </is>
      </c>
      <c r="B45" s="6" t="n">
        <v>-423</v>
      </c>
      <c r="J45" s="6" t="n">
        <v>-423</v>
      </c>
    </row>
    <row r="46">
      <c r="A46" s="4" t="inlineStr">
        <is>
          <t>Reacquisition of equity due to 2023 debt extinguishment, net of tax</t>
        </is>
      </c>
      <c r="B46" s="6" t="n">
        <v>-3236</v>
      </c>
      <c r="G46" s="6" t="n">
        <v>-3236</v>
      </c>
    </row>
    <row r="47">
      <c r="A47" s="4" t="inlineStr">
        <is>
          <t>Other tax adjustments</t>
        </is>
      </c>
      <c r="B47" s="6" t="n">
        <v>3</v>
      </c>
      <c r="G47" s="6" t="n">
        <v>3</v>
      </c>
    </row>
    <row r="48">
      <c r="A48" s="4" t="inlineStr">
        <is>
          <t>Net income (loss)</t>
        </is>
      </c>
      <c r="B48" s="6" t="n">
        <v>-2985</v>
      </c>
      <c r="L48" s="6" t="n">
        <v>-2985</v>
      </c>
    </row>
    <row r="49">
      <c r="A49" s="4" t="inlineStr">
        <is>
          <t>Balance at end of period (shares) at Dec. 31, 2020</t>
        </is>
      </c>
      <c r="F49" s="6" t="n">
        <v>16079831</v>
      </c>
    </row>
    <row r="50">
      <c r="A50" s="4" t="inlineStr">
        <is>
          <t>Balance at end of period at Dec. 31, 2020</t>
        </is>
      </c>
      <c r="B50" s="7" t="n">
        <v>709525</v>
      </c>
      <c r="F50" s="7" t="n">
        <v>16</v>
      </c>
      <c r="G50" s="7" t="n">
        <v>318358</v>
      </c>
      <c r="J50" s="7" t="n">
        <v>-801</v>
      </c>
      <c r="L50" s="7" t="n">
        <v>3919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26" customWidth="1" min="6" max="6"/>
    <col width="14" customWidth="1" min="7" max="7"/>
    <col width="14" customWidth="1" min="8" max="8"/>
    <col width="16" customWidth="1" min="9" max="9"/>
    <col width="16" customWidth="1" min="10" max="10"/>
  </cols>
  <sheetData>
    <row r="1">
      <c r="A1" s="1" t="inlineStr">
        <is>
          <t>Stockholders' Equity - Narrative (Details) - USD ($)</t>
        </is>
      </c>
      <c r="B1" s="2" t="inlineStr">
        <is>
          <t>Sep. 11, 2019</t>
        </is>
      </c>
      <c r="C1" s="2" t="inlineStr">
        <is>
          <t>Dec. 31, 2020</t>
        </is>
      </c>
      <c r="D1" s="2" t="inlineStr">
        <is>
          <t>May 31, 2018</t>
        </is>
      </c>
      <c r="E1" s="2" t="inlineStr">
        <is>
          <t>Dec. 31, 2020</t>
        </is>
      </c>
      <c r="F1" s="2" t="inlineStr">
        <is>
          <t>Dec. 31, 2020</t>
        </is>
      </c>
      <c r="G1" s="2" t="inlineStr">
        <is>
          <t>Dec. 31, 2019</t>
        </is>
      </c>
      <c r="H1" s="2" t="inlineStr">
        <is>
          <t>Dec. 31, 2018</t>
        </is>
      </c>
      <c r="I1" s="2" t="inlineStr">
        <is>
          <t>Jan. 23, 2019</t>
        </is>
      </c>
      <c r="J1" s="2" t="inlineStr">
        <is>
          <t>Sep. 30, 2018</t>
        </is>
      </c>
    </row>
    <row r="2">
      <c r="A2" s="3" t="inlineStr">
        <is>
          <t>Corporate Share Repurchase</t>
        </is>
      </c>
    </row>
    <row r="3">
      <c r="A3" s="4" t="inlineStr">
        <is>
          <t>Shares repurchased in period (shares)</t>
        </is>
      </c>
      <c r="D3" s="6" t="n">
        <v>260000</v>
      </c>
      <c r="F3" s="6" t="n">
        <v>934079</v>
      </c>
      <c r="G3" s="6" t="n">
        <v>4122133</v>
      </c>
      <c r="H3" s="6" t="n">
        <v>782248</v>
      </c>
    </row>
    <row r="4">
      <c r="A4" s="4" t="inlineStr">
        <is>
          <t>Price per share of shares repurchased (USD per share)</t>
        </is>
      </c>
      <c r="D4" s="9" t="n">
        <v>191.14</v>
      </c>
    </row>
    <row r="5">
      <c r="A5" s="4" t="inlineStr">
        <is>
          <t>Stock repurchase program, authorized amount</t>
        </is>
      </c>
      <c r="B5" s="7" t="n">
        <v>500000000</v>
      </c>
      <c r="I5" s="7" t="n">
        <v>350000000</v>
      </c>
      <c r="J5" s="7" t="n">
        <v>200000000</v>
      </c>
    </row>
    <row r="6">
      <c r="A6" s="4" t="inlineStr">
        <is>
          <t>Stock repurchase program, period in force</t>
        </is>
      </c>
      <c r="B6" s="4" t="inlineStr">
        <is>
          <t>3 years</t>
        </is>
      </c>
    </row>
    <row r="7">
      <c r="A7" s="4" t="inlineStr">
        <is>
          <t>Stock repurchase program, remaining authorized repurchase amount</t>
        </is>
      </c>
      <c r="C7" s="7" t="n">
        <v>248800000</v>
      </c>
      <c r="E7" s="7" t="n">
        <v>248800000</v>
      </c>
      <c r="F7" s="7" t="n">
        <v>248800000</v>
      </c>
    </row>
    <row r="8">
      <c r="A8" s="4" t="inlineStr">
        <is>
          <t>Shares repurchased in period</t>
        </is>
      </c>
      <c r="F8" s="7" t="n">
        <v>77998000</v>
      </c>
      <c r="G8" s="7" t="n">
        <v>448433000</v>
      </c>
      <c r="H8" s="7" t="n">
        <v>127481000</v>
      </c>
    </row>
    <row r="9">
      <c r="A9" s="4" t="inlineStr">
        <is>
          <t>Pfenex</t>
        </is>
      </c>
    </row>
    <row r="10">
      <c r="A10" s="3" t="inlineStr">
        <is>
          <t>Share-based Compensation Arrangement by Share-based Payment Award [Line Items]</t>
        </is>
      </c>
    </row>
    <row r="11">
      <c r="A11" s="4" t="inlineStr">
        <is>
          <t>Cash to settle unvested stock options recognized as share-based compensation expense</t>
        </is>
      </c>
      <c r="E11" s="6" t="n">
        <v>8700000</v>
      </c>
    </row>
    <row r="12">
      <c r="A12" s="4" t="inlineStr">
        <is>
          <t>Stock Options</t>
        </is>
      </c>
    </row>
    <row r="13">
      <c r="A13" s="3" t="inlineStr">
        <is>
          <t>Share-based Compensation Arrangement by Share-based Payment Award [Line Items]</t>
        </is>
      </c>
    </row>
    <row r="14">
      <c r="A14" s="4" t="inlineStr">
        <is>
          <t>Weighted-average grant date fair value per share of stock options (USD per share)</t>
        </is>
      </c>
      <c r="F14" s="9" t="n">
        <v>41.39</v>
      </c>
      <c r="G14" s="9" t="n">
        <v>48.65</v>
      </c>
      <c r="H14" s="9" t="n">
        <v>58.85</v>
      </c>
    </row>
    <row r="15">
      <c r="A15" s="4" t="inlineStr">
        <is>
          <t>Intrinsic value of options exercised</t>
        </is>
      </c>
      <c r="F15" s="7" t="n">
        <v>11900000</v>
      </c>
      <c r="G15" s="7" t="n">
        <v>10400000</v>
      </c>
      <c r="H15" s="7" t="n">
        <v>51900000</v>
      </c>
    </row>
    <row r="16">
      <c r="A16" s="4" t="inlineStr">
        <is>
          <t>Cash received from options exercised</t>
        </is>
      </c>
      <c r="F16" s="6" t="n">
        <v>2500000</v>
      </c>
      <c r="G16" s="7" t="n">
        <v>2600000</v>
      </c>
      <c r="H16" s="7" t="n">
        <v>19800000</v>
      </c>
    </row>
    <row r="17">
      <c r="A17" s="4" t="inlineStr">
        <is>
          <t>Unrecognized compensation cost</t>
        </is>
      </c>
      <c r="C17" s="6" t="n">
        <v>37200000</v>
      </c>
      <c r="E17" s="6" t="n">
        <v>37200000</v>
      </c>
      <c r="F17" s="7" t="n">
        <v>37200000</v>
      </c>
    </row>
    <row r="18">
      <c r="A18" s="4" t="inlineStr">
        <is>
          <t>Weighted-average period in which cost is expected to be recognized</t>
        </is>
      </c>
      <c r="F18" s="4" t="inlineStr">
        <is>
          <t>2 years 10 months 24 days</t>
        </is>
      </c>
    </row>
    <row r="19">
      <c r="A19" s="4" t="inlineStr">
        <is>
          <t>Restricted Stock</t>
        </is>
      </c>
    </row>
    <row r="20">
      <c r="A20" s="3" t="inlineStr">
        <is>
          <t>Share-based Compensation Arrangement by Share-based Payment Award [Line Items]</t>
        </is>
      </c>
    </row>
    <row r="21">
      <c r="A21" s="4" t="inlineStr">
        <is>
          <t>Weighted-average period in which cost is expected to be recognized</t>
        </is>
      </c>
      <c r="F21" s="4" t="inlineStr">
        <is>
          <t>1 year 6 months</t>
        </is>
      </c>
    </row>
    <row r="22">
      <c r="A22" s="4" t="inlineStr">
        <is>
          <t>Unrecognized compensation cost, restricted stock</t>
        </is>
      </c>
      <c r="C22" s="7" t="n">
        <v>10600000</v>
      </c>
      <c r="E22" s="7" t="n">
        <v>10600000</v>
      </c>
      <c r="F22" s="7" t="n">
        <v>10600000</v>
      </c>
    </row>
    <row r="23">
      <c r="A23" s="4" t="inlineStr">
        <is>
          <t>2002 Stock Incentive Plan</t>
        </is>
      </c>
    </row>
    <row r="24">
      <c r="A24" s="3" t="inlineStr">
        <is>
          <t>Share-based Compensation Arrangement by Share-based Payment Award [Line Items]</t>
        </is>
      </c>
    </row>
    <row r="25">
      <c r="A25" s="4" t="inlineStr">
        <is>
          <t>Increase the number of shares under the 2002 Stock Incentive Plan (shares)</t>
        </is>
      </c>
      <c r="C25" s="6" t="n">
        <v>1100000</v>
      </c>
    </row>
    <row r="26">
      <c r="A26" s="4" t="inlineStr">
        <is>
          <t>2002 Stock Incentive Plan | Stock Options</t>
        </is>
      </c>
    </row>
    <row r="27">
      <c r="A27" s="3" t="inlineStr">
        <is>
          <t>Share-based Compensation Arrangement by Share-based Payment Award [Line Items]</t>
        </is>
      </c>
    </row>
    <row r="28">
      <c r="A28" s="4" t="inlineStr">
        <is>
          <t>Shares available for future option grants (shares)</t>
        </is>
      </c>
      <c r="C28" s="6" t="n">
        <v>1100000</v>
      </c>
      <c r="E28" s="6" t="n">
        <v>1100000</v>
      </c>
      <c r="F28" s="6" t="n">
        <v>1100000</v>
      </c>
    </row>
    <row r="29">
      <c r="A29" s="4" t="inlineStr">
        <is>
          <t>Amended ESPP</t>
        </is>
      </c>
    </row>
    <row r="30">
      <c r="A30" s="3" t="inlineStr">
        <is>
          <t>Share-based Compensation Arrangement by Share-based Payment Award [Line Items]</t>
        </is>
      </c>
    </row>
    <row r="31">
      <c r="A31" s="4" t="inlineStr">
        <is>
          <t>Shares available for future option grants (shares)</t>
        </is>
      </c>
      <c r="C31" s="6" t="n">
        <v>52808</v>
      </c>
      <c r="E31" s="6" t="n">
        <v>52808</v>
      </c>
      <c r="F31" s="6" t="n">
        <v>52808</v>
      </c>
    </row>
    <row r="32">
      <c r="A32" s="3" t="inlineStr">
        <is>
          <t>Employee Stock Purchase Plan</t>
        </is>
      </c>
    </row>
    <row r="33">
      <c r="A33" s="4" t="inlineStr">
        <is>
          <t>Shares allowed to purchase in employee stock purchase plan per employee (shares)</t>
        </is>
      </c>
      <c r="F33" s="6" t="n">
        <v>1250</v>
      </c>
    </row>
    <row r="34">
      <c r="A34" s="4" t="inlineStr">
        <is>
          <t>Proportion of fair market value of common stock at which stock is purchased under ESPP (as a percent)</t>
        </is>
      </c>
      <c r="F34" s="4" t="inlineStr">
        <is>
          <t>85.00%</t>
        </is>
      </c>
    </row>
    <row r="35">
      <c r="A35" s="4" t="inlineStr">
        <is>
          <t>Common stock issued under amended ESSP (shares)</t>
        </is>
      </c>
      <c r="F35" s="6" t="n">
        <v>6455</v>
      </c>
      <c r="G35" s="6" t="n">
        <v>4745</v>
      </c>
      <c r="H35" s="6" t="n">
        <v>3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holders' Equity - Stock Option Pla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 [Rollforward]</t>
        </is>
      </c>
    </row>
    <row r="4">
      <c r="A4" s="4" t="inlineStr">
        <is>
          <t>Balance at beginning of period (shares)</t>
        </is>
      </c>
      <c r="B4" s="6" t="n">
        <v>1956379</v>
      </c>
      <c r="D4" s="6" t="n">
        <v>1876332</v>
      </c>
    </row>
    <row r="5">
      <c r="A5" s="4" t="inlineStr">
        <is>
          <t>Granted (shares)</t>
        </is>
      </c>
      <c r="B5" s="6" t="n">
        <v>806300</v>
      </c>
      <c r="C5" s="6" t="n">
        <v>338617</v>
      </c>
      <c r="D5" s="6" t="n">
        <v>228362</v>
      </c>
    </row>
    <row r="6">
      <c r="A6" s="4" t="inlineStr">
        <is>
          <t>Exercised (shares)</t>
        </is>
      </c>
      <c r="B6" s="6" t="n">
        <v>-156845</v>
      </c>
      <c r="C6" s="6" t="n">
        <v>-112011</v>
      </c>
      <c r="D6" s="6" t="n">
        <v>-358162</v>
      </c>
    </row>
    <row r="7">
      <c r="A7" s="4" t="inlineStr">
        <is>
          <t>Forfeited (shares)</t>
        </is>
      </c>
      <c r="B7" s="6" t="n">
        <v>-44012</v>
      </c>
      <c r="C7" s="6" t="n">
        <v>-6531</v>
      </c>
      <c r="D7" s="6" t="n">
        <v>-10228</v>
      </c>
    </row>
    <row r="8">
      <c r="A8" s="4" t="inlineStr">
        <is>
          <t>Balance at end of period (shares)</t>
        </is>
      </c>
      <c r="B8" s="6" t="n">
        <v>2561822</v>
      </c>
      <c r="C8" s="6" t="n">
        <v>1956379</v>
      </c>
      <c r="E8" s="6" t="n">
        <v>1876332</v>
      </c>
    </row>
    <row r="9">
      <c r="A9" s="4" t="inlineStr">
        <is>
          <t>Exercisable at end of period (shares)</t>
        </is>
      </c>
      <c r="B9" s="6" t="n">
        <v>1611830</v>
      </c>
      <c r="C9" s="6" t="n">
        <v>1454726</v>
      </c>
      <c r="D9" s="6" t="n">
        <v>1313374</v>
      </c>
    </row>
    <row r="10">
      <c r="A10" s="4" t="inlineStr">
        <is>
          <t>Options vested and expected to vest at end of period (shares)</t>
        </is>
      </c>
      <c r="B10" s="6" t="n">
        <v>2561822</v>
      </c>
      <c r="C10" s="6" t="n">
        <v>1956379</v>
      </c>
      <c r="D10" s="6" t="n">
        <v>1736304</v>
      </c>
    </row>
    <row r="11">
      <c r="A11" s="3" t="inlineStr">
        <is>
          <t>Weighted Average Exercise Price [Roll Forward]</t>
        </is>
      </c>
    </row>
    <row r="12">
      <c r="A12" s="4" t="inlineStr">
        <is>
          <t>Balance at beginning of period (USD per share)</t>
        </is>
      </c>
      <c r="B12" s="9" t="n">
        <v>77.54000000000001</v>
      </c>
      <c r="C12" s="9" t="n">
        <v>66.70999999999999</v>
      </c>
      <c r="D12" s="9" t="n">
        <v>53.17</v>
      </c>
    </row>
    <row r="13">
      <c r="A13" s="4" t="inlineStr">
        <is>
          <t>Granted (USD per share)</t>
        </is>
      </c>
      <c r="B13" s="12" t="n">
        <v>92.93000000000001</v>
      </c>
      <c r="C13" s="12" t="n">
        <v>116.69</v>
      </c>
      <c r="D13" s="6" t="n">
        <v>162</v>
      </c>
    </row>
    <row r="14">
      <c r="A14" s="4" t="inlineStr">
        <is>
          <t>Exercised (USD per share)</t>
        </is>
      </c>
      <c r="B14" s="12" t="n">
        <v>21.26</v>
      </c>
      <c r="C14" s="12" t="n">
        <v>23.65</v>
      </c>
      <c r="D14" s="12" t="n">
        <v>55.24</v>
      </c>
    </row>
    <row r="15">
      <c r="A15" s="4" t="inlineStr">
        <is>
          <t>Forfeited (USD per share)</t>
        </is>
      </c>
      <c r="B15" s="12" t="n">
        <v>91.3</v>
      </c>
      <c r="C15" s="12" t="n">
        <v>139.37</v>
      </c>
      <c r="D15" s="12" t="n">
        <v>114.53</v>
      </c>
    </row>
    <row r="16">
      <c r="A16" s="4" t="inlineStr">
        <is>
          <t>Balance at end of period (USD per share)</t>
        </is>
      </c>
      <c r="B16" s="12" t="n">
        <v>85.59</v>
      </c>
      <c r="C16" s="12" t="n">
        <v>77.54000000000001</v>
      </c>
      <c r="D16" s="12" t="n">
        <v>66.70999999999999</v>
      </c>
      <c r="E16" s="9" t="n">
        <v>53.17</v>
      </c>
    </row>
    <row r="17">
      <c r="A17" s="4" t="inlineStr">
        <is>
          <t>Exercisable at end of period (USD per share)</t>
        </is>
      </c>
      <c r="B17" s="12" t="n">
        <v>76.05</v>
      </c>
      <c r="C17" s="12" t="n">
        <v>61.82</v>
      </c>
      <c r="D17" s="12" t="n">
        <v>47.03</v>
      </c>
    </row>
    <row r="18">
      <c r="A18" s="4" t="inlineStr">
        <is>
          <t>Options vested and expected to vest at end of period (USD per share)</t>
        </is>
      </c>
      <c r="B18" s="9" t="n">
        <v>85.59</v>
      </c>
      <c r="C18" s="9" t="n">
        <v>77.54000000000001</v>
      </c>
      <c r="D18" s="9" t="n">
        <v>66.70999999999999</v>
      </c>
    </row>
    <row r="19">
      <c r="A19" s="4" t="inlineStr">
        <is>
          <t>Weighted Average Remaining Contractual Term in Years</t>
        </is>
      </c>
      <c r="B19" s="4" t="inlineStr">
        <is>
          <t>6 years 1 month 2 days</t>
        </is>
      </c>
      <c r="C19" s="4" t="inlineStr">
        <is>
          <t>5 years 5 months 12 days</t>
        </is>
      </c>
      <c r="D19" s="4" t="inlineStr">
        <is>
          <t>5 years 5 months 19 days</t>
        </is>
      </c>
      <c r="E19" s="4" t="inlineStr">
        <is>
          <t>5 years 9 months 7 days</t>
        </is>
      </c>
    </row>
    <row r="20">
      <c r="A20" s="4" t="inlineStr">
        <is>
          <t>Exercisable, Weighted Average Remaining Contractual Term in Years</t>
        </is>
      </c>
      <c r="B20" s="4" t="inlineStr">
        <is>
          <t>4 years 6 months 14 days</t>
        </is>
      </c>
      <c r="C20" s="4" t="inlineStr">
        <is>
          <t>4 years 5 months 1 day</t>
        </is>
      </c>
      <c r="D20" s="4" t="inlineStr">
        <is>
          <t>4 years 6 months 21 days</t>
        </is>
      </c>
    </row>
    <row r="21">
      <c r="A21" s="4" t="inlineStr">
        <is>
          <t>Options vested and expected to vest, Weighted Average Remaining Contractual Term in Years</t>
        </is>
      </c>
      <c r="B21" s="4" t="inlineStr">
        <is>
          <t>6 years 1 month 2 days</t>
        </is>
      </c>
      <c r="C21" s="4" t="inlineStr">
        <is>
          <t>5 years 5 months 12 days</t>
        </is>
      </c>
      <c r="D21" s="4" t="inlineStr">
        <is>
          <t>5 years 5 months 19 days</t>
        </is>
      </c>
    </row>
    <row r="22">
      <c r="A22" s="4" t="inlineStr">
        <is>
          <t>Aggregate Intrinsic Value</t>
        </is>
      </c>
      <c r="B22" s="7" t="n">
        <v>59033</v>
      </c>
      <c r="C22" s="7" t="n">
        <v>72002</v>
      </c>
      <c r="D22" s="7" t="n">
        <v>125858</v>
      </c>
      <c r="E22" s="7" t="n">
        <v>157340</v>
      </c>
    </row>
    <row r="23">
      <c r="A23" s="4" t="inlineStr">
        <is>
          <t>Exercisable, Aggregate Intrinsic Value</t>
        </is>
      </c>
      <c r="B23" s="6" t="n">
        <v>53286</v>
      </c>
      <c r="C23" s="6" t="n">
        <v>70345</v>
      </c>
      <c r="D23" s="6" t="n">
        <v>117314</v>
      </c>
    </row>
    <row r="24">
      <c r="A24" s="4" t="inlineStr">
        <is>
          <t>Options vested and expected to vest, Aggregate Intrinsic Value</t>
        </is>
      </c>
      <c r="B24" s="7" t="n">
        <v>59033</v>
      </c>
      <c r="C24" s="7" t="n">
        <v>72002</v>
      </c>
      <c r="D24" s="7" t="n">
        <v>12585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79" customWidth="1" min="1" max="1"/>
    <col width="30" customWidth="1" min="2" max="2"/>
  </cols>
  <sheetData>
    <row r="1">
      <c r="A1" s="1" t="inlineStr">
        <is>
          <t>Stockholders' Equity - Breakdown of Options Outstanding (Details)</t>
        </is>
      </c>
      <c r="B1" s="2" t="inlineStr">
        <is>
          <t>12 Months Ended</t>
        </is>
      </c>
    </row>
    <row r="2">
      <c r="B2" s="2" t="inlineStr">
        <is>
          <t>Dec. 31, 2020$ / sharesshares</t>
        </is>
      </c>
    </row>
    <row r="3">
      <c r="A3" s="4" t="inlineStr">
        <is>
          <t>$10.05 – $195.91</t>
        </is>
      </c>
    </row>
    <row r="4">
      <c r="A4" s="3" t="inlineStr">
        <is>
          <t>Share-based Compensation Arrangement by Share-based Payment Award [Line Items]</t>
        </is>
      </c>
    </row>
    <row r="5">
      <c r="A5" s="4" t="inlineStr">
        <is>
          <t>Options outstanding (shares) | shares</t>
        </is>
      </c>
      <c r="B5" s="6" t="n">
        <v>2561822</v>
      </c>
    </row>
    <row r="6">
      <c r="A6" s="4" t="inlineStr">
        <is>
          <t>Weighted average remaining life in years</t>
        </is>
      </c>
      <c r="B6" s="4" t="inlineStr">
        <is>
          <t>6 years 1 month 2 days</t>
        </is>
      </c>
    </row>
    <row r="7">
      <c r="A7" s="4" t="inlineStr">
        <is>
          <t>Weighted average exercise price (USD per share)</t>
        </is>
      </c>
      <c r="B7" s="9" t="n">
        <v>85.59</v>
      </c>
    </row>
    <row r="8">
      <c r="A8" s="4" t="inlineStr">
        <is>
          <t>Options exercisable (shares) | shares</t>
        </is>
      </c>
      <c r="B8" s="6" t="n">
        <v>1611830</v>
      </c>
    </row>
    <row r="9">
      <c r="A9" s="4" t="inlineStr">
        <is>
          <t>Weighted average exercise price (USD per share)</t>
        </is>
      </c>
      <c r="B9" s="9" t="n">
        <v>76.05</v>
      </c>
    </row>
    <row r="10">
      <c r="A10" s="4" t="inlineStr">
        <is>
          <t>$10.05-$14.47</t>
        </is>
      </c>
    </row>
    <row r="11">
      <c r="A11" s="3" t="inlineStr">
        <is>
          <t>Share-based Compensation Arrangement by Share-based Payment Award [Line Items]</t>
        </is>
      </c>
    </row>
    <row r="12">
      <c r="A12" s="4" t="inlineStr">
        <is>
          <t>Lower range of exercise prices (USD per share)</t>
        </is>
      </c>
      <c r="B12" s="12" t="n">
        <v>10.05</v>
      </c>
    </row>
    <row r="13">
      <c r="A13" s="4" t="inlineStr">
        <is>
          <t>Upper range of exercise prices (USD per share)</t>
        </is>
      </c>
      <c r="B13" s="9" t="n">
        <v>14.47</v>
      </c>
    </row>
    <row r="14">
      <c r="A14" s="4" t="inlineStr">
        <is>
          <t>Options outstanding (shares) | shares</t>
        </is>
      </c>
      <c r="B14" s="6" t="n">
        <v>284184</v>
      </c>
    </row>
    <row r="15">
      <c r="A15" s="4" t="inlineStr">
        <is>
          <t>Weighted average remaining life in years</t>
        </is>
      </c>
      <c r="B15" s="4" t="inlineStr">
        <is>
          <t>10 months 9 days</t>
        </is>
      </c>
    </row>
    <row r="16">
      <c r="A16" s="4" t="inlineStr">
        <is>
          <t>Weighted average exercise price (USD per share)</t>
        </is>
      </c>
      <c r="B16" s="9" t="n">
        <v>13.08</v>
      </c>
    </row>
    <row r="17">
      <c r="A17" s="4" t="inlineStr">
        <is>
          <t>Options exercisable (shares) | shares</t>
        </is>
      </c>
      <c r="B17" s="6" t="n">
        <v>270184</v>
      </c>
    </row>
    <row r="18">
      <c r="A18" s="4" t="inlineStr">
        <is>
          <t>Weighted average exercise price (USD per share)</t>
        </is>
      </c>
      <c r="B18" s="7" t="n">
        <v>13</v>
      </c>
    </row>
    <row r="19">
      <c r="A19" s="4" t="inlineStr">
        <is>
          <t>$21.92-$56.26</t>
        </is>
      </c>
    </row>
    <row r="20">
      <c r="A20" s="3" t="inlineStr">
        <is>
          <t>Share-based Compensation Arrangement by Share-based Payment Award [Line Items]</t>
        </is>
      </c>
    </row>
    <row r="21">
      <c r="A21" s="4" t="inlineStr">
        <is>
          <t>Lower range of exercise prices (USD per share)</t>
        </is>
      </c>
      <c r="B21" s="12" t="n">
        <v>21.92</v>
      </c>
    </row>
    <row r="22">
      <c r="A22" s="4" t="inlineStr">
        <is>
          <t>Upper range of exercise prices (USD per share)</t>
        </is>
      </c>
      <c r="B22" s="9" t="n">
        <v>56.26</v>
      </c>
    </row>
    <row r="23">
      <c r="A23" s="4" t="inlineStr">
        <is>
          <t>Options outstanding (shares) | shares</t>
        </is>
      </c>
      <c r="B23" s="6" t="n">
        <v>344629</v>
      </c>
    </row>
    <row r="24">
      <c r="A24" s="4" t="inlineStr">
        <is>
          <t>Weighted average remaining life in years</t>
        </is>
      </c>
      <c r="B24" s="4" t="inlineStr">
        <is>
          <t>2 years 10 months 17 days</t>
        </is>
      </c>
    </row>
    <row r="25">
      <c r="A25" s="4" t="inlineStr">
        <is>
          <t>Weighted average exercise price (USD per share)</t>
        </is>
      </c>
      <c r="B25" s="9" t="n">
        <v>35.34</v>
      </c>
    </row>
    <row r="26">
      <c r="A26" s="4" t="inlineStr">
        <is>
          <t>Options exercisable (shares) | shares</t>
        </is>
      </c>
      <c r="B26" s="6" t="n">
        <v>344629</v>
      </c>
    </row>
    <row r="27">
      <c r="A27" s="4" t="inlineStr">
        <is>
          <t>Weighted average exercise price (USD per share)</t>
        </is>
      </c>
      <c r="B27" s="9" t="n">
        <v>35.34</v>
      </c>
    </row>
    <row r="28">
      <c r="A28" s="4" t="inlineStr">
        <is>
          <t>$63.58-$74.42</t>
        </is>
      </c>
    </row>
    <row r="29">
      <c r="A29" s="3" t="inlineStr">
        <is>
          <t>Share-based Compensation Arrangement by Share-based Payment Award [Line Items]</t>
        </is>
      </c>
    </row>
    <row r="30">
      <c r="A30" s="4" t="inlineStr">
        <is>
          <t>Lower range of exercise prices (USD per share)</t>
        </is>
      </c>
      <c r="B30" s="12" t="n">
        <v>63.58</v>
      </c>
    </row>
    <row r="31">
      <c r="A31" s="4" t="inlineStr">
        <is>
          <t>Upper range of exercise prices (USD per share)</t>
        </is>
      </c>
      <c r="B31" s="9" t="n">
        <v>74.42</v>
      </c>
    </row>
    <row r="32">
      <c r="A32" s="4" t="inlineStr">
        <is>
          <t>Options outstanding (shares) | shares</t>
        </is>
      </c>
      <c r="B32" s="6" t="n">
        <v>307356</v>
      </c>
    </row>
    <row r="33">
      <c r="A33" s="4" t="inlineStr">
        <is>
          <t>Weighted average remaining life in years</t>
        </is>
      </c>
      <c r="B33" s="4" t="inlineStr">
        <is>
          <t>5 years 2 months 12 days</t>
        </is>
      </c>
    </row>
    <row r="34">
      <c r="A34" s="4" t="inlineStr">
        <is>
          <t>Weighted average exercise price (USD per share)</t>
        </is>
      </c>
      <c r="B34" s="9" t="n">
        <v>71.95999999999999</v>
      </c>
    </row>
    <row r="35">
      <c r="A35" s="4" t="inlineStr">
        <is>
          <t>Options exercisable (shares) | shares</t>
        </is>
      </c>
      <c r="B35" s="6" t="n">
        <v>220650</v>
      </c>
    </row>
    <row r="36">
      <c r="A36" s="4" t="inlineStr">
        <is>
          <t>Weighted average exercise price (USD per share)</t>
        </is>
      </c>
      <c r="B36" s="9" t="n">
        <v>73.41</v>
      </c>
    </row>
    <row r="37">
      <c r="A37" s="4" t="inlineStr">
        <is>
          <t>$82.90-$95.35</t>
        </is>
      </c>
    </row>
    <row r="38">
      <c r="A38" s="3" t="inlineStr">
        <is>
          <t>Share-based Compensation Arrangement by Share-based Payment Award [Line Items]</t>
        </is>
      </c>
    </row>
    <row r="39">
      <c r="A39" s="4" t="inlineStr">
        <is>
          <t>Lower range of exercise prices (USD per share)</t>
        </is>
      </c>
      <c r="B39" s="12" t="n">
        <v>82.90000000000001</v>
      </c>
    </row>
    <row r="40">
      <c r="A40" s="4" t="inlineStr">
        <is>
          <t>Upper range of exercise prices (USD per share)</t>
        </is>
      </c>
      <c r="B40" s="9" t="n">
        <v>95.34999999999999</v>
      </c>
    </row>
    <row r="41">
      <c r="A41" s="4" t="inlineStr">
        <is>
          <t>Options outstanding (shares) | shares</t>
        </is>
      </c>
      <c r="B41" s="6" t="n">
        <v>185033</v>
      </c>
    </row>
    <row r="42">
      <c r="A42" s="4" t="inlineStr">
        <is>
          <t>Weighted average remaining life in years</t>
        </is>
      </c>
      <c r="B42" s="4" t="inlineStr">
        <is>
          <t>6 years 2 months 23 days</t>
        </is>
      </c>
    </row>
    <row r="43">
      <c r="A43" s="4" t="inlineStr">
        <is>
          <t>Weighted average exercise price (USD per share)</t>
        </is>
      </c>
      <c r="B43" s="9" t="n">
        <v>86.22</v>
      </c>
    </row>
    <row r="44">
      <c r="A44" s="4" t="inlineStr">
        <is>
          <t>Options exercisable (shares) | shares</t>
        </is>
      </c>
      <c r="B44" s="6" t="n">
        <v>140400</v>
      </c>
    </row>
    <row r="45">
      <c r="A45" s="4" t="inlineStr">
        <is>
          <t>Weighted average exercise price (USD per share)</t>
        </is>
      </c>
      <c r="B45" s="9" t="n">
        <v>86.31999999999999</v>
      </c>
    </row>
    <row r="46">
      <c r="A46" s="4" t="inlineStr">
        <is>
          <t>95.68</t>
        </is>
      </c>
    </row>
    <row r="47">
      <c r="A47" s="3" t="inlineStr">
        <is>
          <t>Share-based Compensation Arrangement by Share-based Payment Award [Line Items]</t>
        </is>
      </c>
    </row>
    <row r="48">
      <c r="A48" s="4" t="inlineStr">
        <is>
          <t>Lower range of exercise prices (USD per share)</t>
        </is>
      </c>
      <c r="B48" s="12" t="n">
        <v>95.68000000000001</v>
      </c>
    </row>
    <row r="49">
      <c r="A49" s="4" t="inlineStr">
        <is>
          <t>Upper range of exercise prices (USD per share)</t>
        </is>
      </c>
      <c r="B49" s="9" t="n">
        <v>95.68000000000001</v>
      </c>
    </row>
    <row r="50">
      <c r="A50" s="4" t="inlineStr">
        <is>
          <t>Options outstanding (shares) | shares</t>
        </is>
      </c>
      <c r="B50" s="6" t="n">
        <v>305106</v>
      </c>
    </row>
    <row r="51">
      <c r="A51" s="4" t="inlineStr">
        <is>
          <t>Weighted average remaining life in years</t>
        </is>
      </c>
      <c r="B51" s="4" t="inlineStr">
        <is>
          <t>9 years 1 month 13 days</t>
        </is>
      </c>
    </row>
    <row r="52">
      <c r="A52" s="4" t="inlineStr">
        <is>
          <t>Weighted average exercise price (USD per share)</t>
        </is>
      </c>
      <c r="B52" s="9" t="n">
        <v>95.68000000000001</v>
      </c>
    </row>
    <row r="53">
      <c r="A53" s="4" t="inlineStr">
        <is>
          <t>Options exercisable (shares) | shares</t>
        </is>
      </c>
      <c r="B53" s="6" t="n">
        <v>63059</v>
      </c>
    </row>
    <row r="54">
      <c r="A54" s="4" t="inlineStr">
        <is>
          <t>Weighted average exercise price (USD per share)</t>
        </is>
      </c>
      <c r="B54" s="9" t="n">
        <v>95.68000000000001</v>
      </c>
    </row>
    <row r="55">
      <c r="A55" s="4" t="inlineStr">
        <is>
          <t>97.92</t>
        </is>
      </c>
    </row>
    <row r="56">
      <c r="A56" s="3" t="inlineStr">
        <is>
          <t>Share-based Compensation Arrangement by Share-based Payment Award [Line Items]</t>
        </is>
      </c>
    </row>
    <row r="57">
      <c r="A57" s="4" t="inlineStr">
        <is>
          <t>Lower range of exercise prices (USD per share)</t>
        </is>
      </c>
      <c r="B57" s="12" t="n">
        <v>97.92</v>
      </c>
    </row>
    <row r="58">
      <c r="A58" s="4" t="inlineStr">
        <is>
          <t>Upper range of exercise prices (USD per share)</t>
        </is>
      </c>
      <c r="B58" s="9" t="n">
        <v>97.92</v>
      </c>
    </row>
    <row r="59">
      <c r="A59" s="4" t="inlineStr">
        <is>
          <t>Options outstanding (shares) | shares</t>
        </is>
      </c>
      <c r="B59" s="6" t="n">
        <v>4976</v>
      </c>
    </row>
    <row r="60">
      <c r="A60" s="4" t="inlineStr">
        <is>
          <t>Weighted average remaining life in years</t>
        </is>
      </c>
      <c r="B60" s="4" t="inlineStr">
        <is>
          <t>5 years 7 days</t>
        </is>
      </c>
    </row>
    <row r="61">
      <c r="A61" s="4" t="inlineStr">
        <is>
          <t>Weighted average exercise price (USD per share)</t>
        </is>
      </c>
      <c r="B61" s="9" t="n">
        <v>97.92</v>
      </c>
    </row>
    <row r="62">
      <c r="A62" s="4" t="inlineStr">
        <is>
          <t>Options exercisable (shares) | shares</t>
        </is>
      </c>
      <c r="B62" s="6" t="n">
        <v>4976</v>
      </c>
    </row>
    <row r="63">
      <c r="A63" s="4" t="inlineStr">
        <is>
          <t>Weighted average exercise price (USD per share)</t>
        </is>
      </c>
      <c r="B63" s="9" t="n">
        <v>97.92</v>
      </c>
    </row>
    <row r="64">
      <c r="A64" s="4" t="inlineStr">
        <is>
          <t>98.2</t>
        </is>
      </c>
    </row>
    <row r="65">
      <c r="A65" s="3" t="inlineStr">
        <is>
          <t>Share-based Compensation Arrangement by Share-based Payment Award [Line Items]</t>
        </is>
      </c>
    </row>
    <row r="66">
      <c r="A66" s="4" t="inlineStr">
        <is>
          <t>Lower range of exercise prices (USD per share)</t>
        </is>
      </c>
      <c r="B66" s="12" t="n">
        <v>98.2</v>
      </c>
    </row>
    <row r="67">
      <c r="A67" s="4" t="inlineStr">
        <is>
          <t>Upper range of exercise prices (USD per share)</t>
        </is>
      </c>
      <c r="B67" s="9" t="n">
        <v>98.2</v>
      </c>
    </row>
    <row r="68">
      <c r="A68" s="4" t="inlineStr">
        <is>
          <t>Options outstanding (shares) | shares</t>
        </is>
      </c>
      <c r="B68" s="6" t="n">
        <v>270850</v>
      </c>
    </row>
    <row r="69">
      <c r="A69" s="4" t="inlineStr">
        <is>
          <t>Weighted average remaining life in years</t>
        </is>
      </c>
      <c r="B69" s="4" t="inlineStr">
        <is>
          <t>9 years 3 months 3 days</t>
        </is>
      </c>
    </row>
    <row r="70">
      <c r="A70" s="4" t="inlineStr">
        <is>
          <t>Weighted average exercise price (USD per share)</t>
        </is>
      </c>
      <c r="B70" s="9" t="n">
        <v>98.2</v>
      </c>
    </row>
    <row r="71">
      <c r="A71" s="4" t="inlineStr">
        <is>
          <t>Options exercisable (shares) | shares</t>
        </is>
      </c>
      <c r="B71" s="6" t="n">
        <v>0</v>
      </c>
    </row>
    <row r="72">
      <c r="A72" s="4" t="inlineStr">
        <is>
          <t>Weighted average exercise price (USD per share)</t>
        </is>
      </c>
      <c r="B72" s="9" t="n">
        <v>98.2</v>
      </c>
    </row>
    <row r="73">
      <c r="A73" s="4" t="inlineStr">
        <is>
          <t>$100.02-$113.76</t>
        </is>
      </c>
    </row>
    <row r="74">
      <c r="A74" s="3" t="inlineStr">
        <is>
          <t>Share-based Compensation Arrangement by Share-based Payment Award [Line Items]</t>
        </is>
      </c>
    </row>
    <row r="75">
      <c r="A75" s="4" t="inlineStr">
        <is>
          <t>Lower range of exercise prices (USD per share)</t>
        </is>
      </c>
      <c r="B75" s="12" t="n">
        <v>100.02</v>
      </c>
    </row>
    <row r="76">
      <c r="A76" s="4" t="inlineStr">
        <is>
          <t>Upper range of exercise prices (USD per share)</t>
        </is>
      </c>
      <c r="B76" s="9" t="n">
        <v>113.76</v>
      </c>
    </row>
    <row r="77">
      <c r="A77" s="4" t="inlineStr">
        <is>
          <t>Options outstanding (shares) | shares</t>
        </is>
      </c>
      <c r="B77" s="6" t="n">
        <v>257914</v>
      </c>
    </row>
    <row r="78">
      <c r="A78" s="4" t="inlineStr">
        <is>
          <t>Weighted average remaining life in years</t>
        </is>
      </c>
      <c r="B78" s="4" t="inlineStr">
        <is>
          <t>6 years 8 months 8 days</t>
        </is>
      </c>
    </row>
    <row r="79">
      <c r="A79" s="4" t="inlineStr">
        <is>
          <t>Weighted average exercise price (USD per share)</t>
        </is>
      </c>
      <c r="B79" s="9" t="n">
        <v>104.12</v>
      </c>
    </row>
    <row r="80">
      <c r="A80" s="4" t="inlineStr">
        <is>
          <t>Options exercisable (shares) | shares</t>
        </is>
      </c>
      <c r="B80" s="6" t="n">
        <v>220092</v>
      </c>
    </row>
    <row r="81">
      <c r="A81" s="4" t="inlineStr">
        <is>
          <t>Weighted average exercise price (USD per share)</t>
        </is>
      </c>
      <c r="B81" s="9" t="n">
        <v>103.96</v>
      </c>
    </row>
    <row r="82">
      <c r="A82" s="4" t="inlineStr">
        <is>
          <t>117.58</t>
        </is>
      </c>
    </row>
    <row r="83">
      <c r="A83" s="3" t="inlineStr">
        <is>
          <t>Share-based Compensation Arrangement by Share-based Payment Award [Line Items]</t>
        </is>
      </c>
    </row>
    <row r="84">
      <c r="A84" s="4" t="inlineStr">
        <is>
          <t>Lower range of exercise prices (USD per share)</t>
        </is>
      </c>
      <c r="B84" s="12" t="n">
        <v>117.58</v>
      </c>
    </row>
    <row r="85">
      <c r="A85" s="4" t="inlineStr">
        <is>
          <t>Upper range of exercise prices (USD per share)</t>
        </is>
      </c>
      <c r="B85" s="9" t="n">
        <v>117.58</v>
      </c>
    </row>
    <row r="86">
      <c r="A86" s="4" t="inlineStr">
        <is>
          <t>Options outstanding (shares) | shares</t>
        </is>
      </c>
      <c r="B86" s="6" t="n">
        <v>19744</v>
      </c>
    </row>
    <row r="87">
      <c r="A87" s="4" t="inlineStr">
        <is>
          <t>Weighted average remaining life in years</t>
        </is>
      </c>
      <c r="B87" s="4" t="inlineStr">
        <is>
          <t>9 years 5 months 8 days</t>
        </is>
      </c>
    </row>
    <row r="88">
      <c r="A88" s="4" t="inlineStr">
        <is>
          <t>Weighted average exercise price (USD per share)</t>
        </is>
      </c>
      <c r="B88" s="9" t="n">
        <v>117.58</v>
      </c>
    </row>
    <row r="89">
      <c r="A89" s="4" t="inlineStr">
        <is>
          <t>Options exercisable (shares) | shares</t>
        </is>
      </c>
      <c r="B89" s="6" t="n">
        <v>0</v>
      </c>
    </row>
    <row r="90">
      <c r="A90" s="4" t="inlineStr">
        <is>
          <t>Weighted average exercise price (USD per share)</t>
        </is>
      </c>
      <c r="B90" s="9" t="n">
        <v>117.58</v>
      </c>
    </row>
    <row r="91">
      <c r="A91" s="4" t="inlineStr">
        <is>
          <t>$117.97-$195.91</t>
        </is>
      </c>
    </row>
    <row r="92">
      <c r="A92" s="3" t="inlineStr">
        <is>
          <t>Share-based Compensation Arrangement by Share-based Payment Award [Line Items]</t>
        </is>
      </c>
    </row>
    <row r="93">
      <c r="A93" s="4" t="inlineStr">
        <is>
          <t>Lower range of exercise prices (USD per share)</t>
        </is>
      </c>
      <c r="B93" s="12" t="n">
        <v>117.97</v>
      </c>
    </row>
    <row r="94">
      <c r="A94" s="4" t="inlineStr">
        <is>
          <t>Upper range of exercise prices (USD per share)</t>
        </is>
      </c>
      <c r="B94" s="9" t="n">
        <v>195.91</v>
      </c>
    </row>
    <row r="95">
      <c r="A95" s="4" t="inlineStr">
        <is>
          <t>Options outstanding (shares) | shares</t>
        </is>
      </c>
      <c r="B95" s="6" t="n">
        <v>582030</v>
      </c>
    </row>
    <row r="96">
      <c r="A96" s="4" t="inlineStr">
        <is>
          <t>Weighted average remaining life in years</t>
        </is>
      </c>
      <c r="B96" s="4" t="inlineStr">
        <is>
          <t>7 years 6 months 21 days</t>
        </is>
      </c>
    </row>
    <row r="97">
      <c r="A97" s="4" t="inlineStr">
        <is>
          <t>Weighted average exercise price (USD per share)</t>
        </is>
      </c>
      <c r="B97" s="9" t="n">
        <v>137.18</v>
      </c>
    </row>
    <row r="98">
      <c r="A98" s="4" t="inlineStr">
        <is>
          <t>Options exercisable (shares) | shares</t>
        </is>
      </c>
      <c r="B98" s="6" t="n">
        <v>347840</v>
      </c>
    </row>
    <row r="99">
      <c r="A99" s="4" t="inlineStr">
        <is>
          <t>Weighted average exercise price (USD per share)</t>
        </is>
      </c>
      <c r="B99" s="9" t="n">
        <v>141.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Stockholders' Equity - Assumptions (Details)</t>
        </is>
      </c>
      <c r="B1" s="2" t="inlineStr">
        <is>
          <t>12 Months Ended</t>
        </is>
      </c>
    </row>
    <row r="2">
      <c r="B2" s="2" t="inlineStr">
        <is>
          <t>Dec. 31, 2020</t>
        </is>
      </c>
      <c r="C2" s="2" t="inlineStr">
        <is>
          <t>Dec. 31, 2019</t>
        </is>
      </c>
      <c r="D2" s="2" t="inlineStr">
        <is>
          <t>Dec. 31, 2018</t>
        </is>
      </c>
    </row>
    <row r="3">
      <c r="A3" s="4" t="inlineStr">
        <is>
          <t>Minimum</t>
        </is>
      </c>
    </row>
    <row r="4">
      <c r="A4" s="3" t="inlineStr">
        <is>
          <t>Share-based Compensation Arrangement by Share-based Payment Award [Line Items]</t>
        </is>
      </c>
    </row>
    <row r="5">
      <c r="A5" s="4" t="inlineStr">
        <is>
          <t>Risk-free interest rate (as a percent)</t>
        </is>
      </c>
      <c r="B5" s="4" t="inlineStr">
        <is>
          <t>0.20%</t>
        </is>
      </c>
      <c r="C5" s="4" t="inlineStr">
        <is>
          <t>1.40%</t>
        </is>
      </c>
      <c r="D5" s="4" t="inlineStr">
        <is>
          <t>2.70%</t>
        </is>
      </c>
    </row>
    <row r="6">
      <c r="A6" s="4" t="inlineStr">
        <is>
          <t>Expected volatility (as a percent)</t>
        </is>
      </c>
      <c r="B6" s="4" t="inlineStr">
        <is>
          <t>47.00%</t>
        </is>
      </c>
      <c r="C6" s="4" t="inlineStr">
        <is>
          <t>40.00%</t>
        </is>
      </c>
      <c r="D6" s="4" t="inlineStr">
        <is>
          <t>33.00%</t>
        </is>
      </c>
    </row>
    <row r="7">
      <c r="A7" s="4" t="inlineStr">
        <is>
          <t>Expected term</t>
        </is>
      </c>
      <c r="B7" s="4" t="inlineStr">
        <is>
          <t>4 years 8 months 12 days</t>
        </is>
      </c>
      <c r="C7" s="4" t="inlineStr">
        <is>
          <t>4 years 7 months 6 days</t>
        </is>
      </c>
      <c r="D7" s="4" t="inlineStr">
        <is>
          <t>5 years 1 month 6 days</t>
        </is>
      </c>
    </row>
    <row r="8">
      <c r="A8" s="4" t="inlineStr">
        <is>
          <t>Maximum</t>
        </is>
      </c>
    </row>
    <row r="9">
      <c r="A9" s="3" t="inlineStr">
        <is>
          <t>Share-based Compensation Arrangement by Share-based Payment Award [Line Items]</t>
        </is>
      </c>
    </row>
    <row r="10">
      <c r="A10" s="4" t="inlineStr">
        <is>
          <t>Risk-free interest rate (as a percent)</t>
        </is>
      </c>
      <c r="B10" s="4" t="inlineStr">
        <is>
          <t>1.40%</t>
        </is>
      </c>
      <c r="C10" s="4" t="inlineStr">
        <is>
          <t>2.60%</t>
        </is>
      </c>
      <c r="D10" s="4" t="inlineStr">
        <is>
          <t>3.00%</t>
        </is>
      </c>
    </row>
    <row r="11">
      <c r="A11" s="4" t="inlineStr">
        <is>
          <t>Expected volatility (as a percent)</t>
        </is>
      </c>
      <c r="B11" s="4" t="inlineStr">
        <is>
          <t>71.00%</t>
        </is>
      </c>
      <c r="C11" s="4" t="inlineStr">
        <is>
          <t>49.00%</t>
        </is>
      </c>
      <c r="D11" s="4" t="inlineStr">
        <is>
          <t>36.00%</t>
        </is>
      </c>
    </row>
    <row r="12">
      <c r="A12" s="4" t="inlineStr">
        <is>
          <t>Expected term</t>
        </is>
      </c>
      <c r="B12" s="4" t="inlineStr">
        <is>
          <t>5 years 1 month 6 days</t>
        </is>
      </c>
      <c r="C12" s="4" t="inlineStr">
        <is>
          <t>5 years 10 months 24 days</t>
        </is>
      </c>
      <c r="D12" s="4" t="inlineStr">
        <is>
          <t>5 years 9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s [Rollforward]</t>
        </is>
      </c>
    </row>
    <row r="4">
      <c r="A4" s="4" t="inlineStr">
        <is>
          <t>Outstanding at beginning of period (shares)</t>
        </is>
      </c>
      <c r="D4" s="6" t="n">
        <v>133294</v>
      </c>
    </row>
    <row r="5">
      <c r="A5" s="4" t="inlineStr">
        <is>
          <t>Granted (shares)</t>
        </is>
      </c>
      <c r="B5" s="6" t="n">
        <v>111306</v>
      </c>
      <c r="C5" s="6" t="n">
        <v>118498</v>
      </c>
      <c r="D5" s="6" t="n">
        <v>62133</v>
      </c>
    </row>
    <row r="6">
      <c r="A6" s="4" t="inlineStr">
        <is>
          <t>Vested (shares)</t>
        </is>
      </c>
      <c r="B6" s="6" t="n">
        <v>-52363</v>
      </c>
      <c r="C6" s="6" t="n">
        <v>-102846</v>
      </c>
      <c r="D6" s="6" t="n">
        <v>-61989</v>
      </c>
    </row>
    <row r="7">
      <c r="A7" s="4" t="inlineStr">
        <is>
          <t>Forfeited (shares)</t>
        </is>
      </c>
      <c r="B7" s="6" t="n">
        <v>0</v>
      </c>
      <c r="C7" s="6" t="n">
        <v>-666</v>
      </c>
      <c r="D7" s="6" t="n">
        <v>-1165</v>
      </c>
    </row>
    <row r="8">
      <c r="A8" s="3" t="inlineStr">
        <is>
          <t>Weighted-Average Grant Date Fair Value [Roll Forward]</t>
        </is>
      </c>
    </row>
    <row r="9">
      <c r="A9" s="4" t="inlineStr">
        <is>
          <t>Outstanding at beginning of period (USD per share)</t>
        </is>
      </c>
      <c r="B9" s="9" t="n">
        <v>125.11</v>
      </c>
      <c r="C9" s="9" t="n">
        <v>130.63</v>
      </c>
      <c r="D9" s="9" t="n">
        <v>91.59999999999999</v>
      </c>
    </row>
    <row r="10">
      <c r="A10" s="4" t="inlineStr">
        <is>
          <t>Granted (USD per share)</t>
        </is>
      </c>
      <c r="B10" s="12" t="n">
        <v>89.73</v>
      </c>
      <c r="C10" s="12" t="n">
        <v>115.9</v>
      </c>
      <c r="D10" s="12" t="n">
        <v>169.92</v>
      </c>
    </row>
    <row r="11">
      <c r="A11" s="4" t="inlineStr">
        <is>
          <t>Vested (USD per share)</t>
        </is>
      </c>
      <c r="B11" s="12" t="n">
        <v>121.69</v>
      </c>
      <c r="C11" s="12" t="n">
        <v>121.55</v>
      </c>
      <c r="D11" s="12" t="n">
        <v>86.19</v>
      </c>
    </row>
    <row r="12">
      <c r="A12" s="4" t="inlineStr">
        <is>
          <t>Forfeited (USD per share)</t>
        </is>
      </c>
      <c r="B12" s="6" t="n">
        <v>0</v>
      </c>
      <c r="C12" s="12" t="n">
        <v>134.36</v>
      </c>
      <c r="D12" s="12" t="n">
        <v>125.16</v>
      </c>
    </row>
    <row r="13">
      <c r="A13" s="4" t="inlineStr">
        <is>
          <t>Outstanding at end of period (USD per share)</t>
        </is>
      </c>
      <c r="B13" s="9" t="n">
        <v>106.88</v>
      </c>
      <c r="C13" s="9" t="n">
        <v>125.11</v>
      </c>
      <c r="D13" s="9" t="n">
        <v>130.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9" customWidth="1" min="2" max="2"/>
    <col width="20" customWidth="1" min="3" max="3"/>
  </cols>
  <sheetData>
    <row r="1">
      <c r="A1" s="1" t="inlineStr">
        <is>
          <t>Commitment and Contingencies: Legal Proceedings - Narrative (Details)</t>
        </is>
      </c>
      <c r="B1" s="2" t="inlineStr">
        <is>
          <t>Oct. 31, 2019civil_complaint</t>
        </is>
      </c>
      <c r="C1" s="2" t="inlineStr">
        <is>
          <t>Oct. 29, 2019patent</t>
        </is>
      </c>
    </row>
    <row r="2">
      <c r="A2" s="4" t="inlineStr">
        <is>
          <t>Lupin Patent Infringement</t>
        </is>
      </c>
    </row>
    <row r="3">
      <c r="A3" s="3" t="inlineStr">
        <is>
          <t>Gain Contingencies [Line Items]</t>
        </is>
      </c>
    </row>
    <row r="4">
      <c r="A4" s="4" t="inlineStr">
        <is>
          <t>Number of patents allegedly infringed upon | patent</t>
        </is>
      </c>
      <c r="C4" s="6" t="n">
        <v>4</v>
      </c>
    </row>
    <row r="5">
      <c r="A5" s="4" t="inlineStr">
        <is>
          <t>US District Court for the Northern District of Ohio</t>
        </is>
      </c>
    </row>
    <row r="6">
      <c r="A6" s="3" t="inlineStr">
        <is>
          <t>Gain Contingencies [Line Items]</t>
        </is>
      </c>
    </row>
    <row r="7">
      <c r="A7" s="4" t="inlineStr">
        <is>
          <t>Number of civil complaints filed against entity | civil_complaint</t>
        </is>
      </c>
      <c r="B7"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change in amount</t>
        </is>
      </c>
      <c r="B4" s="5" t="n">
        <v>-116.5</v>
      </c>
      <c r="C4" s="5" t="n">
        <v>136.9</v>
      </c>
      <c r="D4" s="5" t="n">
        <v>-2.5</v>
      </c>
    </row>
    <row r="5">
      <c r="A5" s="4" t="inlineStr">
        <is>
          <t>Unrecognized tax benefits that would impact effective tax rate</t>
        </is>
      </c>
      <c r="B5" s="13" t="n">
        <v>30.2</v>
      </c>
    </row>
    <row r="6">
      <c r="A6" s="4" t="inlineStr">
        <is>
          <t>Research Tax Credit Carryforward</t>
        </is>
      </c>
    </row>
    <row r="7">
      <c r="A7" s="3" t="inlineStr">
        <is>
          <t>Operating Loss Carryforwards [Line Items]</t>
        </is>
      </c>
    </row>
    <row r="8">
      <c r="A8" s="4" t="inlineStr">
        <is>
          <t>Tax credit carryforward</t>
        </is>
      </c>
      <c r="B8" s="13" t="n">
        <v>9.199999999999999</v>
      </c>
    </row>
    <row r="9">
      <c r="A9" s="4" t="inlineStr">
        <is>
          <t>Internal Revenue Service (IRS)</t>
        </is>
      </c>
    </row>
    <row r="10">
      <c r="A10" s="3" t="inlineStr">
        <is>
          <t>Operating Loss Carryforwards [Line Items]</t>
        </is>
      </c>
    </row>
    <row r="11">
      <c r="A11" s="4" t="inlineStr">
        <is>
          <t>Operating loss carryforward</t>
        </is>
      </c>
      <c r="B11" s="13" t="n">
        <v>162.4</v>
      </c>
    </row>
    <row r="12">
      <c r="A12" s="4" t="inlineStr">
        <is>
          <t>State and Local Jurisdiction</t>
        </is>
      </c>
    </row>
    <row r="13">
      <c r="A13" s="3" t="inlineStr">
        <is>
          <t>Operating Loss Carryforwards [Line Items]</t>
        </is>
      </c>
    </row>
    <row r="14">
      <c r="A14" s="4" t="inlineStr">
        <is>
          <t>Operating loss carryforward</t>
        </is>
      </c>
      <c r="B14" s="13" t="n">
        <v>129.3</v>
      </c>
    </row>
    <row r="15">
      <c r="A15" s="4" t="inlineStr">
        <is>
          <t>State and Local Jurisdiction | California and New Jersey Research Tax Credit Carryforward</t>
        </is>
      </c>
    </row>
    <row r="16">
      <c r="A16" s="3" t="inlineStr">
        <is>
          <t>Operating Loss Carryforwards [Line Items]</t>
        </is>
      </c>
    </row>
    <row r="17">
      <c r="A17" s="4" t="inlineStr">
        <is>
          <t>Tax credit carryforward</t>
        </is>
      </c>
      <c r="B17" s="13" t="n">
        <v>23.1</v>
      </c>
    </row>
    <row r="18">
      <c r="A18" s="4" t="inlineStr">
        <is>
          <t>Non-US</t>
        </is>
      </c>
    </row>
    <row r="19">
      <c r="A19" s="3" t="inlineStr">
        <is>
          <t>Operating Loss Carryforwards [Line Items]</t>
        </is>
      </c>
    </row>
    <row r="20">
      <c r="A20" s="4" t="inlineStr">
        <is>
          <t>Operating loss carryforward</t>
        </is>
      </c>
      <c r="B20" s="13" t="n">
        <v>110.1</v>
      </c>
      <c r="C20" s="13" t="n">
        <v>713.8</v>
      </c>
    </row>
    <row r="21">
      <c r="A21" s="4" t="inlineStr">
        <is>
          <t>Non-US | Capital Loss Carryforward</t>
        </is>
      </c>
    </row>
    <row r="22">
      <c r="A22" s="3" t="inlineStr">
        <is>
          <t>Operating Loss Carryforwards [Line Items]</t>
        </is>
      </c>
    </row>
    <row r="23">
      <c r="A23" s="4" t="inlineStr">
        <is>
          <t>Tax credit carryforward</t>
        </is>
      </c>
      <c r="B23" s="5" t="n">
        <v>17.6</v>
      </c>
      <c r="C23" s="5" t="n">
        <v>1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expense (benefit):</t>
        </is>
      </c>
    </row>
    <row r="4">
      <c r="A4" s="4" t="inlineStr">
        <is>
          <t>Federal</t>
        </is>
      </c>
      <c r="J4" s="7" t="n">
        <v>10889</v>
      </c>
      <c r="K4" s="7" t="n">
        <v>89471</v>
      </c>
      <c r="L4" s="7" t="n">
        <v>0</v>
      </c>
    </row>
    <row r="5">
      <c r="A5" s="4" t="inlineStr">
        <is>
          <t>State</t>
        </is>
      </c>
      <c r="J5" s="6" t="n">
        <v>589</v>
      </c>
      <c r="K5" s="6" t="n">
        <v>3103</v>
      </c>
      <c r="L5" s="6" t="n">
        <v>424</v>
      </c>
    </row>
    <row r="6">
      <c r="A6" s="4" t="inlineStr">
        <is>
          <t>Foreign</t>
        </is>
      </c>
      <c r="J6" s="6" t="n">
        <v>23</v>
      </c>
      <c r="K6" s="6" t="n">
        <v>-66</v>
      </c>
      <c r="L6" s="6" t="n">
        <v>-158</v>
      </c>
    </row>
    <row r="7">
      <c r="A7" s="4" t="inlineStr">
        <is>
          <t>Total Current Income Tax Benefit</t>
        </is>
      </c>
      <c r="J7" s="6" t="n">
        <v>11501</v>
      </c>
      <c r="K7" s="6" t="n">
        <v>92508</v>
      </c>
      <c r="L7" s="6" t="n">
        <v>266</v>
      </c>
    </row>
    <row r="8">
      <c r="A8" s="3" t="inlineStr">
        <is>
          <t>Deferred expense (benefit):</t>
        </is>
      </c>
    </row>
    <row r="9">
      <c r="A9" s="4" t="inlineStr">
        <is>
          <t>Federal</t>
        </is>
      </c>
      <c r="J9" s="6" t="n">
        <v>-15672</v>
      </c>
      <c r="K9" s="6" t="n">
        <v>74627</v>
      </c>
      <c r="L9" s="6" t="n">
        <v>29928</v>
      </c>
    </row>
    <row r="10">
      <c r="A10" s="4" t="inlineStr">
        <is>
          <t>State</t>
        </is>
      </c>
      <c r="J10" s="6" t="n">
        <v>-3382</v>
      </c>
      <c r="K10" s="6" t="n">
        <v>202</v>
      </c>
      <c r="L10" s="6" t="n">
        <v>-185</v>
      </c>
    </row>
    <row r="11">
      <c r="A11" s="4" t="inlineStr">
        <is>
          <t>Income tax expense from continuing operations</t>
        </is>
      </c>
      <c r="B11" s="7" t="n">
        <v>-2391</v>
      </c>
      <c r="C11" s="7" t="n">
        <v>-4911</v>
      </c>
      <c r="D11" s="7" t="n">
        <v>6033</v>
      </c>
      <c r="E11" s="7" t="n">
        <v>-6284</v>
      </c>
      <c r="F11" s="7" t="n">
        <v>-810</v>
      </c>
      <c r="G11" s="7" t="n">
        <v>-4620</v>
      </c>
      <c r="H11" s="7" t="n">
        <v>-3609</v>
      </c>
      <c r="I11" s="7" t="n">
        <v>176376</v>
      </c>
      <c r="J11" s="7" t="n">
        <v>-7553</v>
      </c>
      <c r="K11" s="7" t="n">
        <v>167337</v>
      </c>
      <c r="L11" s="7" t="n">
        <v>3000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 Continuing Operations, Income Tax Reconciliation [Abstract]</t>
        </is>
      </c>
    </row>
    <row r="4">
      <c r="A4" s="4" t="inlineStr">
        <is>
          <t>Tax at federal statutory rate</t>
        </is>
      </c>
      <c r="J4" s="7" t="n">
        <v>-2213</v>
      </c>
      <c r="K4" s="7" t="n">
        <v>167294</v>
      </c>
      <c r="L4" s="7" t="n">
        <v>36400</v>
      </c>
    </row>
    <row r="5">
      <c r="A5" s="4" t="inlineStr">
        <is>
          <t>State, net of federal benefit</t>
        </is>
      </c>
      <c r="J5" s="6" t="n">
        <v>-1456</v>
      </c>
      <c r="K5" s="6" t="n">
        <v>2466</v>
      </c>
      <c r="L5" s="6" t="n">
        <v>1635</v>
      </c>
    </row>
    <row r="6">
      <c r="A6" s="4" t="inlineStr">
        <is>
          <t>Contingent liabilities</t>
        </is>
      </c>
      <c r="J6" s="6" t="n">
        <v>-278</v>
      </c>
      <c r="K6" s="6" t="n">
        <v>18</v>
      </c>
      <c r="L6" s="6" t="n">
        <v>948</v>
      </c>
    </row>
    <row r="7">
      <c r="A7" s="4" t="inlineStr">
        <is>
          <t>Share-based compensation</t>
        </is>
      </c>
      <c r="J7" s="6" t="n">
        <v>-362</v>
      </c>
      <c r="K7" s="6" t="n">
        <v>-819</v>
      </c>
      <c r="L7" s="6" t="n">
        <v>-8131</v>
      </c>
    </row>
    <row r="8">
      <c r="A8" s="4" t="inlineStr">
        <is>
          <t>FDII</t>
        </is>
      </c>
      <c r="J8" s="6" t="n">
        <v>-1652</v>
      </c>
      <c r="K8" s="6" t="n">
        <v>-402</v>
      </c>
      <c r="L8" s="6" t="n">
        <v>0</v>
      </c>
    </row>
    <row r="9">
      <c r="A9" s="4" t="inlineStr">
        <is>
          <t>Research and development credits</t>
        </is>
      </c>
      <c r="J9" s="6" t="n">
        <v>-699</v>
      </c>
      <c r="K9" s="6" t="n">
        <v>-879</v>
      </c>
      <c r="L9" s="6" t="n">
        <v>-2758</v>
      </c>
    </row>
    <row r="10">
      <c r="A10" s="4" t="inlineStr">
        <is>
          <t>Change in uncertain tax positions</t>
        </is>
      </c>
      <c r="J10" s="6" t="n">
        <v>-650</v>
      </c>
      <c r="K10" s="6" t="n">
        <v>441</v>
      </c>
      <c r="L10" s="6" t="n">
        <v>858</v>
      </c>
    </row>
    <row r="11">
      <c r="A11" s="4" t="inlineStr">
        <is>
          <t>Rate change for changes in federal or state law</t>
        </is>
      </c>
      <c r="J11" s="6" t="n">
        <v>-173</v>
      </c>
      <c r="K11" s="6" t="n">
        <v>-210</v>
      </c>
      <c r="L11" s="6" t="n">
        <v>178</v>
      </c>
    </row>
    <row r="12">
      <c r="A12" s="4" t="inlineStr">
        <is>
          <t>Provision to return adjustments</t>
        </is>
      </c>
      <c r="J12" s="6" t="n">
        <v>-4803</v>
      </c>
      <c r="K12" s="6" t="n">
        <v>-184</v>
      </c>
      <c r="L12" s="6" t="n">
        <v>-150</v>
      </c>
    </row>
    <row r="13">
      <c r="A13" s="4" t="inlineStr">
        <is>
          <t>Foreign tax differential on income/loss of foreign subsidiaries</t>
        </is>
      </c>
      <c r="J13" s="6" t="n">
        <v>-3839</v>
      </c>
      <c r="K13" s="6" t="n">
        <v>57</v>
      </c>
      <c r="L13" s="6" t="n">
        <v>-14</v>
      </c>
    </row>
    <row r="14">
      <c r="A14" s="4" t="inlineStr">
        <is>
          <t>Change in valuation allowance</t>
        </is>
      </c>
      <c r="J14" s="6" t="n">
        <v>-121876</v>
      </c>
      <c r="K14" s="6" t="n">
        <v>-1193</v>
      </c>
      <c r="L14" s="6" t="n">
        <v>-4225</v>
      </c>
    </row>
    <row r="15">
      <c r="A15" s="4" t="inlineStr">
        <is>
          <t>Sale of Vernalis R&amp;D</t>
        </is>
      </c>
      <c r="J15" s="6" t="n">
        <v>127372</v>
      </c>
      <c r="K15" s="6" t="n">
        <v>0</v>
      </c>
      <c r="L15" s="6" t="n">
        <v>0</v>
      </c>
    </row>
    <row r="16">
      <c r="A16" s="4" t="inlineStr">
        <is>
          <t>Expired NOLs and credits</t>
        </is>
      </c>
      <c r="J16" s="6" t="n">
        <v>0</v>
      </c>
      <c r="K16" s="6" t="n">
        <v>0</v>
      </c>
      <c r="L16" s="6" t="n">
        <v>3054</v>
      </c>
    </row>
    <row r="17">
      <c r="A17" s="4" t="inlineStr">
        <is>
          <t>Change in derivatives</t>
        </is>
      </c>
      <c r="J17" s="6" t="n">
        <v>0</v>
      </c>
      <c r="K17" s="6" t="n">
        <v>0</v>
      </c>
      <c r="L17" s="6" t="n">
        <v>615</v>
      </c>
    </row>
    <row r="18">
      <c r="A18" s="4" t="inlineStr">
        <is>
          <t>Other</t>
        </is>
      </c>
      <c r="J18" s="6" t="n">
        <v>3076</v>
      </c>
      <c r="K18" s="6" t="n">
        <v>748</v>
      </c>
      <c r="L18" s="6" t="n">
        <v>1599</v>
      </c>
    </row>
    <row r="19">
      <c r="A19" s="4" t="inlineStr">
        <is>
          <t>Income tax expense from continuing operations</t>
        </is>
      </c>
      <c r="B19" s="7" t="n">
        <v>-2391</v>
      </c>
      <c r="C19" s="7" t="n">
        <v>-4911</v>
      </c>
      <c r="D19" s="7" t="n">
        <v>6033</v>
      </c>
      <c r="E19" s="7" t="n">
        <v>-6284</v>
      </c>
      <c r="F19" s="7" t="n">
        <v>-810</v>
      </c>
      <c r="G19" s="7" t="n">
        <v>-4620</v>
      </c>
      <c r="H19" s="7" t="n">
        <v>-3609</v>
      </c>
      <c r="I19" s="7" t="n">
        <v>176376</v>
      </c>
      <c r="J19" s="7" t="n">
        <v>-7553</v>
      </c>
      <c r="K19" s="7" t="n">
        <v>167337</v>
      </c>
      <c r="L19" s="7" t="n">
        <v>30009</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 carryforwards</t>
        </is>
      </c>
      <c r="B3" s="7" t="n">
        <v>64147</v>
      </c>
      <c r="C3" s="7" t="n">
        <v>150727</v>
      </c>
    </row>
    <row r="4">
      <c r="A4" s="4" t="inlineStr">
        <is>
          <t>Research credit carryforwards</t>
        </is>
      </c>
      <c r="B4" s="6" t="n">
        <v>19623</v>
      </c>
      <c r="C4" s="6" t="n">
        <v>14843</v>
      </c>
    </row>
    <row r="5">
      <c r="A5" s="4" t="inlineStr">
        <is>
          <t>Stock Compensation</t>
        </is>
      </c>
      <c r="B5" s="6" t="n">
        <v>11994</v>
      </c>
      <c r="C5" s="6" t="n">
        <v>9544</v>
      </c>
    </row>
    <row r="6">
      <c r="A6" s="4" t="inlineStr">
        <is>
          <t>Other</t>
        </is>
      </c>
      <c r="B6" s="6" t="n">
        <v>13120</v>
      </c>
      <c r="C6" s="6" t="n">
        <v>10602</v>
      </c>
    </row>
    <row r="7">
      <c r="A7" s="4" t="inlineStr">
        <is>
          <t>Deferred tax assets</t>
        </is>
      </c>
      <c r="B7" s="6" t="n">
        <v>108884</v>
      </c>
      <c r="C7" s="6" t="n">
        <v>185716</v>
      </c>
    </row>
    <row r="8">
      <c r="A8" s="4" t="inlineStr">
        <is>
          <t>Valuation allowance for deferred tax assets</t>
        </is>
      </c>
      <c r="B8" s="6" t="n">
        <v>-24858</v>
      </c>
      <c r="C8" s="6" t="n">
        <v>-141338</v>
      </c>
    </row>
    <row r="9">
      <c r="A9" s="4" t="inlineStr">
        <is>
          <t>Net deferred tax assets</t>
        </is>
      </c>
      <c r="B9" s="6" t="n">
        <v>84026</v>
      </c>
      <c r="C9" s="6" t="n">
        <v>44378</v>
      </c>
    </row>
    <row r="10">
      <c r="A10" s="3" t="inlineStr">
        <is>
          <t>Deferred tax liabilities:</t>
        </is>
      </c>
    </row>
    <row r="11">
      <c r="A11" s="4" t="inlineStr">
        <is>
          <t>Identified intangibles</t>
        </is>
      </c>
      <c r="B11" s="6" t="n">
        <v>-119381</v>
      </c>
      <c r="C11" s="6" t="n">
        <v>-40768</v>
      </c>
    </row>
    <row r="12">
      <c r="A12" s="4" t="inlineStr">
        <is>
          <t>Other</t>
        </is>
      </c>
      <c r="B12" s="6" t="n">
        <v>-4923</v>
      </c>
      <c r="C12" s="6" t="n">
        <v>-10939</v>
      </c>
    </row>
    <row r="13">
      <c r="A13" s="4" t="inlineStr">
        <is>
          <t>Net deferred tax liabilities</t>
        </is>
      </c>
      <c r="B13" s="6" t="n">
        <v>-124304</v>
      </c>
      <c r="C13" s="6" t="n">
        <v>-51707</v>
      </c>
    </row>
    <row r="14">
      <c r="A14" s="4" t="inlineStr">
        <is>
          <t>Deferred income taxes, net</t>
        </is>
      </c>
      <c r="B14" s="7" t="n">
        <v>-40278</v>
      </c>
      <c r="C14" s="7" t="n">
        <v>-7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2985</v>
      </c>
      <c r="C4" s="7" t="n">
        <v>629302</v>
      </c>
      <c r="D4" s="7" t="n">
        <v>143321</v>
      </c>
    </row>
    <row r="5">
      <c r="A5" s="3" t="inlineStr">
        <is>
          <t>Adjustments to reconcile net income (loss) to net cash provided by (used in) operating activities:</t>
        </is>
      </c>
    </row>
    <row r="6">
      <c r="A6" s="4" t="inlineStr">
        <is>
          <t>Gain from sale of Promacta license</t>
        </is>
      </c>
      <c r="B6" s="6" t="n">
        <v>0</v>
      </c>
      <c r="C6" s="6" t="n">
        <v>-812797</v>
      </c>
      <c r="D6" s="6" t="n">
        <v>0</v>
      </c>
    </row>
    <row r="7">
      <c r="A7" s="4" t="inlineStr">
        <is>
          <t>Gain from sale of Vernalis R&amp;D</t>
        </is>
      </c>
      <c r="B7" s="6" t="n">
        <v>-17114</v>
      </c>
      <c r="C7" s="6" t="n">
        <v>0</v>
      </c>
      <c r="D7" s="6" t="n">
        <v>0</v>
      </c>
    </row>
    <row r="8">
      <c r="A8" s="4" t="inlineStr">
        <is>
          <t>Change in estimated fair value of contingent liabilities</t>
        </is>
      </c>
      <c r="B8" s="6" t="n">
        <v>963</v>
      </c>
      <c r="C8" s="6" t="n">
        <v>-30</v>
      </c>
      <c r="D8" s="6" t="n">
        <v>3448</v>
      </c>
    </row>
    <row r="9">
      <c r="A9" s="4" t="inlineStr">
        <is>
          <t>Depreciation and amortization of intangible assets</t>
        </is>
      </c>
      <c r="B9" s="6" t="n">
        <v>25691</v>
      </c>
      <c r="C9" s="6" t="n">
        <v>18361</v>
      </c>
      <c r="D9" s="6" t="n">
        <v>12784</v>
      </c>
    </row>
    <row r="10">
      <c r="A10" s="4" t="inlineStr">
        <is>
          <t>Loss (gain) short-term investments</t>
        </is>
      </c>
      <c r="B10" s="6" t="n">
        <v>16933</v>
      </c>
      <c r="C10" s="6" t="n">
        <v>-1049</v>
      </c>
      <c r="D10" s="6" t="n">
        <v>-50377</v>
      </c>
    </row>
    <row r="11">
      <c r="A11" s="4" t="inlineStr">
        <is>
          <t>Amortization/accretion of premium (discount) on investments, net</t>
        </is>
      </c>
      <c r="B11" s="6" t="n">
        <v>1479</v>
      </c>
      <c r="C11" s="6" t="n">
        <v>-10274</v>
      </c>
      <c r="D11" s="6" t="n">
        <v>-5452</v>
      </c>
    </row>
    <row r="12">
      <c r="A12" s="4" t="inlineStr">
        <is>
          <t>Amortization of debt discount and issuance fees</t>
        </is>
      </c>
      <c r="B12" s="6" t="n">
        <v>23077</v>
      </c>
      <c r="C12" s="6" t="n">
        <v>29988</v>
      </c>
      <c r="D12" s="6" t="n">
        <v>43954</v>
      </c>
    </row>
    <row r="13">
      <c r="A13" s="4" t="inlineStr">
        <is>
          <t>Amortization of commercial license and other economic rights</t>
        </is>
      </c>
      <c r="B13" s="6" t="n">
        <v>2275</v>
      </c>
      <c r="C13" s="6" t="n">
        <v>25370</v>
      </c>
      <c r="D13" s="6" t="n">
        <v>1934</v>
      </c>
    </row>
    <row r="14">
      <c r="A14" s="4" t="inlineStr">
        <is>
          <t>Share-based compensation</t>
        </is>
      </c>
      <c r="B14" s="6" t="n">
        <v>30727</v>
      </c>
      <c r="C14" s="6" t="n">
        <v>24515</v>
      </c>
      <c r="D14" s="6" t="n">
        <v>20846</v>
      </c>
    </row>
    <row r="15">
      <c r="A15" s="4" t="inlineStr">
        <is>
          <t>Deferred income taxes, net</t>
        </is>
      </c>
      <c r="B15" s="6" t="n">
        <v>-19053</v>
      </c>
      <c r="C15" s="6" t="n">
        <v>74829</v>
      </c>
      <c r="D15" s="6" t="n">
        <v>29739</v>
      </c>
    </row>
    <row r="16">
      <c r="A16" s="4" t="inlineStr">
        <is>
          <t>Royalties recorded in retained earnings upon adoption of ASC 606</t>
        </is>
      </c>
      <c r="B16" s="6" t="n">
        <v>0</v>
      </c>
      <c r="C16" s="6" t="n">
        <v>0</v>
      </c>
      <c r="D16" s="6" t="n">
        <v>32707</v>
      </c>
    </row>
    <row r="17">
      <c r="A17" s="4" t="inlineStr">
        <is>
          <t>Other</t>
        </is>
      </c>
      <c r="B17" s="6" t="n">
        <v>2657</v>
      </c>
      <c r="C17" s="6" t="n">
        <v>-3498</v>
      </c>
      <c r="D17" s="6" t="n">
        <v>2931</v>
      </c>
    </row>
    <row r="18">
      <c r="A18" s="3" t="inlineStr">
        <is>
          <t>Changes in operating assets and liabilities, net of acquisition:</t>
        </is>
      </c>
    </row>
    <row r="19">
      <c r="A19" s="4" t="inlineStr">
        <is>
          <t>Accounts receivable, net</t>
        </is>
      </c>
      <c r="B19" s="6" t="n">
        <v>-26061</v>
      </c>
      <c r="C19" s="6" t="n">
        <v>25463</v>
      </c>
      <c r="D19" s="6" t="n">
        <v>-29544</v>
      </c>
    </row>
    <row r="20">
      <c r="A20" s="4" t="inlineStr">
        <is>
          <t>Inventory</t>
        </is>
      </c>
      <c r="B20" s="6" t="n">
        <v>-17799</v>
      </c>
      <c r="C20" s="6" t="n">
        <v>-2061</v>
      </c>
      <c r="D20" s="6" t="n">
        <v>-2559</v>
      </c>
    </row>
    <row r="21">
      <c r="A21" s="4" t="inlineStr">
        <is>
          <t>Accounts payable and accrued liabilities</t>
        </is>
      </c>
      <c r="B21" s="6" t="n">
        <v>-1245</v>
      </c>
      <c r="C21" s="6" t="n">
        <v>-6664</v>
      </c>
      <c r="D21" s="6" t="n">
        <v>-4533</v>
      </c>
    </row>
    <row r="22">
      <c r="A22" s="4" t="inlineStr">
        <is>
          <t>Income taxes receivable</t>
        </is>
      </c>
      <c r="B22" s="6" t="n">
        <v>9144</v>
      </c>
      <c r="C22" s="6" t="n">
        <v>-11219</v>
      </c>
      <c r="D22" s="6" t="n">
        <v>318</v>
      </c>
    </row>
    <row r="23">
      <c r="A23" s="4" t="inlineStr">
        <is>
          <t>Other economic rights</t>
        </is>
      </c>
      <c r="B23" s="6" t="n">
        <v>0</v>
      </c>
      <c r="C23" s="6" t="n">
        <v>-12000</v>
      </c>
      <c r="D23" s="6" t="n">
        <v>0</v>
      </c>
    </row>
    <row r="24">
      <c r="A24" s="4" t="inlineStr">
        <is>
          <t>Deferred revenue</t>
        </is>
      </c>
      <c r="B24" s="6" t="n">
        <v>29236</v>
      </c>
      <c r="C24" s="6" t="n">
        <v>-1147</v>
      </c>
      <c r="D24" s="6" t="n">
        <v>-1158</v>
      </c>
    </row>
    <row r="25">
      <c r="A25" s="4" t="inlineStr">
        <is>
          <t>Other</t>
        </is>
      </c>
      <c r="B25" s="6" t="n">
        <v>-3339</v>
      </c>
      <c r="C25" s="6" t="n">
        <v>3575</v>
      </c>
      <c r="D25" s="6" t="n">
        <v>-4300</v>
      </c>
    </row>
    <row r="26">
      <c r="A26" s="4" t="inlineStr">
        <is>
          <t>Net cash provided by (used in) operating activities</t>
        </is>
      </c>
      <c r="B26" s="6" t="n">
        <v>54586</v>
      </c>
      <c r="C26" s="6" t="n">
        <v>-29336</v>
      </c>
      <c r="D26" s="6" t="n">
        <v>194059</v>
      </c>
    </row>
    <row r="27">
      <c r="A27" s="3" t="inlineStr">
        <is>
          <t>Investing activities</t>
        </is>
      </c>
    </row>
    <row r="28">
      <c r="A28" s="4" t="inlineStr">
        <is>
          <t>Proceeds from sale of Promacta license</t>
        </is>
      </c>
      <c r="B28" s="6" t="n">
        <v>0</v>
      </c>
      <c r="C28" s="6" t="n">
        <v>812797</v>
      </c>
      <c r="D28" s="6" t="n">
        <v>0</v>
      </c>
    </row>
    <row r="29">
      <c r="A29" s="4" t="inlineStr">
        <is>
          <t>Purchase of commercial license rights</t>
        </is>
      </c>
      <c r="B29" s="6" t="n">
        <v>0</v>
      </c>
      <c r="C29" s="6" t="n">
        <v>0</v>
      </c>
      <c r="D29" s="6" t="n">
        <v>-10000</v>
      </c>
    </row>
    <row r="30">
      <c r="A30" s="4" t="inlineStr">
        <is>
          <t>Cash paid for acquisition, net of cash and restricted cash acquired</t>
        </is>
      </c>
      <c r="B30" s="6" t="n">
        <v>-404884</v>
      </c>
      <c r="C30" s="6" t="n">
        <v>-11840</v>
      </c>
      <c r="D30" s="6" t="n">
        <v>-5856</v>
      </c>
    </row>
    <row r="31">
      <c r="A31" s="4" t="inlineStr">
        <is>
          <t>Purchases of property and equipment</t>
        </is>
      </c>
      <c r="B31" s="6" t="n">
        <v>-4458</v>
      </c>
      <c r="C31" s="6" t="n">
        <v>-2553</v>
      </c>
      <c r="D31" s="6" t="n">
        <v>-887</v>
      </c>
    </row>
    <row r="32">
      <c r="A32" s="4" t="inlineStr">
        <is>
          <t>Purchases of short-term investments</t>
        </is>
      </c>
      <c r="B32" s="6" t="n">
        <v>-422523</v>
      </c>
      <c r="C32" s="6" t="n">
        <v>-2356545</v>
      </c>
      <c r="D32" s="6" t="n">
        <v>-1434255</v>
      </c>
    </row>
    <row r="33">
      <c r="A33" s="4" t="inlineStr">
        <is>
          <t>Proceeds from commercial license rights</t>
        </is>
      </c>
      <c r="B33" s="6" t="n">
        <v>1358</v>
      </c>
      <c r="C33" s="6" t="n">
        <v>0</v>
      </c>
      <c r="D33" s="6" t="n">
        <v>0</v>
      </c>
    </row>
    <row r="34">
      <c r="A34" s="4" t="inlineStr">
        <is>
          <t>Proceeds from sale of short-term investments</t>
        </is>
      </c>
      <c r="B34" s="6" t="n">
        <v>394539</v>
      </c>
      <c r="C34" s="6" t="n">
        <v>535877</v>
      </c>
      <c r="D34" s="6" t="n">
        <v>131942</v>
      </c>
    </row>
    <row r="35">
      <c r="A35" s="4" t="inlineStr">
        <is>
          <t>Proceeds from maturity of short-term investments</t>
        </is>
      </c>
      <c r="B35" s="6" t="n">
        <v>644155</v>
      </c>
      <c r="C35" s="6" t="n">
        <v>1494851</v>
      </c>
      <c r="D35" s="6" t="n">
        <v>892873</v>
      </c>
    </row>
    <row r="36">
      <c r="A36" s="4" t="inlineStr">
        <is>
          <t>Proceeds received from repayment of Viking note receivable</t>
        </is>
      </c>
      <c r="B36" s="6" t="n">
        <v>0</v>
      </c>
      <c r="C36" s="6" t="n">
        <v>0</v>
      </c>
      <c r="D36" s="6" t="n">
        <v>3914</v>
      </c>
    </row>
    <row r="37">
      <c r="A37" s="4" t="inlineStr">
        <is>
          <t>Cash paid for equity method investment</t>
        </is>
      </c>
      <c r="B37" s="6" t="n">
        <v>-500</v>
      </c>
      <c r="C37" s="6" t="n">
        <v>-1000</v>
      </c>
      <c r="D37" s="6" t="n">
        <v>0</v>
      </c>
    </row>
    <row r="38">
      <c r="A38" s="4" t="inlineStr">
        <is>
          <t>Proceeds on sale of Vernalis R&amp;D, net</t>
        </is>
      </c>
      <c r="B38" s="6" t="n">
        <v>22061</v>
      </c>
      <c r="C38" s="6" t="n">
        <v>0</v>
      </c>
      <c r="D38" s="6" t="n">
        <v>0</v>
      </c>
    </row>
    <row r="39">
      <c r="A39" s="4" t="inlineStr">
        <is>
          <t>Other, net</t>
        </is>
      </c>
      <c r="B39" s="6" t="n">
        <v>1900</v>
      </c>
      <c r="C39" s="6" t="n">
        <v>-4669</v>
      </c>
      <c r="D39" s="6" t="n">
        <v>-1000</v>
      </c>
    </row>
    <row r="40">
      <c r="A40" s="4" t="inlineStr">
        <is>
          <t>Net cash provided by (used in) investing activities</t>
        </is>
      </c>
      <c r="B40" s="6" t="n">
        <v>231648</v>
      </c>
      <c r="C40" s="6" t="n">
        <v>466918</v>
      </c>
      <c r="D40" s="6" t="n">
        <v>-423269</v>
      </c>
    </row>
    <row r="41">
      <c r="A41" s="3" t="inlineStr">
        <is>
          <t>Financing activities</t>
        </is>
      </c>
    </row>
    <row r="42">
      <c r="A42" s="4" t="inlineStr">
        <is>
          <t>Repayment of debt</t>
        </is>
      </c>
      <c r="B42" s="6" t="n">
        <v>-222209</v>
      </c>
      <c r="C42" s="6" t="n">
        <v>-27323</v>
      </c>
      <c r="D42" s="6" t="n">
        <v>-217674</v>
      </c>
    </row>
    <row r="43">
      <c r="A43" s="4" t="inlineStr">
        <is>
          <t>Payments under finance lease obligations</t>
        </is>
      </c>
      <c r="B43" s="6" t="n">
        <v>-9549</v>
      </c>
      <c r="C43" s="6" t="n">
        <v>0</v>
      </c>
      <c r="D43" s="6" t="n">
        <v>0</v>
      </c>
    </row>
    <row r="44">
      <c r="A44" s="4" t="inlineStr">
        <is>
          <t>Gross proceeds from issuance of 2023 Convertible Senior Notes</t>
        </is>
      </c>
      <c r="B44" s="6" t="n">
        <v>0</v>
      </c>
      <c r="C44" s="6" t="n">
        <v>0</v>
      </c>
      <c r="D44" s="6" t="n">
        <v>750000</v>
      </c>
    </row>
    <row r="45">
      <c r="A45" s="4" t="inlineStr">
        <is>
          <t>Payment of debt issuance costs</t>
        </is>
      </c>
      <c r="B45" s="6" t="n">
        <v>0</v>
      </c>
      <c r="C45" s="6" t="n">
        <v>0</v>
      </c>
      <c r="D45" s="6" t="n">
        <v>-16900</v>
      </c>
    </row>
    <row r="46">
      <c r="A46" s="4" t="inlineStr">
        <is>
          <t>Proceeds from issuance of warrants</t>
        </is>
      </c>
      <c r="B46" s="6" t="n">
        <v>0</v>
      </c>
      <c r="C46" s="6" t="n">
        <v>0</v>
      </c>
      <c r="D46" s="6" t="n">
        <v>90000</v>
      </c>
    </row>
    <row r="47">
      <c r="A47" s="4" t="inlineStr">
        <is>
          <t>Purchase of convertible bond hedge</t>
        </is>
      </c>
      <c r="B47" s="6" t="n">
        <v>0</v>
      </c>
      <c r="C47" s="6" t="n">
        <v>0</v>
      </c>
      <c r="D47" s="6" t="n">
        <v>-140250</v>
      </c>
    </row>
    <row r="48">
      <c r="A48" s="4" t="inlineStr">
        <is>
          <t>Proceeds from bond hedge settlement</t>
        </is>
      </c>
      <c r="B48" s="6" t="n">
        <v>0</v>
      </c>
      <c r="C48" s="6" t="n">
        <v>12401</v>
      </c>
      <c r="D48" s="6" t="n">
        <v>439559</v>
      </c>
    </row>
    <row r="49">
      <c r="A49" s="4" t="inlineStr">
        <is>
          <t>Payments to convert holders for bond conversion</t>
        </is>
      </c>
      <c r="B49" s="6" t="n">
        <v>0</v>
      </c>
      <c r="C49" s="6" t="n">
        <v>-12401</v>
      </c>
      <c r="D49" s="6" t="n">
        <v>-439581</v>
      </c>
    </row>
    <row r="50">
      <c r="A50" s="4" t="inlineStr">
        <is>
          <t>Net proceeds from stock option exercises and ESPP</t>
        </is>
      </c>
      <c r="B50" s="6" t="n">
        <v>3017</v>
      </c>
      <c r="C50" s="6" t="n">
        <v>2997</v>
      </c>
      <c r="D50" s="6" t="n">
        <v>20183</v>
      </c>
    </row>
    <row r="51">
      <c r="A51" s="4" t="inlineStr">
        <is>
          <t>Taxes paid related to net share settlement of equity awards</t>
        </is>
      </c>
      <c r="B51" s="6" t="n">
        <v>-1481</v>
      </c>
      <c r="C51" s="6" t="n">
        <v>-4418</v>
      </c>
      <c r="D51" s="6" t="n">
        <v>-3765</v>
      </c>
    </row>
    <row r="52">
      <c r="A52" s="4" t="inlineStr">
        <is>
          <t>Share repurchases</t>
        </is>
      </c>
      <c r="B52" s="6" t="n">
        <v>-77998</v>
      </c>
      <c r="C52" s="6" t="n">
        <v>-453048</v>
      </c>
      <c r="D52" s="6" t="n">
        <v>-122868</v>
      </c>
    </row>
    <row r="53">
      <c r="A53" s="4" t="inlineStr">
        <is>
          <t>Repurchase of warrants</t>
        </is>
      </c>
      <c r="B53" s="6" t="n">
        <v>0</v>
      </c>
      <c r="C53" s="6" t="n">
        <v>-380</v>
      </c>
      <c r="D53" s="6" t="n">
        <v>-30094</v>
      </c>
    </row>
    <row r="54">
      <c r="A54" s="4" t="inlineStr">
        <is>
          <t>Payments to CVR Holders</t>
        </is>
      </c>
      <c r="B54" s="6" t="n">
        <v>-2325</v>
      </c>
      <c r="C54" s="6" t="n">
        <v>-3000</v>
      </c>
      <c r="D54" s="6" t="n">
        <v>-25</v>
      </c>
    </row>
    <row r="55">
      <c r="A55" s="4" t="inlineStr">
        <is>
          <t>Net cash provided by (used in) financing activities</t>
        </is>
      </c>
      <c r="B55" s="6" t="n">
        <v>-310545</v>
      </c>
      <c r="C55" s="6" t="n">
        <v>-485172</v>
      </c>
      <c r="D55" s="6" t="n">
        <v>328585</v>
      </c>
    </row>
    <row r="56">
      <c r="A56" s="4" t="inlineStr">
        <is>
          <t>Net increase (decrease) in cash, cash equivalents, and restricted cash</t>
        </is>
      </c>
      <c r="B56" s="6" t="n">
        <v>-24311</v>
      </c>
      <c r="C56" s="6" t="n">
        <v>-47590</v>
      </c>
      <c r="D56" s="6" t="n">
        <v>99375</v>
      </c>
    </row>
    <row r="57">
      <c r="A57" s="4" t="inlineStr">
        <is>
          <t>Effect of exchange rate changes on cash</t>
        </is>
      </c>
      <c r="B57" s="6" t="n">
        <v>0</v>
      </c>
      <c r="C57" s="6" t="n">
        <v>83</v>
      </c>
      <c r="D57" s="6" t="n">
        <v>-215</v>
      </c>
    </row>
    <row r="58">
      <c r="A58" s="4" t="inlineStr">
        <is>
          <t>Cash, cash equivalents and restricted cash at beginning of year</t>
        </is>
      </c>
      <c r="B58" s="6" t="n">
        <v>72273</v>
      </c>
      <c r="C58" s="6" t="n">
        <v>119780</v>
      </c>
      <c r="D58" s="6" t="n">
        <v>20620</v>
      </c>
    </row>
    <row r="59">
      <c r="A59" s="4" t="inlineStr">
        <is>
          <t>Cash, cash equivalents and restricted cash at end of year</t>
        </is>
      </c>
      <c r="B59" s="6" t="n">
        <v>47962</v>
      </c>
      <c r="C59" s="6" t="n">
        <v>72273</v>
      </c>
      <c r="D59" s="6" t="n">
        <v>119780</v>
      </c>
    </row>
    <row r="60">
      <c r="A60" s="3" t="inlineStr">
        <is>
          <t>Cash paid during the year:</t>
        </is>
      </c>
    </row>
    <row r="61">
      <c r="A61" s="4" t="inlineStr">
        <is>
          <t>Interest paid</t>
        </is>
      </c>
      <c r="B61" s="6" t="n">
        <v>4463</v>
      </c>
      <c r="C61" s="6" t="n">
        <v>5827</v>
      </c>
      <c r="D61" s="6" t="n">
        <v>1513</v>
      </c>
    </row>
    <row r="62">
      <c r="A62" s="4" t="inlineStr">
        <is>
          <t>Taxes paid</t>
        </is>
      </c>
      <c r="B62" s="6" t="n">
        <v>2130</v>
      </c>
      <c r="C62" s="6" t="n">
        <v>103817</v>
      </c>
      <c r="D62" s="6" t="n">
        <v>341</v>
      </c>
    </row>
    <row r="63">
      <c r="A63" s="4" t="inlineStr">
        <is>
          <t>Restricted cash in other current assets</t>
        </is>
      </c>
      <c r="B63" s="6" t="n">
        <v>343</v>
      </c>
      <c r="C63" s="6" t="n">
        <v>730</v>
      </c>
      <c r="D63" s="6" t="n">
        <v>2616</v>
      </c>
    </row>
    <row r="64">
      <c r="A64" s="3" t="inlineStr">
        <is>
          <t>Supplemental schedule of non-cash investing and financing activities</t>
        </is>
      </c>
    </row>
    <row r="65">
      <c r="A65" s="4" t="inlineStr">
        <is>
          <t>Accrued inventory purchases</t>
        </is>
      </c>
      <c r="B65" s="6" t="n">
        <v>1562</v>
      </c>
      <c r="C65" s="6" t="n">
        <v>170</v>
      </c>
      <c r="D65" s="6" t="n">
        <v>2059</v>
      </c>
    </row>
    <row r="66">
      <c r="A66" s="4" t="inlineStr">
        <is>
          <t>Unrealized (loss) gain on AFS investments</t>
        </is>
      </c>
      <c r="B66" s="6" t="n">
        <v>-212</v>
      </c>
      <c r="C66" s="6" t="n">
        <v>256</v>
      </c>
      <c r="D66" s="6" t="n">
        <v>48</v>
      </c>
    </row>
    <row r="67">
      <c r="A67" s="4" t="inlineStr">
        <is>
          <t>Purchase of fixed assets recorded in accounts payable</t>
        </is>
      </c>
      <c r="B67" s="7" t="n">
        <v>249</v>
      </c>
      <c r="C67" s="7" t="n">
        <v>495</v>
      </c>
      <c r="D67"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7" t="n">
        <v>28736</v>
      </c>
      <c r="C4" s="7" t="n">
        <v>30289</v>
      </c>
      <c r="D4" s="7" t="n">
        <v>29363</v>
      </c>
    </row>
    <row r="5">
      <c r="A5" s="4" t="inlineStr">
        <is>
          <t>Additions based on tax positions related to the current year</t>
        </is>
      </c>
      <c r="B5" s="6" t="n">
        <v>3911</v>
      </c>
      <c r="C5" s="6" t="n">
        <v>543</v>
      </c>
      <c r="D5" s="6" t="n">
        <v>1247</v>
      </c>
    </row>
    <row r="6">
      <c r="A6" s="4" t="inlineStr">
        <is>
          <t>Additions for tax positions of prior years</t>
        </is>
      </c>
      <c r="B6" s="6" t="n">
        <v>179</v>
      </c>
      <c r="C6" s="6" t="n">
        <v>0</v>
      </c>
      <c r="D6" s="6" t="n">
        <v>336</v>
      </c>
    </row>
    <row r="7">
      <c r="A7" s="4" t="inlineStr">
        <is>
          <t>Reductions for tax positions of prior years</t>
        </is>
      </c>
      <c r="B7" s="6" t="n">
        <v>-955</v>
      </c>
      <c r="C7" s="6" t="n">
        <v>-2096</v>
      </c>
      <c r="D7" s="6" t="n">
        <v>-657</v>
      </c>
    </row>
    <row r="8">
      <c r="A8" s="4" t="inlineStr">
        <is>
          <t>Balance at end of period</t>
        </is>
      </c>
      <c r="B8" s="7" t="n">
        <v>31871</v>
      </c>
      <c r="C8" s="7" t="n">
        <v>28736</v>
      </c>
      <c r="D8" s="7" t="n">
        <v>302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Unaudited Quarterly Financial Information - Summary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im Period, Costs Not Allocable [Line Items]</t>
        </is>
      </c>
    </row>
    <row r="4">
      <c r="A4" s="4" t="inlineStr">
        <is>
          <t>Total revenues</t>
        </is>
      </c>
      <c r="B4" s="7" t="n">
        <v>69990</v>
      </c>
      <c r="C4" s="7" t="n">
        <v>41848</v>
      </c>
      <c r="D4" s="7" t="n">
        <v>41420</v>
      </c>
      <c r="E4" s="7" t="n">
        <v>33161</v>
      </c>
      <c r="F4" s="7" t="n">
        <v>27003</v>
      </c>
      <c r="G4" s="7" t="n">
        <v>24808</v>
      </c>
      <c r="H4" s="7" t="n">
        <v>24987</v>
      </c>
      <c r="I4" s="7" t="n">
        <v>43484</v>
      </c>
      <c r="J4" s="7" t="n">
        <v>186419</v>
      </c>
      <c r="K4" s="7" t="n">
        <v>120282</v>
      </c>
      <c r="L4" s="7" t="n">
        <v>251453</v>
      </c>
    </row>
    <row r="5">
      <c r="A5" s="4" t="inlineStr">
        <is>
          <t>Total operating costs and expenses</t>
        </is>
      </c>
      <c r="B5" s="6" t="n">
        <v>75894</v>
      </c>
      <c r="C5" s="6" t="n">
        <v>38101</v>
      </c>
      <c r="D5" s="6" t="n">
        <v>34320</v>
      </c>
      <c r="E5" s="6" t="n">
        <v>29373</v>
      </c>
      <c r="F5" s="6" t="n">
        <v>37182</v>
      </c>
      <c r="G5" s="6" t="n">
        <v>29966</v>
      </c>
      <c r="H5" s="6" t="n">
        <v>29117</v>
      </c>
      <c r="I5" s="6" t="n">
        <v>29738</v>
      </c>
      <c r="J5" s="6" t="n">
        <v>177688</v>
      </c>
      <c r="K5" s="6" t="n">
        <v>126003</v>
      </c>
      <c r="L5" s="6" t="n">
        <v>87726</v>
      </c>
    </row>
    <row r="6">
      <c r="A6" s="4" t="inlineStr">
        <is>
          <t>Income tax (expense) benefit</t>
        </is>
      </c>
      <c r="B6" s="6" t="n">
        <v>2391</v>
      </c>
      <c r="C6" s="6" t="n">
        <v>4911</v>
      </c>
      <c r="D6" s="6" t="n">
        <v>-6033</v>
      </c>
      <c r="E6" s="6" t="n">
        <v>6284</v>
      </c>
      <c r="F6" s="6" t="n">
        <v>810</v>
      </c>
      <c r="G6" s="6" t="n">
        <v>4620</v>
      </c>
      <c r="H6" s="6" t="n">
        <v>3609</v>
      </c>
      <c r="I6" s="6" t="n">
        <v>-176376</v>
      </c>
      <c r="J6" s="6" t="n">
        <v>7553</v>
      </c>
      <c r="K6" s="6" t="n">
        <v>-167337</v>
      </c>
      <c r="L6" s="6" t="n">
        <v>-30009</v>
      </c>
    </row>
    <row r="7">
      <c r="A7" s="4" t="inlineStr">
        <is>
          <t>Net income (loss)</t>
        </is>
      </c>
      <c r="B7" s="7" t="n">
        <v>5761</v>
      </c>
      <c r="C7" s="7" t="n">
        <v>-6701</v>
      </c>
      <c r="D7" s="7" t="n">
        <v>22086</v>
      </c>
      <c r="E7" s="7" t="n">
        <v>-24131</v>
      </c>
      <c r="F7" s="7" t="n">
        <v>-7365</v>
      </c>
      <c r="G7" s="7" t="n">
        <v>-15251</v>
      </c>
      <c r="H7" s="7" t="n">
        <v>-14419</v>
      </c>
      <c r="I7" s="7" t="n">
        <v>666337</v>
      </c>
      <c r="J7" s="7" t="n">
        <v>-2985</v>
      </c>
      <c r="K7" s="7" t="n">
        <v>629302</v>
      </c>
      <c r="L7" s="7" t="n">
        <v>143321</v>
      </c>
    </row>
    <row r="8">
      <c r="A8" s="3" t="inlineStr">
        <is>
          <t>Basic per share amounts:</t>
        </is>
      </c>
    </row>
    <row r="9">
      <c r="A9" s="4" t="inlineStr">
        <is>
          <t>Net income (loss) - Basic (USD per share)</t>
        </is>
      </c>
      <c r="B9" s="9" t="n">
        <v>0.36</v>
      </c>
      <c r="C9" s="9" t="n">
        <v>-0.42</v>
      </c>
      <c r="D9" s="9" t="n">
        <v>1.38</v>
      </c>
      <c r="E9" s="9" t="n">
        <v>-1.46</v>
      </c>
      <c r="F9" s="9" t="n">
        <v>-0.43</v>
      </c>
      <c r="G9" s="9" t="n">
        <v>-0.8100000000000001</v>
      </c>
      <c r="H9" s="9" t="n">
        <v>-0.74</v>
      </c>
      <c r="I9" s="9" t="n">
        <v>32.59</v>
      </c>
      <c r="J9" s="9" t="n">
        <v>-0.18</v>
      </c>
      <c r="K9" s="9" t="n">
        <v>33.13</v>
      </c>
      <c r="L9" s="9" t="n">
        <v>6.77</v>
      </c>
    </row>
    <row r="10">
      <c r="A10" s="3" t="inlineStr">
        <is>
          <t>Diluted per share amounts:</t>
        </is>
      </c>
    </row>
    <row r="11">
      <c r="A11" s="4" t="inlineStr">
        <is>
          <t>Net income (loss) - Diluted (USD per share)</t>
        </is>
      </c>
      <c r="B11" s="9" t="n">
        <v>0.35</v>
      </c>
      <c r="C11" s="9" t="n">
        <v>-0.42</v>
      </c>
      <c r="D11" s="9" t="n">
        <v>1.32</v>
      </c>
      <c r="E11" s="9" t="n">
        <v>-1.46</v>
      </c>
      <c r="F11" s="9" t="n">
        <v>-0.43</v>
      </c>
      <c r="G11" s="9" t="n">
        <v>-0.8100000000000001</v>
      </c>
      <c r="H11" s="9" t="n">
        <v>-0.74</v>
      </c>
      <c r="I11" s="9" t="n">
        <v>31.32</v>
      </c>
      <c r="J11" s="9" t="n">
        <v>-0.18</v>
      </c>
      <c r="K11" s="9" t="n">
        <v>31.85</v>
      </c>
      <c r="L11" s="9" t="n">
        <v>5.96</v>
      </c>
    </row>
    <row r="12">
      <c r="A12" s="4" t="inlineStr">
        <is>
          <t>Weighted average shares—basic (shares)</t>
        </is>
      </c>
      <c r="B12" s="6" t="n">
        <v>16077</v>
      </c>
      <c r="C12" s="6" t="n">
        <v>16082</v>
      </c>
      <c r="D12" s="6" t="n">
        <v>16055</v>
      </c>
      <c r="E12" s="6" t="n">
        <v>16529</v>
      </c>
      <c r="F12" s="6" t="n">
        <v>17243</v>
      </c>
      <c r="G12" s="6" t="n">
        <v>18770</v>
      </c>
      <c r="H12" s="6" t="n">
        <v>19558</v>
      </c>
      <c r="I12" s="6" t="n">
        <v>20447</v>
      </c>
      <c r="J12" s="6" t="n">
        <v>16185</v>
      </c>
      <c r="K12" s="6" t="n">
        <v>18995</v>
      </c>
      <c r="L12" s="6" t="n">
        <v>21160</v>
      </c>
    </row>
    <row r="13">
      <c r="A13" s="4" t="inlineStr">
        <is>
          <t>Weighted average shares—diluted (shares)</t>
        </is>
      </c>
      <c r="B13" s="6" t="n">
        <v>16684</v>
      </c>
      <c r="C13" s="6" t="n">
        <v>16082</v>
      </c>
      <c r="D13" s="6" t="n">
        <v>16694</v>
      </c>
      <c r="E13" s="6" t="n">
        <v>16529</v>
      </c>
      <c r="F13" s="6" t="n">
        <v>17243</v>
      </c>
      <c r="G13" s="6" t="n">
        <v>18770</v>
      </c>
      <c r="H13" s="6" t="n">
        <v>19558</v>
      </c>
      <c r="I13" s="6" t="n">
        <v>21277</v>
      </c>
      <c r="J13" s="6" t="n">
        <v>16185</v>
      </c>
      <c r="K13" s="6" t="n">
        <v>19757</v>
      </c>
      <c r="L13" s="6" t="n">
        <v>24067</v>
      </c>
    </row>
    <row r="14">
      <c r="A14" s="4" t="inlineStr">
        <is>
          <t>Promacta</t>
        </is>
      </c>
    </row>
    <row r="15">
      <c r="A15" s="3" t="inlineStr">
        <is>
          <t>Diluted per share amounts:</t>
        </is>
      </c>
    </row>
    <row r="16">
      <c r="A16" s="4" t="inlineStr">
        <is>
          <t>Gain from sale of intangible assets</t>
        </is>
      </c>
      <c r="I16" s="7" t="n">
        <v>812797</v>
      </c>
      <c r="J16" s="7" t="n">
        <v>0</v>
      </c>
      <c r="K16" s="7" t="n">
        <v>812797</v>
      </c>
      <c r="L16" s="7" t="n">
        <v>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usiness We are a biopharmaceutical company with a business model primarily based on developing or acquiring assets which generate royalty, milestone or other passive revenue for us using a lean corporate cost structure. We operate in one business segment: development and licensing of biopharmaceutical assets. Principles of Consolidation The accompanying consolidated financial statements include Ligand and its wholly-owned subsidiaries. All significant intercompany accounts and transactions have been eliminated in consolidation. Basis of Presentation Our consolidated financial statements have been prepared in accordance with U.S. GAAP and include the accounts of our parent company and its wholly-owned subsidiaries. All intercompany transactions and balances have been eliminated in consolidation. Reclassifications Certain reclassifications have been made to the previously issued financial statements to conform with the current period presentation. Specifically, our investment in Viking common stock and warrants was reclassified from “investment in Viking” to “short-term investments” in the audited consolidated balance sheet as of December 31, 2019. Additionally, “gain (loss) from short-term investments” in the consolidated statements of operations include both the gain (loss) from investment in Viking and other short-term investments, which was previously included in “other income, net” for both the twelve months ended December 31, 2019 and 2018. Use of Estimates The preparation of consolidated financial statements in conformity with U.S. GAAP requires the use of estimates and assumptions that affect the amounts reported in the consolidated financial statements and the accompanying notes. Actual results may differ from those estimates. Concentrations of Business Risk Financial instruments that potentially subject us to significant concentrations of credit risk consist primarily of cash equivalents and investments. We invest excess cash principally in United States government debt securities, investment grade corporate debt securities, mutual funds and certificates of deposit. We maintain some cash and cash equivalents balances with financial institutions that are in excess of the Federal Deposit Insurance Corporation insurance limits. We have established guidelines relative to diversification and maturities that maintain safety and liquidity. These guidelines are periodically reviewed and modified to take advantage of trends in yields and interest rates. Revenue from significant partners, which is defined as 10% or more of our total revenue, was as follows: Year-ended December 31, 2020 2019 2018 Partner A 45 % 13 % 40 % Partner B 17 % 27 % 13 % Partner C &lt; 10% &lt; 10% 20 % * Except for Partner B, who represents the same customer for all three years presented, Partner A represents two different customers and Partner C represents another two different customers for the three years presented. We obtain Captisol primarily from two sites at a single supplier, Hovione. If this supplier were not able to supply the requested amounts of Captisol from each site, and if our safety stocks of material were depleted, we would be unable to continue to derive revenues from the sale of Captisol until we obtained material from an alternative source, which could take a considerable length of time. Cash Equivalents &amp; Short-term Investments Cash equivalents consist of all investments with maturities of three months or less from the date of acquisition. Short-term investments primarily consist of investments in debt and equity securities and mutual funds. Debt securities have effective maturities greater than three months and less than twelve months from the date of acquisition. We classify our short-term investments as "available-for-sale". Such investments are carried at fair value, with unrealized gains and losses on debt securities included in the statement of comprehensive income (loss) and unrealized gains and losses on equity securities and mutual funds included the consolidated statement of operations. Mutual funds are valued at their net asset value (NAV) on the last day of the period. We determine the cost of investments based on the specific identification method. We determine the realized gains or losses on the sale of available-for-sale securities using the specific identification method and includes net realized gains and losses as a component of other income or expense within the consolidated statements of operations. We periodically review available-for-sale securities for other than temporary declines in fair value below the cost basis whenever events or changes in circumstances indicate that the carrying amount of an asset may not be recoverable. To date, we have not identified any other than temporary declines in fair value of its short-term investments. Accounts Receivable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2020, we considered the current and expected future economic and market conditions including, but not limited to, the anticipated unfavorable impacts of the surrounding novel coronavirus (COVID-19) pandemic on our business and recorded an adjustment of $0.3 million of allowance for credit losses as of December 31, 2020. Inventory Inventory, which consists of finished goods, is stated at the lower of cost or net realizable value. We determine cost using the first-in, first-out method or the specific identification method. We analyze our inventory levels periodically and write down inventory to net realizable value if it has become obsolete, has a cost basis in excess of its expected net realizable value or is in excess of expected requirements. There were no write downs related to obsolete inventory recorded for the years ended December 31, 2020, 2019 and 2018. Property and Equipment Property and equipment are stated at cost, subject to review for impairment, and depreciated over the estimated useful lives of the assets, which generally range from three ten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have no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Pfenex in October 2020, we will pay $2.00 per share or $77.8 million as a CVR in the event a predefined regulatory milestone is achieved by December 31, 2021. The CVR Agreement provides that the required milestone will be achieved upon the receipt of a notice from the FDA that the teriparatide injection is therapeutically equivalent to FORTEO® (teriparatide injection). In connection with the acquisition of Icagen in April 2020, Icagen selling shareholders will be entitled to receive up to an additional $25 million of cash payments based on certain revenue achievements. In connection with the acquisition of Crystal in October 2017, we may be required to pay up to an additional $10.5 million in purchase consideration upon achievement of certain commercial and development milestones to the Crystal shareholders. In connection with the acquisition of CyDex in January 2011, we recorded a contingent liability for amounts potentially due to holders of the CyDex CVRs and former license holders. The liability is periodically assessed based on events and circumstances related to the underlying milestones, royalties and material sales. In connection with the acquisition of Metabasis in January 2010, we issued Metabasis stockholders four tradable CVRs for each Metabasis share. The fair values of the CVRs are remeasured at each reporting date through the term of the related agreement. Any change in fair value is recorded in our consolidated statement of operations. For additional information, see “ Note (5), Fair Value Measurement and Note (8), Balance Sheet Account Details .” Goodwill, Intangible Assets and Other Long-Lived Asset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Ligand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20, noting no impairment. Our identifiable intangible assets are typically composed of acquired core technologies, licensed technologies, contractual relationship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market capitalization, significant changes in the ability of a particular asset to generate positive cash flows, and the pattern of utilization of a particular asset. We did not identify indicators of impairment for the finite-lived intangibles at December 31, 2020. Commercial license and other economic rights Commercial license and other economic rights consist of the following (in thousands): December 31, 2020 December 31, 2019 Gross Adjustments (1) Net Gross Adjustments (2) Net Aziyo and CorMatrix $ 17,696 $ (9,588) $ 8,108 $ 17,696 $ (5,500) $ 12,196 Palvella 10,000 (10,000) — 10,000 (7,492) 2,508 Selexis and Dianomi 10,602 (7,731) 2,871 10,602 (5,216) 5,386 Total $ 38,298 $ (27,319) $ 10,979 $ 38,298 $ (18,208) $ 20,090 ( 1) Amounts represent accumulated amortization to principal or research and development expenses of $21.3 million and credit loss adjustments of $6.0 million as of December 31, 2020 . Of the $6.0 million credit loss adjustments as of December 31, 2020, $5.5 million was recorded to retained earnings upon the adoption of ASU 2016-13, Financial Instruments - Credit Losses, on January 1, 2020. (2) Amounts represent accumulated amortization to principal or research and development expenses as of December 31, 2019. Commercial license and other economic rights as of December 31, 2020 represent a portfolio of future milestone and royalty payment rights acquired from Selexis in April 2013 and April 2015, CorMatrix in May 2016, Palvella in December 2018, and Dianomi in January 2019. Commercial license rights acquired are accounted for as financial assets, and other economic rights are accounted for as funded research and developments as further discussed below. In May 2019, we entered into a development funding and royalties agreement with Novan, pursuant to which we would receive certain payments at specified milestones, as well as royalties on any future net sales of SB206, a product candidate being developed to treat molluscum contagiosum, and any other Novan products used for the treatment of molluscum (“Novan Molluscum Products”). We paid Novan an upfront payment of $12.0 million, which Novan is required to use to fund the development of SB206. We are not obligated to provide additional funding to Novan for the development or commercialization of SB206. Pursuant to the agreement, we would receive up to $20.0 million of milestone payments upon the achievement by Novan of certain regulatory milestones for SB206 or any other Novan Molluscum Product and commercial milestones. In addition to the milestone payments, Novan will pay us tiered royalties from 7.0% to 10.0% based on aggregate annual net sales of SB206 or any other Novan Molluscum Product in North America. We determined the economic rights related to Novan should be characterized as a funded research and development arrangement, thus we account for it in accordance with ASC 730-20, Research and Development Arrangement , and reduce our asset as the funds are expended by Novan. As of December 31, 2019, Novan had used up the $12.0 million upfront payment provided by us. As such, our other economic rights related to Novan had been fully amortized as of December 31, 2019. In December 2018, we entered into a development funding and royalties agreement with Palvella. Pursuant to the agreement, we will receive up to $8.0 million of milestone payments upon the achievement by Palvella of certain corporate, financing and regulatory milestones for PTX-022, a product candidate being developed to treat pachyonychia congenita. In addition to the milestone payments, Palvella will pay us tiered royalties from 5.0% to 9.8% based on aggregate annual worldwide net sales of any PTX-022 products, if approved, subject to Palvella’s right to reduce the royalty rates by making payments in certain circumstances. We made an upfront payment of $10.0 million, which Palvella is required to use to fund the development of PTX-022. We are not obligated to provide additional funding to Palvella for development or commercialization of PTX-022. We determined the economic rights related to Palvella should be characterized as a funded research and development arrangement, thus we account for it in accordance with ASC 730-20, and reduce our asset as the funds are expended by Palvella. As of December 31, 2020, the fund has been fully expended by Palvella and our cost basis for the asset has been reduced to zero, and therefore we will recognize milestones and royalties as revenue when earned. During 2020, we recorded a $3.0 million milestone from Palvella under contract revenue, which has been included in our consolidated statement of operations for the year ended December 31, 2020. In May 2017, we entered into a royalty agreement with Aziyo pursuant to which we will receive royalties from certain marketed products that Aziyo acquired from CorMatrix. Pursuant to the agreement, we received $10.0 million in 2017 from Aziyo to buydown the royalty rates on the products CorMatrix sold to Aziyo. The agreement closed on May 31, 2017, in connection with the closing of the asset sale from CorMatrix to Aziyo (the “CorMatrix Asset Sale”). Per the agreement, we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us. In addition, Aziyo has agreed to pay us up to $10.0 million of additional milestones tied to cumulative net sales of the products Aziyo acquired in the CorMatrix Asset Sale and to extend the term on these royalties by one year. The royalty agreement will terminate on May 31, 2027. In addition, in May 2017, we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We account for the Aziyo commercial license right as a financial asset in accordance with ASC 310, Receivables ,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December 31, 2020 is 23%. Revenue is calculated by multiplying the carrying value of the commercial license right by the effective interest. The payments received in 2020 were accordingly allocated between revenue and the amortization of the commercial license rights. Prior to 2020, we accounted for commercial license rights related to developmental pipeline products such as Selexis and Dianomi on a non-accrual basis. These developmental pipeline products are non-commercialized, non-approved products that require FDA or other regulatory approval, and thus have uncertain cash flows. The developmental pipeline products are on a non-accrual basis as we are not yet able to forecast future cash flows given their pre-commercial stages of development. We will prospectively update the yield model under the effective interest method once the underlying products are commercialized and we can reliably forecast expected cash flows. Income will be calculated by multiplying the carrying value of the commercial license right by the effective interest rate. We regularly perform reviews to determine if any event has occurred that may indicate the carrying value of these commercial license rights are potentially impaired. If the affected commercial license rights are not recoverable, we estimate the fair value of the assets and record an impairment loss if the carrying value of the assets exceeds the fair value. During 2020, given the expected cash flow from the Selexis program, we started to account for the Selexis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Selexis as of December 31, 2020 is 21%. Revenue is calculated by multiplying the carrying value of the commercial license right by the effective interest. The payments received in 2020 were accordingly allocated between revenue and the amortization of the commercial license rights. We still accounted for commercial license rights related to Dianomi on a non-accrual basis as of December 31, 2020. For commercial license rights, we hav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In circumstances where our new estimate of expected cash flows is less than previously expected and below our original estimated yield we record an impairment. Impairment is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update our yield prospectively. As a result of adopting ASU 2016-13, we now recognize an allowance for current expected credit losses on the commercial license rights subject to credit risk. We recorded a $5.5 million pre-tax reserve for credit losses upon adoption of the standard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welve months ended December 31, 2020, we further considered the current and expected future economic and market conditions surrounding novel coronavirus (COVID-19) pandemic and recorded an additional $0.5 million reserve for credit losses in other expense, net, in our consolidated statement of operations. Revenue Recognition Our revenue is generated primarily from royalties on sales of products commercialized by our partners, Captisol material sales, license fees and development, regulatory and sales based milestone payments. On January 1, 2018, we adopted Accounting Standards Update (ASU) 2014-09, Revenue from Contracts with Customers (Topic 606) , which amends the guidance for recognition of revenue from contracts with customers by using the modified-retrospective method applied to those contracts that were not completed as of January 1, 2018. The results for reporting periods beginning January 1, 2018, are presented in accordance with the new standard. See additional information in Disaggregation of Revenue subsection below. Royalti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for in the period in which they become known, typically the following quarter.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We have elected to recognize the cost of freight and shipping when or after control over Captisol material has transferred to the customer as an expense in cost of Captis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 revenue includes service revenue, license fees and future contingent milestone based payments.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licens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Deferred Revenue Depending on the terms of the arrangement, we may also defer a portion of the consideration received if we have to satisfy a future obligation. We use an observable price to determine the stand-alone selling price for separate performance obligations or a cost plus margin approach when one is not available. The timing of revenue recognition, billings and cash collections results in billed accounts receivable, unbilled receivables (contract assets), and customer advances and deposits (contract liabilities) on the consolidated balance sheet. Except for royalty revenue, we generally receive payment at the point we satisfy our obligation or soon after. Therefore, we do not generally carry a contract asset balance. Any fees billed in advance of being earned are recorded as deferred revenue. During the twelve months ended December 31, 2020, the amount recognized as revenue that was previously deferred at December 31, 2019 was $0.9 million. During the twelve months ended December 31, 2019, the amount recognized as revenue that was previously deferred at December 31, 2018 was $3.3 million. Disaggregation of Revenue Royalty revenue for 2020, 2019 and 2018 are reported as below (in thousands): Year ended December 31, 2020 2019 2018 Kyprolis $ 25,164 $ 25,046 $ 21,686 Evomela 6,377 5,171 5,658 Other 2,255 2,566 1,952 Promacta N/A 14,193 99,260 $ 33,796 $ 46,976 $ 128,556 The following table represents disaggregation of Material Sales and License fees, milestone and other (in thousands): Year ended December 31, 2020 2019 2018 Captisol $ 109,959 $ 31,489 $ 29,123 Contract Service Revenue 21,803 16,776 4,749 License Fees 4,378 6,199 78,195 Milestone 11,516 17,173 6,577 Other 4,967 1,669 4,253 $ 42,664 $ 41,817 $ 93,774 Preclinical Study and Clinical Trial Accruals Substantial portions of our preclin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Vernalis R&amp;D and Promacta License</t>
        </is>
      </c>
      <c r="B1" s="2" t="inlineStr">
        <is>
          <t>12 Months Ended</t>
        </is>
      </c>
    </row>
    <row r="2">
      <c r="B2" s="2" t="inlineStr">
        <is>
          <t>Dec. 31, 2020</t>
        </is>
      </c>
    </row>
    <row r="3">
      <c r="A3" s="3" t="inlineStr">
        <is>
          <t>Discontinued Operations and Disposal Groups [Abstract]</t>
        </is>
      </c>
    </row>
    <row r="4">
      <c r="A4" s="4" t="inlineStr">
        <is>
          <t>Sale of Vernalis R&amp;D and Promacta License</t>
        </is>
      </c>
      <c r="B4" s="4" t="inlineStr">
        <is>
          <t>Sale of Vernalis R&amp;D and Promacta License Vernalis R&amp;D On October 11, 2020, we entered into an Agreement for the Sale and Purchase of the Entire Issued Share Capital of Vernalis (R&amp;D) Limited (the “Purchase and Sale Agreement”) with HitGen UK Ltd (“Buyer”). Under the terms of the Purchase and Sale Agreement, we transferred certain intellectual property on completed collaboration licenses to Ligand UK Limited, which is a subsidiary of the Company, which we retain rights and interest to and are entitled to receive future milestones and royalties. Under the Purchase and Sale Agreement, we are also entitled to a share of the economic rights on current research collaboration contracts. In addition, Vernalis will continue to support certain existing Ligand partnerships. On December 2, 2020, we completed the sale. Pursuant to the terms of the Purchase and Sale Agreement, at the closing of the transaction, Buyer paid $26.7 million in cash, following adjustment for debt, cash and net working capital. As Vernalis R&amp;D has the input, process and output elements defined in ASC 805, Business Combinations , we concluded the sale qualifies as a sale of business. Net assets sold, net of working capital adjustment, was $6.1 million, goodwill allocated to the selling business that was written off was $3.5 million, resulting in a $17.1 million gain from sale of Vernalis R&amp;D recorded to income from operations. Promacta License On March 5, 2019, we entered into an Asset Purchase Agreement (the “Asset Purchase Agreement”) with RPI Finance Trust (“RPI”), doing business as “Royalty Pharma”, who is not an affiliate. Under the Asset Purchase Agreement, we sold, transferred, assigned and conveyed to RPI, and RPI purchased, acquired and accepted from us, all of our rights, title and interest in and to the Purchased Assets, which include among other things the intellectual property and related know-how generated by us in connection with the license agreement (collectively, the “Purchased Assets”), dated December 29, 1994, by and between Novartis (as successor in interest to SmithKline Beecham Corporation) and Ligand, which allowed us to receive a royalty on net sales of Promacta. We concluded the sale does not qualify as a sale of a business, but as a sale of a non-financial asset. At the closing on March 6, 2019, RPI paid us $827.0 million in cash and we do not have any remaining performance obligations related to Novartis or RPI for Promacta. The carrying value of our Promacta asset as of March 6, 2019 was zero. Of the total cash proceeds from the sale, $14.2 million was recorded to revenue related to the Promacta royalty for the period between January 1, 2019 and March 6, 2019, and the remaining $812.8 million was recorded to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02:56Z</dcterms:created>
  <dcterms:modified xmlns:dcterms="http://purl.org/dc/terms/" xmlns:xsi="http://www.w3.org/2001/XMLSchema-instance" xsi:type="dcterms:W3CDTF">2021-02-24T17:02:56Z</dcterms:modified>
</cp:coreProperties>
</file>